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SSETS HELD FOR SALE" sheetId="9" state="visible" r:id="rId9"/>
    <sheet xmlns:r="http://schemas.openxmlformats.org/officeDocument/2006/relationships" name="PROPERTY AND EQUIPMENT, NET" sheetId="10" state="visible" r:id="rId10"/>
    <sheet xmlns:r="http://schemas.openxmlformats.org/officeDocument/2006/relationships" name="GOODWILL AND OTHER INTANGIBLES"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EGMENT REPORT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BASIS OF PRESENTATION AND SUM_2" sheetId="23" state="visible" r:id="rId23"/>
    <sheet xmlns:r="http://schemas.openxmlformats.org/officeDocument/2006/relationships" name="ORGANIZATION (Tables)" sheetId="24" state="visible" r:id="rId24"/>
    <sheet xmlns:r="http://schemas.openxmlformats.org/officeDocument/2006/relationships" name="BASIS OF PRESENTATION AND SUM_3" sheetId="25" state="visible" r:id="rId25"/>
    <sheet xmlns:r="http://schemas.openxmlformats.org/officeDocument/2006/relationships" name="ASSETS HELD FOR SALE (Tables)" sheetId="26" state="visible" r:id="rId26"/>
    <sheet xmlns:r="http://schemas.openxmlformats.org/officeDocument/2006/relationships" name="PROPERTY AND EQUIPMENT, NET (Ta" sheetId="27" state="visible" r:id="rId27"/>
    <sheet xmlns:r="http://schemas.openxmlformats.org/officeDocument/2006/relationships" name="GOODWILL AND OTHER INTANGIBLES " sheetId="28" state="visible" r:id="rId28"/>
    <sheet xmlns:r="http://schemas.openxmlformats.org/officeDocument/2006/relationships" name="OTHER ACCRUED LIABILITIES (Tabl"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SEGMENT REPORTING (Tables)" sheetId="35" state="visible" r:id="rId35"/>
    <sheet xmlns:r="http://schemas.openxmlformats.org/officeDocument/2006/relationships" name="ORGANIZATION - Resort (Detail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BASIS OF PRESENTATION AND SU_10" sheetId="43" state="visible" r:id="rId43"/>
    <sheet xmlns:r="http://schemas.openxmlformats.org/officeDocument/2006/relationships" name="BASIS OF PRESENTATION AND SU_11" sheetId="44" state="visible" r:id="rId44"/>
    <sheet xmlns:r="http://schemas.openxmlformats.org/officeDocument/2006/relationships" name="BASIS OF PRESENTATION AND SU_12" sheetId="45" state="visible" r:id="rId45"/>
    <sheet xmlns:r="http://schemas.openxmlformats.org/officeDocument/2006/relationships" name="BASIS OF PRESENTATION AND SU_13" sheetId="46" state="visible" r:id="rId46"/>
    <sheet xmlns:r="http://schemas.openxmlformats.org/officeDocument/2006/relationships" name="ASSETS HELD FOR SALE (Details)" sheetId="47" state="visible" r:id="rId47"/>
    <sheet xmlns:r="http://schemas.openxmlformats.org/officeDocument/2006/relationships" name="PROPERTY AND EQUIPMENT, NET (De" sheetId="48" state="visible" r:id="rId48"/>
    <sheet xmlns:r="http://schemas.openxmlformats.org/officeDocument/2006/relationships" name="PROPERTY AND EQUIPMENT, NET - L"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ACCRUED LIABILITIES (Details)" sheetId="56" state="visible" r:id="rId56"/>
    <sheet xmlns:r="http://schemas.openxmlformats.org/officeDocument/2006/relationships" name="LONG-TERM DEBT - Senior Secured" sheetId="57" state="visible" r:id="rId57"/>
    <sheet xmlns:r="http://schemas.openxmlformats.org/officeDocument/2006/relationships" name="LONG-TERM DEBT - Redemption of " sheetId="58" state="visible" r:id="rId58"/>
    <sheet xmlns:r="http://schemas.openxmlformats.org/officeDocument/2006/relationships" name="LONG-TERM DEBT - Revolving Cred" sheetId="59" state="visible" r:id="rId59"/>
    <sheet xmlns:r="http://schemas.openxmlformats.org/officeDocument/2006/relationships" name="LONG-TERM DEBT - Long-Term Debt" sheetId="60" state="visible" r:id="rId60"/>
    <sheet xmlns:r="http://schemas.openxmlformats.org/officeDocument/2006/relationships" name="LONG-TERM DEBT - Scheduled Matu" sheetId="61" state="visible" r:id="rId61"/>
    <sheet xmlns:r="http://schemas.openxmlformats.org/officeDocument/2006/relationships" name="LONG-TERM DEBT - Interest Expen" sheetId="62" state="visible" r:id="rId62"/>
    <sheet xmlns:r="http://schemas.openxmlformats.org/officeDocument/2006/relationships" name="LEASES - Narrative (Details)" sheetId="63" state="visible" r:id="rId63"/>
    <sheet xmlns:r="http://schemas.openxmlformats.org/officeDocument/2006/relationships" name="LEASES - Lease Expense (Details" sheetId="64" state="visible" r:id="rId64"/>
    <sheet xmlns:r="http://schemas.openxmlformats.org/officeDocument/2006/relationships" name="LEASES - Balance Sheet Details " sheetId="65" state="visible" r:id="rId65"/>
    <sheet xmlns:r="http://schemas.openxmlformats.org/officeDocument/2006/relationships" name="LEASES - Maturities of Lease Li" sheetId="66" state="visible" r:id="rId66"/>
    <sheet xmlns:r="http://schemas.openxmlformats.org/officeDocument/2006/relationships" name="LEASES - Lease Term and Discoun" sheetId="67" state="visible" r:id="rId67"/>
    <sheet xmlns:r="http://schemas.openxmlformats.org/officeDocument/2006/relationships" name="LEASES - Supplemental Cash Flow" sheetId="68" state="visible" r:id="rId68"/>
    <sheet xmlns:r="http://schemas.openxmlformats.org/officeDocument/2006/relationships" name="INCOME TAXES - Income tax provi" sheetId="69" state="visible" r:id="rId69"/>
    <sheet xmlns:r="http://schemas.openxmlformats.org/officeDocument/2006/relationships" name="INCOME TAXES - Reconciliation o" sheetId="70" state="visible" r:id="rId70"/>
    <sheet xmlns:r="http://schemas.openxmlformats.org/officeDocument/2006/relationships" name="INCOME TAXES - Deferred tax ass" sheetId="71" state="visible" r:id="rId71"/>
    <sheet xmlns:r="http://schemas.openxmlformats.org/officeDocument/2006/relationships" name="INCOME TAXES - Narrative (Detai" sheetId="72" state="visible" r:id="rId72"/>
    <sheet xmlns:r="http://schemas.openxmlformats.org/officeDocument/2006/relationships" name="COMMITMENTS AND CONTINGENCIES_2" sheetId="73" state="visible" r:id="rId73"/>
    <sheet xmlns:r="http://schemas.openxmlformats.org/officeDocument/2006/relationships" name="COMMITMENTS AND CONTINGENCIES -" sheetId="74" state="visible" r:id="rId74"/>
    <sheet xmlns:r="http://schemas.openxmlformats.org/officeDocument/2006/relationships" name="COMMITMENTS AND CONTINGENCIES_3" sheetId="75" state="visible" r:id="rId75"/>
    <sheet xmlns:r="http://schemas.openxmlformats.org/officeDocument/2006/relationships" name="STOCK-BASED COMPENSATION (Detai" sheetId="76" state="visible" r:id="rId76"/>
    <sheet xmlns:r="http://schemas.openxmlformats.org/officeDocument/2006/relationships" name="STOCK-BASED COMPENSATION - Summ" sheetId="77" state="visible" r:id="rId77"/>
    <sheet xmlns:r="http://schemas.openxmlformats.org/officeDocument/2006/relationships" name="STOCK-BASED COMPENSATION - Comp" sheetId="78" state="visible" r:id="rId78"/>
    <sheet xmlns:r="http://schemas.openxmlformats.org/officeDocument/2006/relationships" name="STOCK-BASED COMPENSATION - Opti" sheetId="79" state="visible" r:id="rId79"/>
    <sheet xmlns:r="http://schemas.openxmlformats.org/officeDocument/2006/relationships" name="SEGMENT REPORTING - Selected Ba" sheetId="80" state="visible" r:id="rId80"/>
    <sheet xmlns:r="http://schemas.openxmlformats.org/officeDocument/2006/relationships" name="SEGMENT REPORTING - Selected St" sheetId="81" state="visible" r:id="rId8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6,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583</t>
        </is>
      </c>
      <c r="C8" s="4" t="inlineStr">
        <is>
          <t xml:space="preserve"> </t>
        </is>
      </c>
      <c r="D8" s="4" t="inlineStr">
        <is>
          <t xml:space="preserve"> </t>
        </is>
      </c>
    </row>
    <row r="9">
      <c r="A9" s="4" t="inlineStr">
        <is>
          <t>Entity Registrant Name</t>
        </is>
      </c>
      <c r="B9" s="4" t="inlineStr">
        <is>
          <t>FULL HOUSE RESORT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391527</t>
        </is>
      </c>
      <c r="C11" s="4" t="inlineStr">
        <is>
          <t xml:space="preserve"> </t>
        </is>
      </c>
      <c r="D11" s="4" t="inlineStr">
        <is>
          <t xml:space="preserve"> </t>
        </is>
      </c>
    </row>
    <row r="12">
      <c r="A12" s="4" t="inlineStr">
        <is>
          <t>Entity Address, Address Line One</t>
        </is>
      </c>
      <c r="B12" s="4" t="inlineStr">
        <is>
          <t>One Summerlin, 1980 Festival Plaza Drive, Suite 680</t>
        </is>
      </c>
      <c r="C12" s="4" t="inlineStr">
        <is>
          <t xml:space="preserve"> </t>
        </is>
      </c>
      <c r="D12" s="4" t="inlineStr">
        <is>
          <t xml:space="preserve"> </t>
        </is>
      </c>
    </row>
    <row r="13">
      <c r="A13" s="4" t="inlineStr">
        <is>
          <t>Entity Address, City or Town</t>
        </is>
      </c>
      <c r="B13" s="4" t="inlineStr">
        <is>
          <t>Las Vegas</t>
        </is>
      </c>
      <c r="C13" s="4" t="inlineStr">
        <is>
          <t xml:space="preserve"> </t>
        </is>
      </c>
      <c r="D13" s="4" t="inlineStr">
        <is>
          <t xml:space="preserve"> </t>
        </is>
      </c>
    </row>
    <row r="14">
      <c r="A14" s="4" t="inlineStr">
        <is>
          <t>Entity Address, State or Province</t>
        </is>
      </c>
      <c r="B14" s="4" t="inlineStr">
        <is>
          <t>NV</t>
        </is>
      </c>
      <c r="C14" s="4" t="inlineStr">
        <is>
          <t xml:space="preserve"> </t>
        </is>
      </c>
      <c r="D14" s="4" t="inlineStr">
        <is>
          <t xml:space="preserve"> </t>
        </is>
      </c>
    </row>
    <row r="15">
      <c r="A15" s="4" t="inlineStr">
        <is>
          <t>Entity Address, Postal Zip Code</t>
        </is>
      </c>
      <c r="B15" s="4" t="inlineStr">
        <is>
          <t>89135</t>
        </is>
      </c>
      <c r="C15" s="4" t="inlineStr">
        <is>
          <t xml:space="preserve"> </t>
        </is>
      </c>
      <c r="D15" s="4" t="inlineStr">
        <is>
          <t xml:space="preserve"> </t>
        </is>
      </c>
    </row>
    <row r="16">
      <c r="A16" s="4" t="inlineStr">
        <is>
          <t>City Area Code</t>
        </is>
      </c>
      <c r="B16" s="4" t="inlineStr">
        <is>
          <t>702</t>
        </is>
      </c>
      <c r="C16" s="4" t="inlineStr">
        <is>
          <t xml:space="preserve"> </t>
        </is>
      </c>
      <c r="D16" s="4" t="inlineStr">
        <is>
          <t xml:space="preserve"> </t>
        </is>
      </c>
    </row>
    <row r="17">
      <c r="A17" s="4" t="inlineStr">
        <is>
          <t>Local Phone Number</t>
        </is>
      </c>
      <c r="B17" s="4" t="inlineStr">
        <is>
          <t>221-7800</t>
        </is>
      </c>
      <c r="C17" s="4" t="inlineStr">
        <is>
          <t xml:space="preserve"> </t>
        </is>
      </c>
      <c r="D17" s="4" t="inlineStr">
        <is>
          <t xml:space="preserve"> </t>
        </is>
      </c>
    </row>
    <row r="18">
      <c r="A18" s="4" t="inlineStr">
        <is>
          <t>Title of 12(b) Security</t>
        </is>
      </c>
      <c r="B18" s="4" t="inlineStr">
        <is>
          <t>Common Stock, $0.0001 per Share</t>
        </is>
      </c>
      <c r="C18" s="4" t="inlineStr">
        <is>
          <t xml:space="preserve"> </t>
        </is>
      </c>
      <c r="D18" s="4" t="inlineStr">
        <is>
          <t xml:space="preserve"> </t>
        </is>
      </c>
    </row>
    <row r="19">
      <c r="A19" s="4" t="inlineStr">
        <is>
          <t>Trading Symbol</t>
        </is>
      </c>
      <c r="B19" s="4" t="inlineStr">
        <is>
          <t>FL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35875647</v>
      </c>
      <c r="D31" s="4" t="inlineStr">
        <is>
          <t xml:space="preserve"> </t>
        </is>
      </c>
    </row>
    <row r="32">
      <c r="A32" s="4" t="inlineStr">
        <is>
          <t>Entity Public Float</t>
        </is>
      </c>
      <c r="B32" s="4" t="inlineStr">
        <is>
          <t xml:space="preserve"> </t>
        </is>
      </c>
      <c r="C32" s="4" t="inlineStr">
        <is>
          <t xml:space="preserve"> </t>
        </is>
      </c>
      <c r="D32" s="6" t="n">
        <v>164.1</v>
      </c>
    </row>
    <row r="33">
      <c r="A33" s="4" t="inlineStr">
        <is>
          <t>Entity Central Index Key</t>
        </is>
      </c>
      <c r="B33" s="4" t="inlineStr">
        <is>
          <t>000089148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End</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Las Vegas, Neva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4. PROPERTY AND EQUIPMENT, NET Property and equipment, net consisted of the following: ​ ​ ​ ​ ​ ​ ​ (In thousands) ​ December 31, ​ 2024 2023 Land and improvements ​ $ 35,644 ​ $ 37,601 Buildings and improvements ​ 444,513 ​ 256,722 Furniture and equipment ​ 92,860 ​ 88,522 Construction in progress ​ 15,922 ​ 188,841 ​ ​ 588,939 ​ 571,686 Less: Accumulated depreciation ​ (142,265) ​ (113,779) ​ ​ $ 446,674 ​ $ 457,907 ​ Property and equipment included assets under finance leases related to our hotel at Rising Star (see Note 8 ​ ​ ​ ​ ​ ​ ​ ​ (In thousands) ​ December 31, ​ ​ 2024 ​ 2023 Leased land and improvements ​ $ 215 ​ $ 215 Leased buildings and improvements ​ ​ 5,787 ​ ​ 5,787 Leased furniture and equipment ​ ​ 1,133 ​ ​ 1,133 ​ ​ ​ 7,135 ​ ​ 7,135 Less: Accumulated amortization ​ ​ (2,890) ​ ​ (2,726) ​ ​ $ 4,245 ​ $ 4,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OTHER INTANGIBLES</t>
        </is>
      </c>
      <c r="B3" s="4" t="inlineStr">
        <is>
          <t xml:space="preserve"> </t>
        </is>
      </c>
    </row>
    <row r="4">
      <c r="A4" s="4" t="inlineStr">
        <is>
          <t>GOODWILL AND OTHER INTANGIBLES</t>
        </is>
      </c>
      <c r="B4" s="4" t="inlineStr">
        <is>
          <t>5. GOODWILL AND OTHER INTANGIBLES Goodwill: The following table sets forth changes in the carrying value of goodwill by segment: ​ ​ ​ ​ ​ ​ ​ ​ ​ ​ ​ ​ ​ ​ ​ ​ (In thousands) ​ ​ ​ ​ ​ ​ ​ Contracted ​ ​ ​ ​ ​ ​ ​ ​ ​ ​ ​ Sports ​ ​ ​ ​ ​ Midwest &amp; South ​ West ​ Wagering ​ Total Goodwill, Net Balance, January 1, 2023 ​ $ 14,671 ​ $ 6,615 ​ $ — ​ $ 21,286 Account activity ​ ​ — ​ ​ — ​ ​ — ​ ​ — Balance, December 31, 2023 ​ ​ 14,671 ​ ​ 6,615 ​ ​ — ​ ​ 21,286 Goodwill related to assets held for sale (1) ​ ​ — ​ ​ (1,809) ​ ​ — ​ ​ (1,809) Balance, December 31, 2024 ​ $ 14,671 ​ $ 4,806 ​ $ — ​ $ 19,477 __________ (1) Related to assets held for sale at Stockman’s (see Note 3 for details). ​ Other Intangible Assets: The following tables set forth changes in the carrying value of intangible assets other than goodwill: ​ ​ ​ ​ ​ ​ ​ ​ ​ ​ ​ ​ ​ ​ ​ (In thousands) ​ December 31, 2024 ​ Weighted Useful Gross ​ ​ ​ ​ Other ​ ​ Life Remaining ​ Carrying ​ ​ ​ Accumulated ​ Intangible ​ ​ (in years) ​ Value ​ Additions ​ Amortization ​ Assets, Net Land Lease and Water Rights 33.3 ​ $ 1,420 ​ $ — ​ $ (381) ​ $ 1,039 Development Agreement ​ 4.3 ​ ​ 275 ​ ​ — ​ ​ (38) ​ ​ 237 Gaming Licenses ​ 10.0 ​ ​ 555 ​ ​ — ​ ​ (26) ​ ​ 529 Gaming Licenses Indefinite ​ 72,443 ​ 19,961 ​ — ​ 92,404 Trade Names Indefinite ​ 1,800 ​ — ​ — ​ 1,800 Trademarks Indefinite ​ 124 ​ — ​ — ​ 124 ​ ​ ​ ​ $ 76,617 ​ $ 19,961 ​ $ (445) ​ $ 96,133 ​ ​ ​ ​ ​ ​ ​ ​ ​ ​ ​ ​ ​ ​ ​ ​ ​ (In thousands) ​ December 31, 2023 ​ Weighted Useful Gross ​ ​ ​ ​ Other ​ ​ Life Remaining ​ Carrying ​ ​ ​ Accumulated ​ Intangible ​ ​ (in years) ​ Value ​ Additions ​ Amortization ​ Assets, Net Land Lease and Water Rights 34.3 ​ $ 1,420 $ — $ (346) $ 1,074 Development Agreement ​ 5.0 ​ ​ — ​ ​ 275 ​ ​ — ​ ​ 275 Gaming Licenses Indefinite ​ 7,843 ​ 65,155 ​ — ​ 72,998 Trade Names Indefinite ​ 1,800 ​ — ​ — ​ 1,800 Trademarks Indefinite ​ 121 ​ 3 ​ — ​ 124 ​ ​ ​ ​ $ 11,184 ​ $ 65,433 ​ $ (346) ​ $ 76,271 ​ There were no impairments to goodwill or other intangible assets during 2023 and 2024. Land Lease Acquisition Costs and Water Rights. Note 8 Development Agreement. 5-year Gaming Licenses. During 2023, a gaming license payment of $50.3 million was required to open American Place. Starting on December 31, 2023, additional accruals were made to the estimated cost of such acquisition, reflecting the contingent component of an additional one-time gaming license fee in Illinois (see Note 10 Trade Names. Current and Future Amortization. ​ Future amortization expense for intangible assets is as follows: ​ ​ ​ ​ (In thousands) ​ ​ ​ ​ ​ ​ ​ For Years ending December 31, Amortization Expense 2025 ​ $ 139 2026 ​ 139 2027 ​ 139 2028 ​ 139 2029 ​ 101 Thereafter ​ 1,148 ​ ​ $ 1,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12 Months Ended</t>
        </is>
      </c>
    </row>
    <row r="2">
      <c r="B2" s="2" t="inlineStr">
        <is>
          <t>Dec. 31, 2024</t>
        </is>
      </c>
    </row>
    <row r="3">
      <c r="A3" s="3" t="inlineStr">
        <is>
          <t>OTHER ACCRUED LIABILITIES</t>
        </is>
      </c>
      <c r="B3" s="4" t="inlineStr">
        <is>
          <t xml:space="preserve"> </t>
        </is>
      </c>
    </row>
    <row r="4">
      <c r="A4" s="4" t="inlineStr">
        <is>
          <t>OTHER ACCRUED LIABILITIES</t>
        </is>
      </c>
      <c r="B4" s="4" t="inlineStr">
        <is>
          <t>6. OTHER ACCRUED LIABILITIES Other accrued liabilities consisted of the following: ​ ​ ​ ​ ​ ​ ​ (In thousands) ​ December 31, ​ ​ 2024 ​ 2023 Contract and contract-related liabilities: ​ ​ ​ ​ ​ ​ Players club points and progressive jackpots ​ $ 5,219 ​ $ 4,399 Outstanding chip liability ​ 683 ​ 527 Unpaid wagers and other ​ 488 ​ 338 Other gaming-related accruals ​ ​ 990 ​ ​ 505 Contract liabilities, current ​ ​ 5,854 ​ ​ 6,175 Other accrued liabilities: ​ ​ ​ ​ Gaming and other taxes ​ ​ 4,097 ​ ​ 2,737 Real estate and personal property taxes ​ ​ 4,271 ​ ​ 3,048 Professional fees ​ ​ 175 ​ ​ 40 Short-term portion of note payable for asset acquisition ​ ​ 278 ​ ​ 252 Other ​ 2,661 ​ 1,758 ​ ​ $ 24,716 ​ $ 19,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7. LONG-TERM DEBT Senior Secured Notes due 2028. On February 12, 2021, the Company issued $310.0 million aggregate principal amount of 8.25% Senior Secured Notes due 2028 (the “2028 Notes”) to refinance all of its prior notes and repurchase all of its outstanding warrants. Additionally, $180 million of bond proceeds were initially placed into a construction reserve account to fund construction of Chamonix, which was later increased to $221 million in January 2022 to reflect an expansion of the project. Such construction reserve account was effectively closed during the fourth quarter of 2024, as Chamonix’s phased opening was completed in October 2024. On February 7, 2022, the Company closed a private offering for an additional $100.0 million of Senior Secured Notes due 2028, which sold at a price of 102.0% of such principal amount. Proceeds from this sale were used: (i) to develop, equip and open the temporary American Place facility, which the Company intends to operate while it designs and constructs its permanent facility, (ii) to pay the transaction fees and expenses of such offer and sale, and (iii) for general corporate purposes. The additional notes from this sale were issued pursuant to the indenture, dated as of February 12, 2021 (the “Original Indenture”), to which the Company issued the $310.0 million of 2028 Notes described above. In connection with the issuance of the additional notes in February 2022, the Company and the subsidiary guarantors party to the Original Indenture also entered into three Supplemental Indentures with Wilmington Trust, National Association, as trustee. On February 21, 2023, the Company issued an additional $40.0 million of senior secured notes (the “Additional Notes”), thereby increasing the outstanding borrowing under the 2028 Notes to $450.0 million (collectively, the “Notes”). Related to the issuance of the Additional Notes, the Company further amended the indenture governing the Notes (collectively, the “Amended Indenture”) and amended its revolving credit facility. Proceeds from the offering of the Additional Notes, net of related expenses and discounts, were approximately $34 million and were used: (i) to open American Place, including the payment of related Illinois gaming license fees in March 2023, and (ii) for general corporate purposes. The Additional Notes are essentially identical to the 2028 Notes, as they are treated as a single series of senior secured debt securities with the 2028 Notes and also as a single class for all purposes under the Amended Indenture, including, without limitation, waivers, amendments, redemptions and offers to purchase. The Notes bear interest at a fixed rate of 8.25% per year and mature on February 15, 2028. There is no mandatory debt amortization prior to the maturity date. Interest on the Notes is payable on February 15 and August 15 of each year. ​ The Notes are guaranteed, jointly and severally (such guarantees, the “Guarantees”), by each of the Company’s restricted subsidiaries (collectively, the “Guarantors”). The Notes and the Guarantees are the Company’s and the Guarantors’ general senior secured obligations, subject to the terms of the Collateral Trust Agreement (as defined in the Amended Indenture), ranking senior in right of payment to all of the Company’s and the Guarantors’ existing and future debt that is expressly subordinated in right of payment to the Notes and the Guarantees, if any. The Notes and the Guarantees will rank equally in right of payment with all of the Company’s and the Guarantors’ existing and future senior debt. The Notes contain representations and warranties, covenants, and restrictions on dividends customary for notes of this type. Mandatory prepayments, in whole or in part, of the Notes will be required upon the occurrence of certain events, including sales of certain assets (unless such net proceeds are reinvested in the business), upon certain changes of control, or if the Company were to have material unused funds in the construction disbursement account following the completion of Chamonix in October 2024. However, such was not the case for the Company at December 31, 2024. The Company may redeem some or all of the Notes for cash at the following redemption prices: ​ ​ ​ ​ ​ Redemption Periods Percentage Premium February 15, 2024 to February 14, 2025 104.125 % February 15, 2025 to February 14, 2026 102.063 % February 15, 2026 and Thereafter ​ 100.000 % ​ ​ Revolving Credit Facility. On February 7, 2022, the Company entered into a First Amendment to Credit Agreement with Capital One, N.A. (“Capital One”), which, among other things, increased the borrowing capacity under the Company’s Credit Agreement, dated as of March 31, 2021, from $15.0 million to $40.0 million. The amended $40.0 million senior secured revolving credit facility includes a letter of credit sub-facility and may be used for working capital and other ongoing general purposes. On February 21, 2023, the Company entered into a Second Amendment to Credit Agreement with Capital One, which, among other things, increased the amount of additional indebtedness permitted under the Company’s Credit Agreement from $25.0 million to $40.0 million (collectively, the “Credit Facility”). Such amendment permitted the issuance of the Additional Notes, as described above. On March 5, 2025, the Company entered into a Third Amendment to Credit Agreement with Capital One, which extended the revolving credit facility’s maturity date from March 31, 2026 to January 1, 2027. The interest rate per annum applicable to loans under the Credit Facility is currently, at the Company’s option, either (i) the Secured Overnight Financing Rate (“SOFR”) plus a margin equal to 3.00% and a Term SOFR adjustment of 0.15%, or (ii) a base rate plus a margin equal to 2.00%. Terms regarding the annual commitment fee and customary letter of credit fees remain unchanged from the original Credit Agreement, dated as of March 31, 2021. The Credit Facility is equally and ratably secured by the same assets and guarantees securing the Notes. The Company may make prepayments of any amounts outstanding under the Credit Facility (without any reduction of the revolving commitments) in whole or in part at any time without penalty. The Credit Facility contains a number of negative covenants that, subject to certain exceptions, are substantially similar to the covenants contained in the Notes. The Credit Facility also requires compliance with a financial covenant as of the last day of each fiscal quarter, such that Adjusted EBITDA (as defined) for the trailing 12-month period must equal or exceed the utilized portion of the Credit Facility, if drawn. At December 31, 2024, the Company complied with this financial covenant and $27.0 million of borrowings remain outstanding under the Credit Facility. Long-term debt consists of the following: ​ ​ ​ ​ ​ ​ ​ ​ (In thousands) ​ December 31, ​ ​ 2024 ​ 2023 Revolving Credit Facility (1) ​ $ 27,000 ​ $ 27,000 8.25% Senior Secured Notes due 2028 ​ ​ 450,000 ​ ​ 450,000 Less: Unamortized debt issuance costs and discounts/premiums, net ​ ​ (8,861) ​ ​ (11,847) ​ ​ $ 468,139 ​ $ 465,153 __________ (1) On March 5, 2025, the Company entered into an amendment with Capital One to extend the Credit Facility’s maturity date from March 31, 2026 to January 1, 2027. ​ Fair Value of Long-Term Debt. The estimated fair value of the Notes was approximately $447.5 million at December 31, 2024 and $423.0 million at December 31, 2023, which values were estimated using quoted market prices (Level 1 inputs). The fair value of the Credit Facility approximates its carrying amount, as it is revolving, variable rate debt, and is classified as a Level 2 measurement. Maturities of Long-Term Debt. Future maturities under the Credit Facility and Notes are as follows: ​ ​ ​ ​ ​ ​ ​ ​ ​ ​ ​ (In thousands) ​ ​ ​ ​ ​ ​ ​ ​ ​ ​ ​ Revolving Credit ​ Senior Secured ​ ​ For Years ending December 31, Facility (1) Notes due 2028 Total 2025 ​ $ — ​ $ — ​ $ — 2026 ​ — ​ — ​ — 2027 ​ 27,000 ​ — ​ 27,000 2028 ​ — ​ 450,000 ​ 450,000 2029 ​ — ​ — ​ — Thereafter ​ ​ — ​ ​ — ​ ​ — ​ ​ $ 27,000 ​ $ 450,000 ​ $ 477,000 __________ (1) On March 5, 2025, the Company entered into an amendment with Capital One to extend the Credit Facility’s maturity date from March 31, 2026 to January 1, 2027. ​ The following table summarizes information related to interest expense: ​ ​ ​ ​ ​ ​ ​ ​ ​ ​ Year Ended (In thousands) ​ December 31, ​ 2024 2023 Interest expense (excluding bond fee amortization and discounts/premiums) ​ $ 42,091 ​ $ 39,860 Amortization of debt issuance costs and discounts/premiums ​ 2,987 ​ 2,793 Capitalized interest ​ (1,114) ​ (15,938) Interest income and other ​ ​ (763) ​ ​ (3,738) ​ ​ $ 43,201 ​ $ 22,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The Company has no material leases in which it is the lessor. As lessee, the Company has finance leases for a hotel and certain equipment, as well as operating leases for land, casino and office space, equipment, and buildings. The Company’s remaining lease terms, including extensions, range from one month to approximately 97 years as of December 31, 2024. The Company’s lease agreements do not contain any material residual value guarantees or material restrictive covenants, but the land leases at Silver Slipper and American Place do include contingent rent, as further discussed below. Operating Leases Waukegan Ground Lease through February 2122 and Option to Purchase. The Company has the right to purchase the City-Owned Parcel at any time during the term of the Ground Lease for $30 million. If it does so prior to the opening of the permanent American Place facility, then it must continue to pay rent due to the City under the Ground Lease until the permanent casino is open. Silver Slipper Casino Land Lease through April 2058 and Options to Purchase. Through October 1, 2027, the Company may buy out the lease for $15.5 million, plus a seller-retained interest in Silver Slipper’s operations of 3% of net income (as defined) for 10 years following the purchase date. In the event that the Company sells or transfers either: (i) substantially all of the assets of Silver Slipper or (ii) its membership interests in Silver Slipper in its entirety, then the purchase price will increase to $17.1 million, plus the retained interest mentioned above. In either case, the Company also has an option to purchase a four-acre portion from the total 38 acres of leased land for $2.0 million in connection with the development of an owned hotel, which may be exercised at any time and would accordingly reduce the purchase price of the remaining land by $2.0 million. Bronco Billy’s / Chamonix Lease through January 2035 and Option to Purchase. three-year Annual minimum rent will increase to $0.5 million starting in February 2026 with adjustments on each anniversary thereafter, based on the consumer price index. The lease also contains a $7.6 million purchase option exercisable at any time during the lease term, or as extended, and a right of first refusal on any sale of the property. The Company’s related ROU asset and liability balances on its balance sheet factor in all renewal terms through January 2035, as the Company is deemed likely to exercise each renewal option, unless it exercises its purchase buyout right. Grand Lodge Casino Lease through December 2034. Note 7 In July 2024, the lease was further amended to extend the term through December 31, 2034 and, additionally, permits the lessor to terminate the lease early with six months’ notice for a significant renovation of the property, on different terms than above. The annual rent of $2.00 million prior to the amendment will increase nominally in 2025 to $2.01 million, followed by annual increases of 2% for the remainder of the extended term. Except as set forth in the amendment, all other terms of the Hyatt Lease remain in full force and effect. Accordingly, the Company has remeasured this lease’s related ROU asset and liability balances upon the effective date of this amendment. We recognized $2.1 million of rent expense during 2024, compared to $1.9 million during 2023. Corporate Office Lease through April 2030. Stockman’s Sale-Leaseback. Note 3 Finance Lease Rising Star Casino Hotel Lease through October 2027 and Option to Purchase. Note 4 The components of lease expense are as follows: ​ ​ ​ ​ ​ ​ ​ ​ ​ ​ (In thousands) ​ Year Ended ​ ​ Classification within ​ December 31, Lease Costs ​ Statement of Operations ​ 2024 2023 Operating leases: ​ ​ ​ ​ ​ Fixed/base rent Selling, General and Administrative Expenses ​ $ 8,000 ​ $ 7,933 Short-term payments (1) ​ Selling, General and Administrative Expenses ​ ​ 238 ​ ​ 22 Variable payments Selling, General and Administrative Expenses ​ 1,241 ​ 1,213 Finance leases: ​ ​ ​ ​ ​ ​ ​ Amortization of leased assets Depreciation and Amortization ​ 1,506 ​ 1,496 Interest on lease liabilities Interest Expense, Net ​ 263 ​ 371 Total lease costs ​ ​ ​ $ 11,248 ​ $ 11,035 __________ (1) Includes payments for the leaseback of Stockman’s real estate totaling $0.2 million during 2024. ​ ​ Leases recorded on the balance sheet consist of the following: ​ ​ ​ ​ ​ ​ ​ ​ ​ ​ (In thousands) ​ ​ ​ ​ ​ ​ ​ ​ ​ ​ ​ ​ December 31, Leases Balance Sheet Classification 2024 ​ 2023 Assets ​ ​ ​ ​ Operating lease assets Operating Lease Right-of-Use Assets, Net $ 55,957 ​ $ 44,704 Finance lease assets Property and Equipment, Net (1) ​ 4,245 ​ 4,409 Finance lease assets ​ Finance Lease Right-of-Use Assets, Net (2) ​ ​ 976 ​ ​ 2,318 Total lease assets ​ $ 61,178 ​ $ 51,431 ​ ​ ​ ​ ​ ​ ​ ​ ​ Liabilities ​ ​ ​ ​ ​ ​ Current ​ ​ ​ ​ ​ ​ Operating Current Portion of Operating Lease Obligations ​ $ 4,226 ​ $ 4,784 Finance Current Portion of Finance Lease Obligations ​ 1,610 ​ 1,694 Noncurrent ​ ​ ​ ​ ​ ​ Operating Operating Lease Obligations, Net of Current Portion ​ 52,324 ​ 40,248 Finance Finance Lease Obligations, Net of Current Portion ​ 1,095 ​ 2,705 Total lease liabilities ​ $ 59,255 ​ $ 49,431 __________ (1) Finance lease assets are recorded net of accumulated depreciation of $2.9 million and $2.7 million as of December 31, 2024 and 2023, respectively. (2) These finance lease assets are recorded separately from Property and Equipment due to meeting qualifying classification criteria under ASC 842, but ownership of such assets is not expected to transfer to the Company upon term expiration. Additionally, amortization of these assets are expensed over the duration of the lease term or the assets’ estimated useful lives, whichever is earlier. ​ Maturities of lease liabilities at December 31, 2024 are summarized as follows: ​ ​ ​ ​ ​ ​ ​ ​ (In thousands) ​ ​ ​ ​ ​ ​ ​ Operating ​ Finance Years Ending December 31, ​ Leases ​ Leases 2025 ​ $ 7,883 ​ $ 1,721 2026 ​ ​ 7,147 ​ ​ 652 2027 ​ ​ 6,847 ​ ​ 489 2028 ​ ​ 6,895 ​ ​ — 2029 ​ ​ 6,946 ​ ​ — Thereafter ​ ​ 319,191 ​ ​ — Total future minimum lease payments ​ ​ 354,909 ​ ​ 2,862 Less: Amount representing interest ​ ​ (298,359) ​ ​ (157) Present value of lease liabilities ​ ​ 56,550 ​ ​ 2,705 Less: Current lease obligations ​ ​ (4,226) ​ ​ (1,610) Long-term lease obligations ​ $ 52,324 ​ $ 1,095 ​ ​ Other information related to lease term and discount rate is as follows: ​ ​ ​ ​ ​ ​ ​ ​ ​ December 31, Lease Term and Discount Rate ​ 2024 ​ 2023 Weighted-average remaining lease term ​ ​ ​ Operating leases 55.8 years ​ 67.9 years Finance leases 2.0 years ​ 2.8 years Weighted-average discount rate ​ ​ ​ ​ ​ Operating leases 10.86 % ​ 10.91 % Finance leases 6.75 % ​ 7.46 % ​ ​ Supplemental cash flow information related to leases is as follows: ​ ​ ​ ​ ​ ​ ​ ​ (In thousands) Year Ended ​ ​ December 31, Cash paid for amounts included in the measurement of lease liabilities: ​ 2024 ​ 2023 Operating cash flows for operating leases ​ $ 7,735 ​ $ 7,737 Operating cash flows for finance leases ​ $ 263 ​ $ 371 Financing cash flows for finance leases ​ $ 1,694 ​ $ 1,4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The income tax expense attributable to the Company’s loss before income taxes consisted of the following: ​ ​ ​ ​ ​ ​ ​ (In thousands) ​ Year Ended December 31, ​ 2024 2023 Current Taxes ​ ​ ​ ​ ​ ​ Federal ​ $ — ​ $ — State ​ (41) ​ 489 ​ ​ (41) ​ 489 Deferred Taxes ​ ​ Federal ​ (7,958) ​ (5,007) State ​ (3,447) ​ (3,108) Increase in valuation allowance ​ 11,667 ​ 8,775 ​ ​ 262 ​ 660 ​ ​ $ 221 ​ $ 1,149 ​ ​ A reconciliation of the federal income tax statutory rate and the Company’s effective tax rate is as follows: ​ ​ ​ ​ ​ ​ ​ ​ ​ ​ ​ ​ ​ ​ (In thousands) ​ Year Ended December 31, ​ ​ 2024 ​ 2023 Tax Rate Reconciliation Percent ​ Amount Percent ​ Amount Federal income tax benefit at U.S. statutory rate 21.0 % ​ $ (8,495) 21.0 % ​ $ (4,988) State taxes, net of federal benefit 8.6 % ​ (3,488) 11.0 % ​ (2,621) Change in valuation allowance (28.8) % ​ 11,667 (36.9) % ​ 8,775 Permanent differences — % ​ 7 (0.7) % ​ 168 Credits 0.4 % ​ (162) 0.8 % ​ (191) Other (1.7) % ​ 692 — % ​ 6 ​ (0.5) % ​ $ 221 (4.8) % ​ $ 1,149 ​ The Company’s deferred tax assets (liabilities) consisted of the following: ​ ​ ​ ​ ​ ​ ​ ​ (In thousands) ​ December 31, ​ 2024 2023 Deferred tax assets: ​ ​ ​ ​ ​ ​ Deferred compensation ​ $ 2,505 ​ $ 2,452 Intangible assets and amortization ​ 5,706 ​ 6,071 Net operating loss carry-forwards ​ 21,810 ​ 12,158 Accrued expenses ​ 1,255 ​ 804 Credits ​ 1,269 ​ 1,152 Loan Fees ​ ​ 1,133 ​ ​ 1,269 Interest limitation ​ 6,647 ​ 4,418 Lease liabilities ​ ​ 14,675 ​ ​ 12,085 Deferred revenues ​ ​ 1,352 ​ ​ 1,781 Valuation allowance ​ (35,634) ​ (23,966) Other ​ ​ 177 ​ ​ 354 ​ ​ 20,895 ​ 18,578 Deferred tax liabilities: ​ ​ Depreciation of fixed assets ​ (692) ​ (1,777) Amortization of indefinite-lived intangibles ​ (6,859) ​ (5,621) Right-of-use assets ​ ​ (14,509) ​ ​ (12,033) Other ​ (781) ​ (831) ​ ​ (22,841) ​ (20,262) ​ ​ $ (1,946) ​ $ (1,684) ​ As of December 31, 2024, the Company had gross federal net operating loss carryforwards totaling $57.4 million and state tax carryforwards of $193.2 million. In general, our federal tax net operating loss carryforwards can be carried forward indefinitely and our state tax carryforwards can be carried forward 20 years. The Company also has general business credits of $1.3 million, which begin to expire in 2035. In assessing the realizability of its deferred tax assets (“DTAs”), the Company considered whether it is “more likely than not” that some portion or all of the DTAs will not be realized. The ultimate realization of DTAs is dependent upon the generation of future taxable income during the periods in which those temporary differences become deductible. The Company considered all of the available positive and negative evidence when determining the need for a valuation allowance, including, but not limited to, the scheduled reversal of existing deferred tax liabilities, projected future taxable income, and tax planning strategies in making this assessment. As of December 31, 2024, the Company continues to provide a valuation allowance against its DTAs that cannot be offset by existing deferred tax liabilities. In accordance with ASC 740, this assessment has taken into consideration the jurisdictions in which these DTAs reside. The valuation allowance against DTAs has no effect on the actual taxes paid or owed by the Company. In the future, if it is determined that we meet the “more likely than not” threshold of utilizing our deferred tax assets as required under ASC 740, we may reverse some or all of our valuation allowance. We will continue to evaluate the need for the valuation allowance during each interim period in 2025. ​ As of December 31, 2024 and 2023, the Company had $1.9 million and $1.7 million, respectively, of deferred tax liabilities relating to goodwill and other indefinite-lived intangibles, net of the maximum benefit allowed under the statute after netting with the indefinite-lived DTAs. ​ The Company’s utilization of net operating loss (“NOL”) and the general business tax credit carryforwards may be subject to an annual limitation under Sections 382 and 383 of the Internal Revenue Code of 1986 (the “IRC”), and similar state provisions due to ownership changes that may have occurred or that could occur in the future. These ownership changes may limit the amount of NOL and tax credit carryforwards that can be utilized annually to offset future taxable income and tax, respectively. In general, an ownership change, as defined by IRC Sections 382 and 383, results from transactions increasing ownership of certain stockholders or public groups in the stock of the corporation by more than 50 percentage points over a three-year period. The Company has completed a Section 382 analysis as of the date of this report and determined that there have not been any of such greater-than-50% ownership changes within a three-year period during the last five years that would prohibit the Company from utilizing all of its tax attributes. Management has made an annual analysis of its federal and state tax returns and concluded that the Company has no recordable liability, as of December 31, 2024 or 2023, for unrecognized tax benefits as a result of uncertain tax positions taken. The Company files income tax returns in the U.S. federal jurisdiction and various state jurisdictions. The Company is generally not subject to federal or state examination for periods prior to December 31, 2021. However, as the Company utilizes its NOLs, prior periods can be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0. COMMITMENTS AND CONTINGENCIES Litigation The Company is party to a number of pending legal proceedings related to matters that occurred in the normal course of business. Management does not expect that the outcome of any such proceedings, either individually or in the aggregate, will have a material effect on our financial position, results of operations and cash flows. Contingent Gaming License Fees in Illinois As required for its gaming licensure at American Place, the Company continues to accrue for a “Reconciliation Payment” that will be due to the State of Illinois over a long-term basis. The Reconciliation Payment is calculated in February 2026 (three years after the commencement of gaming operations in Illinois) in an amount equal to 75% of the adjusted gross receipts for the most lucrative trailing 12-month period of operations, offset by certain licensing fees already paid by the Company. The Reconciliation Payment is due in annual installments over a period of six years, beginning in 2026. ​ The minimum present value of the long-term obligation for the Company’s gaming license in Illinois consisted of the following as discussed above, with a corresponding increase to the Illinois gaming license valuation: ​ ​ ​ ​ ​ ​ ​ ​ (In thousands) ​ December 31, ​ 2024 2023 Minimum IGB Reconciliation Fee (1) ​ $ 46,039 ​ $ 22,092 Less: Amount representing interest (2) ​ ​ (11,173) ​ ​ (7,187) Minimum present value of IGB Reconciliation Fee ​ $ 34,866 ​ $ 14,905 __________ (1) Calculated based upon gaming revenues generated at American Place through the corresponding year-end. This one-time fee will be paid in six annual installments (without interest) beginning in February 2026. (2) The effective interest rate of the Revolving Credit Facility (see Note 7 ) is used to impute interest on this long-term obligation and its corresponding increase to the Illinois gaming license valuation, which approximates their fair values. ​ Defined Contribution Plan The Company sponsors a defined contribution plan for all eligible employees, allowing voluntary contributions by eligible employees and matching contributions made by the Company. Matching contributions made by the Company were $0.3 million for each of 2024 and 2023, excluding nominal administrative expenses. For both years, the Company’s employer matching contribution rate was at 50% of employee contributions, up to a maximum of 4% of eligible compensation. ​ Liquidity, Concentrations and Economic Risks and Uncertainties The Company carries cash on deposit with financial institutions that may be in excess of federally-insured limits. The extent of any loss that might be incurred as a result of uninsured deposits in the event of a future failure of a bank or other financial institution, if any, is not subject to estimation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1. STOCK-BASED COMPENSATION 2015 Equity Incentive Plan. 10 As of December 31, 2024, the Company had 133,962 stock-based awards authorized by stockholders and available for grant from the 2015 Plan. Performance-Based Shares. Restricted Stock Awards. Stock Options. ​ ​ ​ ​ ​ ​ ​ ​ ​ ​ ​ ​ ​ ​ ​ ​ ​ Weighted ​ ​ ​ ​ ​ ​ ​ ​ ​ Average ​ ​ ​ ​ ​ Weighted ​ Remaining ​ ​ ​ ​ ​ Number ​ Average ​ Contractual ​ Aggregate ​ ​ of Stock ​ Exercise ​ Term ​ Intrinsic ​ ​ Options ​ Price ​ (in years) ​ Value Options outstanding at January 1, 2024 3,757,227 ​ $ 3.22 ​ Granted 87,822 ​ 5.15 ​ Exercised (1,054,360) ​ 1.28 ​ Canceled/Forfeited (5,000) ​ 7.40 ​ Expired — ​ — ​ Options outstanding at December 31, 2024 2,785,689 ​ $ 4.01 4.70 ​ $ 3,629,196 Options exercisable at December 31, 2024 2,342,499 ​ $ 3.45 4.04 ​ $ 3,629,196 ​ Compensation Cost. ​ ​ ​ ​ ​ ​ ​ (In thousands) ​ Year Ended ​ ​ December 31, Compensation Expense ​ 2024 ​ 2023 Stock options ​ $ 1,326 ​ $ 1,517 Restricted and performance-based shares ​ 1,547 ​ 1,365 ​ ​ $ 2,873 ​ $ 2,882 ​ At December 31, 2024, there was approximately $1.1 million of unrecognized compensation cost related to unvested stock options granted by the Company, which is expected to be recognized over a weighted-average period of 1.3 years. At such date, there was also $2.2 million of unrecognized compensation cost related to unvested restricted and performance shares, which is expected to be recognized over a weighted-average period of 1.7 years. The Company estimates the fair value of each stock option award on the grant date using the Black-Scholes valuation model. Option valuation models require the input of highly subjective assumptions, and changes in assumptions used can materially affect the fair value estimate. Option valuation weighted-average assumptions were as follows: ​ ​ ​ ​ ​ ​ ​ ​ ​ Year Ended December 31, ​ 2024 ​ 2023 Expected volatility 71.70 % ​ 69.54 % Expected dividend yield — % ​ — % Expected term (in years) 6.00 ​ 6.00 ​ Weighted average risk-free rate 3.94 % ​ 3.72 % ​ Expected volatility is based on the historical volatility of our stock price. Dividend yield is based on the estimate of annual dividends expected to be paid at the time of the grant.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herefore, the weighted-average grant date fair value per share of options granted is as follows: ​ ​ ​ ​ ​ ​ ​ ​ ​ Year Ended December 31, ​ ​ 2024 ​ 2023 Weighted average grant date fair value ​ $ 3.42 ​ $ 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2. SEGMENT REPORTING The Company manages its reporting segments based on geographic regions within the United States and type of income. The Company’s management views the regions where each of its casino resorts are located as reportable segments, in addition to its contracted sports wagering segment. Reportable segments are aggregated based on geography, economic characteristics, types of customers, types of services and products provided, the regulatory environments in which they operate, and their management and reporting structure. Therefore, the Company has determined three reportable segments as follows: Midwest &amp; South, West, and Contracted Sports Wagering (see Note 1 The Company’s chief operating decision maker (“CODM”) is the chief executive officer. The Company’s CODM assesses the performance of each segment by using Adjusted Segment EBITDA as the measure of segment profitability. Adjusted Segment EBITDA is defined as earnings before interest and other non-operating income (expense), taxes, depreciation and amortization, preopening expenses, impairment charges, asset write-offs, recoveries, gain (loss) from asset sales and disposals, project development and acquisition costs, non-cash share-based compensation expense, and corporate-related costs and expenses that are not allocated to each segment. The Company’s CODM uses Adjusted Segment EBITDA for each segment predominantly in the annual budget and forecasting process. The CODM considers budget-to-actual variances and period-over-period fluctuations when making decisions about the allocation of operating and capital resources to each segment, as well as a basis for determining certain incentive compensation. The following tables present the Company’s segment information: ​ ​ ​ ​ ​ ​ ​ ​ (In thousands) ​ December 31, ​ 2024 2023 Total Assets ​ ​ ​ ​ ​ ​ Midwest &amp; South ​ $ 293,466 ​ $ 298,072 West ​ 360,057 ​ 372,875 Contracted Sports Wagering ​ ​ 68 ​ ​ 977 Corporate and Other ​ 19,743 ​ 16,533 ​ ​ $ 673,334 ​ $ 688,457 ​ ​ ​ ​ ​ ​ ​ ​ ​ (In thousands) ​ December 31, ​ 2024 2023 Property and Equipment, net ​ ​ ​ ​ ​ ​ Midwest &amp; South ​ $ 131,083 ​ $ 152,106 West ​ 315,426 ​ 305,528 Contracted Sports Wagering ​ ​ — ​ ​ — Corporate and Other ​ 165 ​ 273 ​ ​ $ 446,674 ​ $ 457,907 ​ ​ ​ ​ ​ ​ ​ ​ ​ ​ ​ ​ ​ ​ ​ ​ (In thousands) ​ Year Ended December 31, 2024 ​ ​ ​ ​ ​ ​ Contracted ​ ​ ​ ​ ​ ​ ​ ​ Sports ​ ​ ​ ​ Midwest &amp; South ​ West ​ Wagering ​ Total Revenues ​ ​ ​ ​ ​ ​ ​ ​ ​ ​ ​ ​ Casino ​ $ 169,107 ​ $ 47,773 ​ $ — ​ $ 216,880 Food and beverage ​ 34,410 ​ 7,461 ​ — ​ 41,871 Hotel ​ 8,260 ​ 7,449 ​ — ​ 15,709 Other operations, ​ 7,849 ​ 965 ​ 8,791 ​ 17,605 Total consolidated revenues ​ ​ 219,626 ​ ​ 63,648 ​ ​ 8,791 ​ ​ 292,065 ​ ​ ​ ​ ​ ​ ​ ​ ​ ​ ​ ​ ​ Less: ​ ​ ​ ​ ​ ​ ​ ​ ​ ​ ​ ​ Payroll and related costs ​ ​ 57,822 ​ ​ 25,010 ​ ​ — ​ ​ 82,832 Cost of sales ​ ​ 18,403 ​ ​ 4,278 ​ ​ — ​ ​ 22,681 Taxes (1) ​ ​ 37,810 ​ ​ 6,090 ​ ​ 57 ​ ​ 43,957 Other segment items (2) ​ ​ 59,854 ​ ​ 29,572 ​ ​ (769) ​ ​ 88,657 Total segment expenses ​ ​ 173,889 ​ ​ 64,950 ​ ​ (712) ​ ​ 238,127 ​ ​ ​ ​ ​ ​ ​ ​ ​ ​ ​ ​ ​ Adjusted Segment EBITDA ​ ​ 45,737 ​ ​ (1,302) ​ ​ 9,503 ​ ​ 53,938 Other operating costs and expenses: ​ ​ ​ ​ ​ ​ ​ ​ ​ ​ ​ ​ Depreciation and amortization ​ ​ ​ ​ ​ ​ ​ ​ ​ ​ (42,101) Corporate expenses ​ ​ ​ ​ ​ ​ ​ ​ ​ ​ ​ (5,290) Project development costs ​ ​ ​ ​ ​ ​ ​ ​ ​ ​ (368) Preopening costs ​ ​ ​ ​ ​ ​ ​ ​ ​ ​ ​ (2,464) Loss on disposal of assets ​ ​ ​ ​ ​ ​ ​ ​ ​ ​ ​ (18) Gain on sale of Stockman’s ​ ​ ​ ​ ​ ​ ​ ​ ​ ​ ​ 1,926 Stock-based compensation ​ ​ ​ ​ ​ ​ ​ ​ ​ ​ (2,873) Operating income ​ ​ ​ ​ ​ ​ ​ ​ ​ ​ 2,750 Other expense: ​ ​ ​ ​ ​ ​ ​ ​ ​ ​ ​ ​ Interest expense, net ​ ​ ​ ​ ​ ​ ​ ​ ​ ​ (43,201) ​ ​ ​ ​ ​ ​ ​ ​ ​ ​ ​ ​ (43,201) Loss before income taxes ​ ​ ​ ​ ​ ​ ​ ​ ​ ​ ​ (40,451) Income tax expense ​ ​ ​ ​ ​ ​ ​ ​ ​ ​ 221 Net loss ​ ​ ​ ​ ​ ​ ​ ​ ​ ​ $ (40,672) __________ (1) Excludes real estate and property taxes. (2) For each reportable segment, the “Other segment items” category includes: ● Midwest &amp; South and West ─ Advertising and marketing, rent expense, insurance, and other miscellaneous costs. ● Contracted Sports Wagering ─ Credit loss expense net of recoveries, as well as certain overhead expenses. ​ ​ ​ ​ ​ ​ ​ ​ ​ ​ ​ ​ ​ ​ ​ (In thousands) ​ Year Ended December 31, 2023 ​ ​ ​ ​ ​ ​ Contracted ​ ​ ​ ​ ​ ​ ​ ​ Sports ​ ​ ​ ​ Midwest &amp; South ​ West ​ Wagering ​ Total Revenues ​ ​ ​ ​ ​ ​ ​ ​ ​ ​ ​ ​ Casino ​ $ 145,391 ​ $ 31,542 ​ $ — ​ $ 176,933 Food and beverage ​ 30,762 ​ 3,218 ​ — ​ 33,980 Hotel ​ 8,792 ​ 636 ​ — ​ 9,428 Other operations, ​ 7,413 ​ 492 ​ 12,814 ​ 20,719 Total consolidated revenues ​ ​ 192,358 ​ ​ 35,888 ​ ​ 12,814 ​ ​ 241,060 ​ ​ ​ ​ ​ ​ ​ ​ ​ ​ ​ ​ ​ Less: ​ ​ ​ ​ ​ ​ ​ ​ ​ ​ ​ ​ Payroll and related costs ​ ​ 49,936 ​ ​ 16,055 ​ ​ — ​ ​ 65,991 Cost of sales ​ ​ 17,641 ​ ​ 1,749 ​ ​ — ​ ​ 19,390 Taxes (1) ​ ​ 29,255 ​ ​ 3,660 ​ ​ 48 ​ ​ 32,963 Other segment items (2) ​ ​ 56,498 ​ ​ 12,016 ​ ​ 1,103 ​ ​ 69,617 Total segment expenses ​ ​ 153,330 ​ ​ 33,480 ​ ​ 1,151 ​ ​ 187,961 ​ ​ ​ ​ ​ ​ ​ ​ ​ ​ ​ ​ ​ Adjusted Segment EBITDA ​ ​ 39,028 ​ ​ 2,408 ​ ​ 11,663 ​ ​ 53,099 Other operating costs and expenses: ​ ​ ​ ​ ​ ​ ​ ​ ​ ​ ​ ​ Depreciation and amortization ​ ​ ​ ​ ​ ​ ​ ​ ​ ​ ​ (31,092) Corporate expenses ​ ​ ​ ​ ​ ​ ​ ​ ​ ​ ​ (4,542) Project development costs ​ ​ ​ ​ ​ ​ ​ ​ ​ ​ (53) Preopening costs ​ ​ ​ ​ ​ ​ ​ ​ ​ ​ ​ (15,685) Loss on disposal of assets ​ ​ ​ ​ ​ ​ ​ ​ ​ ​ ​ (7) Stock-based compensation ​ ​ ​ ​ ​ ​ ​ ​ ​ ​ (2,882) Operating loss ​ ​ ​ ​ ​ ​ ​ ​ ​ ​ (1,162) Other (expense) income: ​ ​ ​ ​ ​ ​ ​ ​ ​ ​ ​ ​ Interest expense, net ​ ​ ​ ​ ​ ​ ​ ​ ​ ​ (22,977) Other ​ ​ ​ ​ ​ ​ ​ ​ ​ ​ 384 ​ ​ ​ ​ ​ ​ ​ ​ ​ ​ ​ ​ (22,593) Loss before income taxes ​ ​ ​ ​ ​ ​ ​ ​ ​ ​ ​ (23,755) Income tax expense ​ ​ ​ ​ ​ ​ ​ ​ ​ ​ 1,149 Net loss ​ ​ ​ ​ ​ ​ ​ ​ ​ ​ $ (24,904) __________ (1) Excludes real estate and property taxes. (2) For each reportable segment, the “Other segment items” category includes: ● Midwest &amp; South and West ─ Advertising and marketing, rent expense, insurance, and other miscellaneous costs. ● Contracted Sports Wagering ─ Credit loss expense net of recoveries, as well as certain overhea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0672</v>
      </c>
      <c r="C4" s="7" t="n">
        <v>-2490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Net revenues</t>
        </is>
      </c>
      <c r="B4" s="7" t="n">
        <v>292065</v>
      </c>
      <c r="C4" s="7" t="n">
        <v>241060</v>
      </c>
    </row>
    <row r="5">
      <c r="A5" s="3" t="inlineStr">
        <is>
          <t>Operating costs and expenses</t>
        </is>
      </c>
      <c r="B5" s="4" t="inlineStr">
        <is>
          <t xml:space="preserve"> </t>
        </is>
      </c>
      <c r="C5" s="4" t="inlineStr">
        <is>
          <t xml:space="preserve"> </t>
        </is>
      </c>
    </row>
    <row r="6">
      <c r="A6" s="4" t="inlineStr">
        <is>
          <t>Selling, general and administrative</t>
        </is>
      </c>
      <c r="B6" s="5" t="n">
        <v>104121</v>
      </c>
      <c r="C6" s="5" t="n">
        <v>85746</v>
      </c>
    </row>
    <row r="7">
      <c r="A7" s="4" t="inlineStr">
        <is>
          <t>Project development costs</t>
        </is>
      </c>
      <c r="B7" s="5" t="n">
        <v>368</v>
      </c>
      <c r="C7" s="5" t="n">
        <v>53</v>
      </c>
    </row>
    <row r="8">
      <c r="A8" s="4" t="inlineStr">
        <is>
          <t>Preopening costs</t>
        </is>
      </c>
      <c r="B8" s="5" t="n">
        <v>2464</v>
      </c>
      <c r="C8" s="5" t="n">
        <v>15685</v>
      </c>
    </row>
    <row r="9">
      <c r="A9" s="4" t="inlineStr">
        <is>
          <t>Depreciation and amortization</t>
        </is>
      </c>
      <c r="B9" s="5" t="n">
        <v>42101</v>
      </c>
      <c r="C9" s="5" t="n">
        <v>31092</v>
      </c>
    </row>
    <row r="10">
      <c r="A10" s="4" t="inlineStr">
        <is>
          <t>Loss on disposal of assets</t>
        </is>
      </c>
      <c r="B10" s="5" t="n">
        <v>18</v>
      </c>
      <c r="C10" s="5" t="n">
        <v>7</v>
      </c>
    </row>
    <row r="11">
      <c r="A11" s="4" t="inlineStr">
        <is>
          <t>Gain on sale of Stockman's</t>
        </is>
      </c>
      <c r="B11" s="5" t="n">
        <v>-1926</v>
      </c>
      <c r="C11" s="4" t="inlineStr">
        <is>
          <t xml:space="preserve"> </t>
        </is>
      </c>
    </row>
    <row r="12">
      <c r="A12" s="4" t="inlineStr">
        <is>
          <t>Total operating costs and expenses</t>
        </is>
      </c>
      <c r="B12" s="5" t="n">
        <v>289315</v>
      </c>
      <c r="C12" s="5" t="n">
        <v>242222</v>
      </c>
    </row>
    <row r="13">
      <c r="A13" s="4" t="inlineStr">
        <is>
          <t>Operating income (loss)</t>
        </is>
      </c>
      <c r="B13" s="5" t="n">
        <v>2750</v>
      </c>
      <c r="C13" s="5" t="n">
        <v>-1162</v>
      </c>
    </row>
    <row r="14">
      <c r="A14" s="3" t="inlineStr">
        <is>
          <t>Other (expense) income</t>
        </is>
      </c>
      <c r="B14" s="4" t="inlineStr">
        <is>
          <t xml:space="preserve"> </t>
        </is>
      </c>
      <c r="C14" s="4" t="inlineStr">
        <is>
          <t xml:space="preserve"> </t>
        </is>
      </c>
    </row>
    <row r="15">
      <c r="A15" s="4" t="inlineStr">
        <is>
          <t>Interest expense, net</t>
        </is>
      </c>
      <c r="B15" s="5" t="n">
        <v>-43201</v>
      </c>
      <c r="C15" s="5" t="n">
        <v>-22977</v>
      </c>
    </row>
    <row r="16">
      <c r="A16" s="4" t="inlineStr">
        <is>
          <t>Other</t>
        </is>
      </c>
      <c r="B16" s="4" t="inlineStr">
        <is>
          <t xml:space="preserve"> </t>
        </is>
      </c>
      <c r="C16" s="5" t="n">
        <v>384</v>
      </c>
    </row>
    <row r="17">
      <c r="A17" s="4" t="inlineStr">
        <is>
          <t>Total other (expense) income</t>
        </is>
      </c>
      <c r="B17" s="5" t="n">
        <v>-43201</v>
      </c>
      <c r="C17" s="5" t="n">
        <v>-22593</v>
      </c>
    </row>
    <row r="18">
      <c r="A18" s="4" t="inlineStr">
        <is>
          <t>Loss before income taxes</t>
        </is>
      </c>
      <c r="B18" s="5" t="n">
        <v>-40451</v>
      </c>
      <c r="C18" s="5" t="n">
        <v>-23755</v>
      </c>
    </row>
    <row r="19">
      <c r="A19" s="4" t="inlineStr">
        <is>
          <t>Income tax expense</t>
        </is>
      </c>
      <c r="B19" s="5" t="n">
        <v>221</v>
      </c>
      <c r="C19" s="5" t="n">
        <v>1149</v>
      </c>
    </row>
    <row r="20">
      <c r="A20" s="4" t="inlineStr">
        <is>
          <t>Net loss</t>
        </is>
      </c>
      <c r="B20" s="7" t="n">
        <v>-40672</v>
      </c>
      <c r="C20" s="7" t="n">
        <v>-24904</v>
      </c>
    </row>
    <row r="21">
      <c r="A21" s="4" t="inlineStr">
        <is>
          <t>Basic loss per share (in dollars per share)</t>
        </is>
      </c>
      <c r="B21" s="8" t="n">
        <v>-1.16</v>
      </c>
      <c r="C21" s="8" t="n">
        <v>-0.72</v>
      </c>
    </row>
    <row r="22">
      <c r="A22" s="4" t="inlineStr">
        <is>
          <t>Diluted loss per share (in dollars per share)</t>
        </is>
      </c>
      <c r="B22" s="8" t="n">
        <v>-1.16</v>
      </c>
      <c r="C22" s="8" t="n">
        <v>-0.72</v>
      </c>
    </row>
    <row r="23">
      <c r="A23" s="4" t="inlineStr">
        <is>
          <t>Basic weighted average number of common shares outstanding (in shares)</t>
        </is>
      </c>
      <c r="B23" s="5" t="n">
        <v>34964595</v>
      </c>
      <c r="C23" s="5" t="n">
        <v>34519993</v>
      </c>
    </row>
    <row r="24">
      <c r="A24" s="4" t="inlineStr">
        <is>
          <t>Diluted weighted average number of common shares outstanding (in shares)</t>
        </is>
      </c>
      <c r="B24" s="5" t="n">
        <v>34964595</v>
      </c>
      <c r="C24" s="5" t="n">
        <v>34519993</v>
      </c>
    </row>
    <row r="25">
      <c r="A25" s="4" t="inlineStr">
        <is>
          <t>Casino</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Net revenues</t>
        </is>
      </c>
      <c r="B27" s="7" t="n">
        <v>216880</v>
      </c>
      <c r="C27" s="7" t="n">
        <v>176933</v>
      </c>
    </row>
    <row r="28">
      <c r="A28" s="3" t="inlineStr">
        <is>
          <t>Operating costs and expenses</t>
        </is>
      </c>
      <c r="B28" s="4" t="inlineStr">
        <is>
          <t xml:space="preserve"> </t>
        </is>
      </c>
      <c r="C28" s="4" t="inlineStr">
        <is>
          <t xml:space="preserve"> </t>
        </is>
      </c>
    </row>
    <row r="29">
      <c r="A29" s="4" t="inlineStr">
        <is>
          <t>Costs and expenses</t>
        </is>
      </c>
      <c r="B29" s="5" t="n">
        <v>86151</v>
      </c>
      <c r="C29" s="5" t="n">
        <v>68061</v>
      </c>
    </row>
    <row r="30">
      <c r="A30" s="4" t="inlineStr">
        <is>
          <t>Food and beverag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Net revenues</t>
        </is>
      </c>
      <c r="B32" s="5" t="n">
        <v>41871</v>
      </c>
      <c r="C32" s="5" t="n">
        <v>33980</v>
      </c>
    </row>
    <row r="33">
      <c r="A33" s="3" t="inlineStr">
        <is>
          <t>Operating costs and expenses</t>
        </is>
      </c>
      <c r="B33" s="4" t="inlineStr">
        <is>
          <t xml:space="preserve"> </t>
        </is>
      </c>
      <c r="C33" s="4" t="inlineStr">
        <is>
          <t xml:space="preserve"> </t>
        </is>
      </c>
    </row>
    <row r="34">
      <c r="A34" s="4" t="inlineStr">
        <is>
          <t>Costs and expenses</t>
        </is>
      </c>
      <c r="B34" s="5" t="n">
        <v>43582</v>
      </c>
      <c r="C34" s="5" t="n">
        <v>33240</v>
      </c>
    </row>
    <row r="35">
      <c r="A35" s="4" t="inlineStr">
        <is>
          <t>Hotel</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Net revenues</t>
        </is>
      </c>
      <c r="B37" s="5" t="n">
        <v>15709</v>
      </c>
      <c r="C37" s="5" t="n">
        <v>9428</v>
      </c>
    </row>
    <row r="38">
      <c r="A38" s="3" t="inlineStr">
        <is>
          <t>Operating costs and expenses</t>
        </is>
      </c>
      <c r="B38" s="4" t="inlineStr">
        <is>
          <t xml:space="preserve"> </t>
        </is>
      </c>
      <c r="C38" s="4" t="inlineStr">
        <is>
          <t xml:space="preserve"> </t>
        </is>
      </c>
    </row>
    <row r="39">
      <c r="A39" s="4" t="inlineStr">
        <is>
          <t>Costs and expenses</t>
        </is>
      </c>
      <c r="B39" s="5" t="n">
        <v>10306</v>
      </c>
      <c r="C39" s="5" t="n">
        <v>4840</v>
      </c>
    </row>
    <row r="40">
      <c r="A40" s="4" t="inlineStr">
        <is>
          <t>Other operations, including contracted sports wagering</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Net revenues</t>
        </is>
      </c>
      <c r="B42" s="5" t="n">
        <v>17605</v>
      </c>
      <c r="C42" s="5" t="n">
        <v>20719</v>
      </c>
    </row>
    <row r="43">
      <c r="A43" s="3" t="inlineStr">
        <is>
          <t>Operating costs and expenses</t>
        </is>
      </c>
      <c r="B43" s="4" t="inlineStr">
        <is>
          <t xml:space="preserve"> </t>
        </is>
      </c>
      <c r="C43" s="4" t="inlineStr">
        <is>
          <t xml:space="preserve"> </t>
        </is>
      </c>
    </row>
    <row r="44">
      <c r="A44" s="4" t="inlineStr">
        <is>
          <t>Costs and expenses</t>
        </is>
      </c>
      <c r="B44" s="7" t="n">
        <v>2130</v>
      </c>
      <c r="C44" s="7" t="n">
        <v>34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Risk Assessment. We have incorporated policies and procedures aimed at securing and protecting company records and operations. At a minimum, our cybersecurity programs are benchmarked against and aligned to the Center for Internet Security (CIS) Version 8 framework ⸺ a universally accepted and recognized controls standard published in 2021 ⸺ to guide periodic risk assessments and ongoing control monitoring activities. External experts are also utilized for cybersecurity evaluations, as needed, to ensure broad and in-depth evaluations of the transforming cybersecurity environment. Incident Response and Recovery Planning. We have established comprehensive incident response and recovery plans and continue to regularly test and evaluate the effectiveness of these plans, while also providing necessary training tools and guidance for company personnel. All of these items are incorporated into our overall risk management program. Third-Party Risk Management. As part of our risk identification efforts and overall cybersecurity risk management framework, we have processes in place to assess and manage third-party service provider cybersecurity risks . Such processes include initial and periodic reviews of independent attestation reports, as well as additional evaluation and due diligence that are dependent on our classification of data stored or processed by the third-party provider.</t>
        </is>
      </c>
    </row>
    <row r="5">
      <c r="A5" s="4" t="inlineStr">
        <is>
          <t>Cybersecurity Risk Management Processes Integrated [Flag]</t>
        </is>
      </c>
      <c r="B5" s="4" t="inlineStr">
        <is>
          <t>true</t>
        </is>
      </c>
    </row>
    <row r="6">
      <c r="A6" s="4" t="inlineStr">
        <is>
          <t>Cybersecurity Risk Management Processes Integrated [Text Block]</t>
        </is>
      </c>
      <c r="B6" s="4" t="inlineStr">
        <is>
          <t>Risk Assessment. We have incorporated policies and procedures aimed at securing and protecting company records and operations. At a minimum, our cybersecurity programs are benchmarked against and aligned to the Center for Internet Security (CIS) Version 8 framework ⸺ a universally accepted and recognized controls standard published in 2021 ⸺ to guide periodic risk assessments and ongoing control monitoring activities. External experts are also utilized for cybersecurity evaluations, as needed, to ensure broad and in-depth evaluations of the transforming cybersecurity environment. Incident Response and Recovery Planning. We have established comprehensive incident response and recovery plans and continue to regularly test and evaluate the effectiveness of these plans, while also providing necessary training tools and guidance for company personnel. All of these items are incorporated into our overall risk management program. Third-Party Risk Management. As part of our risk identification efforts and overall cybersecurity risk management framework, we have processes in place to assess and manage third-party service provider cybersecurity risks . Such processes include initial and periodic reviews of independent attestation reports, as well as additional evaluation and due diligence that are dependent on our classification of data stored or processed by the third-party provid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ur Board, with direct oversight by the Audit Committee and senior management, ultimately presides over our management of cybersecurity risk. The Board routinely receives reports from the Cybersecurity Committee , via the Audit Committee, about the prevention, detection, mitigation, and remediation of cybersecurity incidents, including material security risks and information system security vulnerabilitie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Board routinely receives reports from the Cybersecurity Committee , via the Audit Committee, about the prevention, detection, mitigation, and remediation of cybersecurity incidents, including material security risks and information system security vulnerabilities.</t>
        </is>
      </c>
    </row>
    <row r="13">
      <c r="A13" s="4" t="inlineStr">
        <is>
          <t>Cybersecurity Risk Role of Management [Text Block]</t>
        </is>
      </c>
      <c r="B13" s="4" t="inlineStr">
        <is>
          <t>Qualifications. We view cybersecurity as a shared responsibility. To that end, the members of our Cybersecurity Committee represent a range of functions from across our company, including our property information technology directors, Corporate Controller, Vice President of Internal Audit and Compliance, Corporate Secretary and General Counsel, and the Western Director of Finance. This group has primary responsibility for assessing and managing material cybersecurity risks. The combined experience of this group consists of approximately 14 decades of direct information technology leadership experience, in addition to multiple degrees and specialized training and certifications in the information technology and cybersecurity field. Management’s Role. Our Cybersecurity Committee members and external experts meet quarterly, at a minimum, with the primary purpose of identifying emerging company risks and related solutions, and evaluating the progress of previously-identified risk mitigation activi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members of our Cybersecurity Committee represent a range of functions from across our company, including our property information technology directors, Corporate Controller, Vice President of Internal Audit and Compliance, Corporate Secretary and General Counsel, and the Western Director of Finance.</t>
        </is>
      </c>
    </row>
    <row r="16">
      <c r="A16" s="4" t="inlineStr">
        <is>
          <t>Cybersecurity Risk Management Expertise of Management Responsible [Text Block]</t>
        </is>
      </c>
      <c r="B16" s="4" t="inlineStr">
        <is>
          <t>The combined experience of this group consists of approximately 14 decades of direct information technology leadership experience, in addition to multiple degrees and specialized training and certifications in the information technology and cybersecurity field.</t>
        </is>
      </c>
    </row>
    <row r="17">
      <c r="A17" s="4" t="inlineStr">
        <is>
          <t>Cybersecurity Risk Process for Informing Management or Committees Responsible [Text Block]</t>
        </is>
      </c>
      <c r="B17" s="4" t="inlineStr">
        <is>
          <t>Management’s Role. Our Cybersecurity Committee members and external experts meet quarterly, at a minimum, with the primary purpose of identifying emerging company risks and related solutions, and evaluating the progress of previously-identified risk mitigation activ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Principles of Consolidation and Accounting</t>
        </is>
      </c>
      <c r="B4" s="4" t="inlineStr">
        <is>
          <t>Principles of Consolidation and Accounting. The consolidated financial statements include the accounts of Full House and its wholly-owned subsidiaries. All intercompany accounts and transactions have been eliminated. Except when otherwise required by accounting principles generally accepted in the United States of America (“GAAP”) and disclosed herein, the Company measures all of its assets and liabilities on the historical cost basis of accounting.</t>
        </is>
      </c>
    </row>
    <row r="5">
      <c r="A5" s="4" t="inlineStr">
        <is>
          <t>Use of Estimates</t>
        </is>
      </c>
      <c r="B5" s="4" t="inlineStr">
        <is>
          <t>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air Value and the Fair Value Input Hierarchy</t>
        </is>
      </c>
      <c r="B6" s="4" t="inlineStr">
        <is>
          <t>Fair Value and the Fair Value Input Hierarchy. Fair value measurements affect the Company’s accounting for net assets acquired in acquisition transactions and certain financial assets and liabilities. Fair value measurements are also used in it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Methods and assumptions used to estimate the fair value of financial instruments are affected by the duration of the instruments and other factors used by market participants to estimate value. The carrying amounts for cash and equivalents, restricted cash, accounts receivable, and accounts payable approximate their estimated fair value because of the short durations of the instruments and inconsequential rates of interest.</t>
        </is>
      </c>
    </row>
    <row r="7">
      <c r="A7" s="4" t="inlineStr">
        <is>
          <t>Cash Equivalents and Restricted Cash</t>
        </is>
      </c>
      <c r="B7" s="4" t="inlineStr">
        <is>
          <t>Cash Equivalents and Restricted Cash. Cash equivalents include cash involved in operations and cash in excess of daily requirements that is invested in highly liquid, short-term investments with initial maturities of three months or less when purchased. Restricted cash balances consisted of funds placed into a construction reserve account to fund the completion of the Chamonix construction project, in accordance with the Company’s debt covenants. Chamonix began its phased opening in December 2023 and completed its opening in October 2024. Accordingly, there are no restrictions on any cash balances at December 31, 2024.</t>
        </is>
      </c>
    </row>
    <row r="8">
      <c r="A8" s="4" t="inlineStr">
        <is>
          <t>Accounts Receivable and Credit Risk</t>
        </is>
      </c>
      <c r="B8" s="4" t="inlineStr">
        <is>
          <t>Accounts Receivable and Credit Risk. Accounts receivable consist primarily of casino, hotel, certain sports wagering contracts that previously paid us in arrears, and other receivables. Accounts receivable are typically non-interest bearing, recorded initially at cost, and are carried net of an appropriate reserve to approximate fair value. Loss reserves are estimated based on specific review of customer accounts including the customers’ willingness and ability to pay and nature of collateral, if any, as well as historical collection experience and current and expected economic and business conditions. Accounts are written off when management deems the account to be uncollectible and recoveries of accounts previously written off are recorded when received. Accounts receivable consists of the following: ​ ​ ​ ​ ​ ​ ​ (In thousands) ​ December 31, ​ ​ 2024 2023 Casino ​ $ 653 ​ $ 343 Trade Accounts ​ ​ 2,898 ​ ​ 3,479 Other Operations, excluding Contracted Sports Wagering ​ ​ 144 ​ ​ 185 Contracted Sports Wagering (1) ​ ​ 1,017 ​ ​ 1,932 Other ​ ​ 527 ​ ​ 582 ​ ​ ​ 5,239 ​ ​ 6,521 Less: Provision for credit losses ​ ​ (138) ​ ​ (1,189) ​ ​ $ 5,101 ​ $ 5,332 __________ (1) Starting in July 2024, annual prepayments of contracted revenue are now required in all of the Company’s active sports wagering contracts. ​ The following table shows the movement in the provision for credit losses recognized for accounts receivable that occurred during the period: ​ ​ ​ ​ ​ ​ ​ ​ (In thousands) ​ ​ ​ ​ ​ ​ ​ ​ 2024 2023 Balance at January 1 ​ $ 1,189 ​ $ 249 Current period provision for credit losses ​ ​ 212 ​ ​ 940 Write-offs ​ ​ (1,263) ​ ​ — Balance at December 31 ​ $ 138 ​ $ 1,189 ​ ​ At December 31, 2024, estimated loss reserves reflect activity related to two online sports wagering agreements, which remain active in Colorado and Indiana (until their next anniversaries in 2025, as subsequently amended). In July 2024, the Company’s respective subsidiaries in Colorado and Indiana each amended its respective sports wagering agreement, resulting in collections totaling $2.1 million. Specifically, these amendments settled overdue payments owed to the Company, reduced certain future annual amounts due to the Company under the sports wagering agreements, and required such annual fees to be paid in advance of each annual term. Except as set forth in the respective amendments, all other terms of the sports wagering agreements remained in full force and effect in 2024. Management regularly evaluates the adequacy of the Company’s recorded reserves. At December 31, 2024, we believe that no significant concentrations of credit risk existed for which a reserve had not already been recorded.</t>
        </is>
      </c>
    </row>
    <row r="9">
      <c r="A9" s="4" t="inlineStr">
        <is>
          <t>Inventories</t>
        </is>
      </c>
      <c r="B9" s="4" t="inlineStr">
        <is>
          <t>Inventories. Inventories consist primarily of food, beverage and retail items, and are stated at the lower of cost or net realizable value. Costs are determined using the first-in, first-out and the weighted average methods.</t>
        </is>
      </c>
    </row>
    <row r="10">
      <c r="A10" s="4" t="inlineStr">
        <is>
          <t>Property and Equipment</t>
        </is>
      </c>
      <c r="B10" s="4" t="inlineStr">
        <is>
          <t>Property and Equipment. Property and equipment are stated at cost and are capitalized and depreciated, while normal repairs and maintenance are expensed in the period incurred. A significant amount of the Company’s property and equipment was acquired through business combinations, and therefore, were recognized at fair value measured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For assets to be held and used, the Company reviews for impairment whenever indicators of impairment exist. When such events or changes in circumstances are present, the Company estimates the future cash flows expected to result from the use of the asset (or asset group) and its eventual disposition. These estimated future cash flows are consistent with those we use in our internal planning. If the undiscounted cash flows exceed the carrying value, no impairment is indicated. If the sum of the expected future cash flows (undiscounted and without interest charges) is less than the carrying amount, then the Company would recognize an impairment loss based on the fair value of the asset, typically measured using a discounted cash flow model. Depreciation and amortization are computed using the straight-line method over the estimated useful lives of the assets or the term of the lease, whichever is appropriate under the circumstances. The Company determines the estimated useful lives based on our experience with similar assets, estimated usage of the asset, and industry practice. Whenever events or circumstances occur, which change the estimated useful life of an asset, the Company accounts for the change prospectively. Depreciation and amortization is provided over the following estimated useful lives: ​ ​ ​ ​ Estimated Class of Assets ​ Useful Lives Land improvements 10 to 18 years Buildings and improvements 3 to 44 years Furniture, fixtures and equipment 2 to 10 years</t>
        </is>
      </c>
    </row>
    <row r="11">
      <c r="A11" s="4" t="inlineStr">
        <is>
          <t>Capitalized Interest</t>
        </is>
      </c>
      <c r="B11" s="4" t="inlineStr">
        <is>
          <t xml:space="preserve">Capitalized Interest.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t>
        </is>
      </c>
    </row>
    <row r="12">
      <c r="A12" s="4" t="inlineStr">
        <is>
          <t>Leases</t>
        </is>
      </c>
      <c r="B12" s="4" t="inlineStr">
        <is>
          <t>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For material leases with terms greater than a year, the Company records right-of-use (“ROU”) assets and lease liabilities on the balance sheet, as measured on a discounted basis. For finance leases, the Company recognizes interest expense associated with the lease liability, as well as depreciation (or amortization) expense associated with the ROU asset, depending on whether those ROU assets are expected to transfer to the Company upon lease expiration. If ownership of a finance lease ROU asset is expected to transfer to the Company upon lease expiration, then it is included with the Company’s property and equipment; other qualifying finance lease ROU assets, based on other classifying criteria under Accounting Standards Codification 842 (“ASC 842”), are disclosed separately on their own line, “Finance Lease Right-of-Use Assets, N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by asset class for gaming-related equipment; as a result, the Company will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plus any qualifying initial direct costs paid prior to commencement for ROU assets. As the implicit rate is not determinable in most of the Company’s leases, management uses the Company’s incremental borrowing rate in determining the present value of future payments based on the information available at the commencement date and/or modification date. The expected lease terms include options to extend or terminate the lease when it is reasonably certain that the Company will exercise such options. Lease expense for minimum lease payments is recognized on a straight-line basis over the expected lease term for operating leases. For finance leases, the ROU asset depreciates/amortizes on a straight-line basis over the shorter of the lease term or useful life of the ROU asset as applicable, and the lease liability accretes interest based on the interest method using the discount rate determined at such lease commencement or modification.</t>
        </is>
      </c>
    </row>
    <row r="13">
      <c r="A13" s="4" t="inlineStr">
        <is>
          <t>Goodwill and Indefinite-lived Intangible Assets</t>
        </is>
      </c>
      <c r="B13" s="4" t="inlineStr">
        <is>
          <t>Goodwill and Indefinite-lived Intangible Assets. Goodwill represents the excess of the purchase price of Bronco Billy’s, Silver Slipper, and Stockman’s over the estimated fair value of their net tangible and other intangible assets on the acquisition date, net of subsequent impairment charges, if any. The Company’s other indefinite-lived intangible assets primarily include certain license rights to conduct gaming in certain jurisdictions and trade names. Goodwill and other indefinite-lived intangible assets are not amortized, but are periodically tested for impairment. The impairment loss recognized is the amount by which the carrying amount exceeds the fair value. Tests of goodwill and indefinite-lived intangible assets start with a qualitative assessment to determine whether it is necessary to perform a quantitative test. Items that are considered in the qualitative assessment include, but are not limited to, the following: macroeconomic conditions, industry and market conditions and overall financial performance. If the results of the qualitative assessment indicate it is “more likely than not” that a reporting unit’s carrying value exceeds its fair value, or if the Company elects to bypass the qualitative assessment, then a quantitative test is performed. For indefinite-lived intangible assets, if quantitative tests are performed, the value of the gaming license rights is determined using a multi-period excess earnings method, which is a specific discounted cash flow model. For goodwill, if quantitative tests are performed, the Company estimates the fair value of the reporting unit utilizing a weighted average allocation of both the income approach (discounted cash flow method) and a market-based approach that utilizes a comparison of the reporting unit to comparable publicly-traded companies and transactions and, based on the observed business enterprise value multiples, ultimately selects market multiples to apply to the reporting unit. The determination of fair value under the income approach requires the use of significant estimates about expected revenues and operating profit, as well as discount rates to determine the estimated fair value. Changes in the assumptions can materially affect these estimates. Thus, to the extent that gaming volumes deteriorate in the future, discount rates increase significantly, or reporting units do not meet projected performance, the Company could have impairment losses in the future and such amounts could be material. These tests for impairment are performed annually during the fourth quarter or when a triggering event occurs.</t>
        </is>
      </c>
    </row>
    <row r="14">
      <c r="A14" s="4" t="inlineStr">
        <is>
          <t>Finite-lived Intangible Assets</t>
        </is>
      </c>
      <c r="B14" s="4" t="inlineStr">
        <is>
          <t>Finite-lived Intangible Assets. The Company’s finite-lived intangible assets primarily include land lease acquisition costs and water rights. Finite-lived intangible assets are amortized over the shorter of their contractual or economic lives. The Company periodically evaluates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If the sum of the expected future cash flows (undiscounted and without interest charges) is less than the carrying amount, then the Company would recognize an impairment loss.</t>
        </is>
      </c>
    </row>
    <row r="15">
      <c r="A15" s="4" t="inlineStr">
        <is>
          <t>Debt Issuance Costs and Debt Discounts/Premiums</t>
        </is>
      </c>
      <c r="B15" s="4" t="inlineStr">
        <is>
          <t>Debt Issuance Costs and Debt Discounts/Premiums. Debt issuance costs and debt discounts/premiums incurred in connection with the issuance of debt have been included as a component of the carrying amount of debt, and are amortized/accreted over the contractual term of the debt to interest expense, using the straight-line method, which approximates the effective interest method. When its existing debt agreements are determined to have been modified, the Company amortizes such costs to interest expense using the effective interest method over the terms of the modified debt agreement.</t>
        </is>
      </c>
    </row>
    <row r="16">
      <c r="A16" s="4" t="inlineStr">
        <is>
          <t>Revenue Recognition</t>
        </is>
      </c>
      <c r="B16" s="4" t="inlineStr">
        <is>
          <t>Revenue Recognition: Accrued Club Points and Customer Loyalty Programs: Operating Revenues and Related Costs and Expenses. The Company’s revenues consist primarily of casino gaming, food and beverage, hotel, and other revenues (such as sports wagering, golf, RV park operations, and entertainment). The majority of its revenues are derived from casino gaming, principally slot machines. The transaction price for a casino wager is the difference between gaming wins and losses, not the total amount wagered. As such wagers have similar characteristics, the Company accounts for its gaming transactions on a portfolio basis by recognizing net win per gaming day versus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The Company’s properties have separate customer loyalty programs: the Slipper Rewards Club, the Bronco Billy’s / Chamonix Casino’s Mile High Rewards Club, the Rising Star VIP Club, the Grand Lodge Players Advantage Club, the Stockman’s Winner’s Club, and American Place’s Legacy Reward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under such loyalty programs for various benefits, such as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Liabilities based on the standalone retail value of such benefits were approximately $0.9 million at December 31, 2024 and $0.8 million at December 31, 2023, and these amounts are included in “other accrued liabilities” on the consolidated balance sheets. Revenue for food and beverage, hotel, and other revenue transactions, as described in “Other Revenues” below, includes the retail value of (i) discretionary comps and (ii) comps provided in return for redemption of loyalty points. Additionally, the Company may collect deposits in advance for future hotel reservations or entertainment, among other services, which represent obligations of the Company until the service is provided to the customer. Deferred Revenues: Market Access Fees from Sports Wagering Agreements. ​ Indiana. Colorado. Illinois. eight In addition to the market access fees, deferred revenue includes annual prepayments of contracted revenue. With the July 2024 amendment of two Sports Agreements, all of the Company’s active Sports Agreements require the prepayment of contracted revenue. Deferred revenues consisted of the following as discussed above: ​ ​ ​ ​ ​ ​ ​ ​ ​ ​ (In thousands) ​ ​ ​ December 31, ​ Balance Sheet Location ​ 2024 2023 Deferred revenue, current ​ Other accrued liabilities ​ $ 5,854 ​ $ 6,175 Deferred revenue, net of current portion ​ Contract liabilities, net of current portion ​ ​ 4,550 ​ ​ 6,192 ​ ​ ​ ​ $ 10,404 ​ $ 12,367 ​ ​ Other Revenues.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beverage, retail and other contracts. Sales and usage-based taxes are excluded from revenues. Revenue by Source. The Company presents earned revenue as disaggregated by the type or nature of the good or service (casino, food and beverage, hotel, and other operations comprised mainly of retail, golf, entertainment, and contracted sports wagering) and by relevant geographic region within Note 12 . Contract and Contract-Related Liabilities. There may be a difference between the timing of cash receipts from the customer and the recognition of revenue, resulting in a contract or contract-related liability. The Company generally has four types of liabilities related to contracts with customers: (1) outstanding chip liability, which represents the amounts owed in exchange for gaming chips held by a customer; (2) players club points, which represents the deferred allocation of revenue relating to loyalty program incentives earned; (3) contracted sports wagering, which represents payments received in advance from contracted parties relating to Sports Agreements to be recognized as revenue ratably over their respective initial contract terms; and (4) progressive jackpots and other, which represents accumulated slot jackpots not yet won, and includes unpaid wagers and advance payments on goods and services yet to be provided such as deposits on rooms and convention space. With the exception of noncurrent portions of deferred revenues from contracted sports wagering, these liabilities are generally expected to be recognized as revenue within one year of being purchased, earned, or deposited and are recorded within “Other accrued liabilities” on the consolidated balance sheets. The following table summarizes the activity related to short-term and long-term contract and contract related liabilities: ​ ​ ​ ​ ​ ​ ​ ​ ​ ​ ​ ​ ​ ​ ​ ​ ​ ​ ​ ​ ​ ​ ​ ​ ​ ​ ​ ​ Outstanding ​ Players ​ Contracted ​ Progressive (In thousands) ​ Chip Liability ​ Club Points ​ Sports Wagering (1) ​ Jackpots and Other ​ ​ 2024 ​ 2023 ​ 2024 ​ 2023 ​ 2024 ​ 2023 ​ 2024 ​ 2023 Balance at January 1 ​ $ 527 ​ $ 416 ​ $ 765 ​ $ 710 ​ $ 12,367 ​ $ 10,507 ​ $ 4,477 ​ $ 2,843 Balance at December 31 ​ 683 ​ ​ 527 ​ ​ 930 ​ ​ 765 ​ ​ 10,404 ​ ​ 12,367 ​ ​ 5,767 ​ ​ 4,477 Increase / (Decrease) ​ $ 156 ​ $ 111 ​ $ 165 ​ $ 55 ​ $ (1,963) ​ $ 1,860 ​ $ 1,290 ​ $ 1,634 __________ (1) There were three active skins at December 31, 2024, compared to four active skins at December 31, 2023.</t>
        </is>
      </c>
    </row>
    <row r="17">
      <c r="A17" s="4" t="inlineStr">
        <is>
          <t>Advertising Costs</t>
        </is>
      </c>
      <c r="B17" s="4" t="inlineStr">
        <is>
          <t>Advertising Costs. Costs for advertising are expensed as incurred, or the first time the advertising takes place, and are included in selling, general and administrative expenses. Total advertising costs were $8.4 million and $8.5 million for the years ended December 31, 2024 and 2023, respectively.</t>
        </is>
      </c>
    </row>
    <row r="18">
      <c r="A18" s="4" t="inlineStr">
        <is>
          <t>Project Development and Acquisition Costs</t>
        </is>
      </c>
      <c r="B18" s="4" t="inlineStr">
        <is>
          <t>Project Development and Acquisition Costs. Project development and acquisition costs consist of amounts expended on the pursuit of new business opportunities and acquisitions, as well as other business development activities in the ordinary course of business, which are expensed as incurred.</t>
        </is>
      </c>
    </row>
    <row r="19">
      <c r="A19" s="4" t="inlineStr">
        <is>
          <t>Preopening costs</t>
        </is>
      </c>
      <c r="B19" s="4" t="inlineStr">
        <is>
          <t>Preopening costs. Preopening costs are related to the preopening phases of new ventures, in accordance with accounting standards regarding start-up activities, and are expensed as incurred. These costs consist of payroll, advertising, outside services, organizational costs and other expenses directly related to both the Chamonix and American Place developments.</t>
        </is>
      </c>
    </row>
    <row r="20">
      <c r="A20" s="4" t="inlineStr">
        <is>
          <t>Share-based Compensation</t>
        </is>
      </c>
      <c r="B20" s="4" t="inlineStr">
        <is>
          <t>Stock-based Compensation. The Company has various stock-based compensation programs, which provide for equity awards including stock options, time-based restricted stock and performance-based restricted stock. Stock-based compensation costs are measured at the grant date, based on the estimated fair value of the award using the Black-Scholes option pricing model for stock options, and based on the closing share price of the Company’s stock on the grant date for restricted and performance stock. These costs are recognized as an expense on a straight-line basis over the recipient’s requisite service period (the vesting period of the award), net of forfeitures and cancellations, which are recognized as they occur, and are included within selling, general and administrative expense on the consolidated statements of operations. Estimated compensation costs for performance stock, in particular, reflect meeting certain growth-rate targets for the applicable year-to-date period and may be subject to partial or full reversals in the current or following year if not completely met at year-end.</t>
        </is>
      </c>
    </row>
    <row r="21">
      <c r="A21" s="4" t="inlineStr">
        <is>
          <t>Income Taxes</t>
        </is>
      </c>
      <c r="B21" s="4" t="inlineStr">
        <is>
          <t>Income Taxes. We classify deferred tax assets and liabilities, along with any related valuation allowance, as non-current on the consolidated balance sheet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s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t>
        </is>
      </c>
    </row>
    <row r="22">
      <c r="A22" s="4" t="inlineStr">
        <is>
          <t>Reclassifications</t>
        </is>
      </c>
      <c r="B22" s="4" t="inlineStr">
        <is>
          <t>Reclassifications. To conform to the current-period presentation, the Company made certain minor financial statement presentation reclassifications to prior-period amounts. Such reclassifications had no effect on the previously reported results of operations or financial position.</t>
        </is>
      </c>
    </row>
    <row r="23">
      <c r="A23" s="4" t="inlineStr">
        <is>
          <t>Earnings (loss) per share</t>
        </is>
      </c>
      <c r="B23" s="4" t="inlineStr">
        <is>
          <t>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restricted stock and performance-based shares, using the treasury stock method. ​ ​ ​ ​ ​ ​ ​ ​ (In thousands) ​ Year Ended ​ ​ December 31, ​ 2024 2023 Numerator: ​ ​ Net loss ─ basic ​ $ (40,672) ​ $ (24,904) Net loss ─ diluted ​ $ (40,672) ​ $ (24,904) ​ ​ ​ ​ ​ ​ ​ Denominator: ​ ​ ​ ​ Weighted-average common shares ─ basic ​ ​ 34,965 ​ ​ 34,520 Potential dilution from share-based awards ​ ​ — ​ ​ — Weighted-average common and common share equivalents ─ diluted ​ ​ 34,965 ​ ​ 34,520 Anti-dilutive share-based awards excluded from the calculation of diluted loss per share ​ ​ 3,876 ​ ​ 4,015 ​</t>
        </is>
      </c>
    </row>
    <row r="24">
      <c r="A24" s="4" t="inlineStr">
        <is>
          <t>Accounting Pronouncements</t>
        </is>
      </c>
      <c r="B24" s="4" t="inlineStr">
        <is>
          <t>Accounting Pronouncements: ASU 2023-07, Segment Reporting, Topic 280, Improvements to Reportable Segment Disclosures (“Update 2023-07”) In November 2023, the FASB issued Update 2023-07 to improve reportable segment disclosure requirements, primarily through enhanced disclosures about significant segment expenses. Update 2023-07 is to be applied retrospectively and is effective for financial statements issued for annual periods beginning after December 15, 2023, and interim periods beginning after December 15, 2024, with early adoption permitted. The Company adopted Update 2023-07 for the two annual periods ended December 31, 2024. See Note 12 for details. ASU 2023-09, Income Taxes, Topic 740, Improvements to Income Tax Disclosures (“Update 2023-09”) In December 2023, the FASB issued Update 2023-09 to improve income tax disclosure requirements, primarily related to rate reconciliations and income taxes paid. Update 2023-09 is effective for financial statements issued for annual periods beginning after December 15, 2024, with early adoption permitted. The Company is evaluating the impact of the adoption of Update 2023-09 to the consolidated financial statements, and plans to adopt Update 2023-09 for its annual period ending December 31, 2025. ASU 2024-03, Income Statement - Reporting Comprehensive Income - Expense Disaggregation Disclosures, Subtopic 220-40, Disaggregation of Income Statement Expenses (“Update 2024-03”) In November 2024, the FASB issued Update 2024-03, which expands disclosures about specific expense categories presented on the face of the income statement. Update 2024-03 is effective for financial statements issued for annual periods beginning after December 15, 2026, with early adoption permitted. The Company is evaluating the impact of the adoption of Update 2024‑03 to the consolidated financial statements. A variety of proposed or otherwise potential accounting standards are currently being studied by standard-setting organizations and certain regulatory agencies. Because of the tentative and preliminary nature of such proposed standards, the Company believes that there are no other recently-issued accounting standards not yet effective that are currently likely to have a material impact on it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RGANIZATION (Tables)</t>
        </is>
      </c>
      <c r="B1" s="2" t="inlineStr">
        <is>
          <t>12 Months Ended</t>
        </is>
      </c>
    </row>
    <row r="2">
      <c r="B2" s="2" t="inlineStr">
        <is>
          <t>Dec. 31, 2024</t>
        </is>
      </c>
    </row>
    <row r="3">
      <c r="A3" s="3" t="inlineStr">
        <is>
          <t>ORGANIZATION</t>
        </is>
      </c>
      <c r="B3" s="4" t="inlineStr">
        <is>
          <t xml:space="preserve"> </t>
        </is>
      </c>
    </row>
    <row r="4">
      <c r="A4" s="4" t="inlineStr">
        <is>
          <t>Schedule of Properties</t>
        </is>
      </c>
      <c r="B4" s="4" t="inlineStr">
        <is>
          <t>​ ​ ​ ​ Segments and Properties ​ Locations Midwest &amp; South ​ ​ American Place * ​ Waukegan, IL (northern suburb of Chicago) Silver Slipper Casino and Hotel (“Silver Slipper”) Hancock County, MS (near New Orleans) Rising Star Casino Resort (“Rising Star”) Rising Sun, IN (near Cincinnati) West ​ ​ Bronco Billy’s Casino (“Bronco Billy’s”) and * Cripple Creek, CO Grand Lodge Casino (“Grand Lodge”), Incline Village, NV Stockman’s Casino (“Stockman’s”), held for sale starting August 2024 Fallon, NV (one hour east of Reno) Contracted Sports Wagering ​ ​ One active sports wagering website (“skin”), plus two others that are currently idle ​ Colorado One active sports wagering website (“skin”), plus two others that are currently idle ​ Indiana One active sports wagering website (“skin”), commenced in August 2023 ​ Illinois __________ * The temporary American Place facility opened on February 17, 2023. Chamonix opened in phases between December 2023 and Octobe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Schedule of Accounts receivable</t>
        </is>
      </c>
      <c r="B4" s="4" t="inlineStr">
        <is>
          <t xml:space="preserve">​ ​ ​ ​ ​ ​ ​ (In thousands) ​ December 31, ​ ​ 2024 2023 Casino ​ $ 653 ​ $ 343 Trade Accounts ​ ​ 2,898 ​ ​ 3,479 Other Operations, excluding Contracted Sports Wagering ​ ​ 144 ​ ​ 185 Contracted Sports Wagering (1) ​ ​ 1,017 ​ ​ 1,932 Other ​ ​ 527 ​ ​ 582 ​ ​ ​ 5,239 ​ ​ 6,521 Less: Provision for credit losses ​ ​ (138) ​ ​ (1,189) ​ ​ $ 5,101 ​ $ 5,332 __________ (1) Starting in July 2024, annual prepayments of contracted revenue are now required in all of the Company’s active sports wagering contracts. </t>
        </is>
      </c>
    </row>
    <row r="5">
      <c r="A5" s="4" t="inlineStr">
        <is>
          <t>Credit losses recognized for accounts receivable</t>
        </is>
      </c>
      <c r="B5" s="4" t="inlineStr">
        <is>
          <t>​ ​ ​ ​ ​ ​ ​ ​ (In thousands) ​ ​ ​ ​ ​ ​ ​ ​ 2024 2023 Balance at January 1 ​ $ 1,189 ​ $ 249 Current period provision for credit losses ​ ​ 212 ​ ​ 940 Write-offs ​ ​ (1,263) ​ ​ — Balance at December 31 ​ $ 138 ​ $ 1,189</t>
        </is>
      </c>
    </row>
    <row r="6">
      <c r="A6" s="4" t="inlineStr">
        <is>
          <t>Schedule of estimated useful lives</t>
        </is>
      </c>
      <c r="B6" s="4" t="inlineStr">
        <is>
          <t>Depreciation and amortization is provided over the following estimated useful lives: ​ ​ ​ ​ Estimated Class of Assets ​ Useful Lives Land improvements 10 to 18 years Buildings and improvements 3 to 44 years Furniture, fixtures and equipment 2 to 10 years</t>
        </is>
      </c>
    </row>
    <row r="7">
      <c r="A7" s="4" t="inlineStr">
        <is>
          <t>Schedule of Deferred revenues</t>
        </is>
      </c>
      <c r="B7" s="4" t="inlineStr">
        <is>
          <t>​ ​ ​ ​ ​ ​ ​ ​ ​ ​ (In thousands) ​ ​ ​ December 31, ​ Balance Sheet Location ​ 2024 2023 Deferred revenue, current ​ Other accrued liabilities ​ $ 5,854 ​ $ 6,175 Deferred revenue, net of current portion ​ Contract liabilities, net of current portion ​ ​ 4,550 ​ ​ 6,192 ​ ​ ​ ​ $ 10,404 ​ $ 12,367</t>
        </is>
      </c>
    </row>
    <row r="8">
      <c r="A8" s="4" t="inlineStr">
        <is>
          <t>Schedule of Contract With Customer Liability [Table Text Block]</t>
        </is>
      </c>
      <c r="B8" s="4" t="inlineStr">
        <is>
          <t>​ ​ ​ ​ ​ ​ ​ ​ ​ ​ ​ ​ ​ ​ ​ ​ ​ ​ ​ ​ ​ ​ ​ ​ ​ ​ ​ ​ Outstanding ​ Players ​ Contracted ​ Progressive (In thousands) ​ Chip Liability ​ Club Points ​ Sports Wagering (1) ​ Jackpots and Other ​ ​ 2024 ​ 2023 ​ 2024 ​ 2023 ​ 2024 ​ 2023 ​ 2024 ​ 2023 Balance at January 1 ​ $ 527 ​ $ 416 ​ $ 765 ​ $ 710 ​ $ 12,367 ​ $ 10,507 ​ $ 4,477 ​ $ 2,843 Balance at December 31 ​ 683 ​ ​ 527 ​ ​ 930 ​ ​ 765 ​ ​ 10,404 ​ ​ 12,367 ​ ​ 5,767 ​ ​ 4,477 Increase / (Decrease) ​ $ 156 ​ $ 111 ​ $ 165 ​ $ 55 ​ $ (1,963) ​ $ 1,860 ​ $ 1,290 ​ $ 1,634 __________ (1) There were three active skins at December 31, 2024, compared to four active skins at December 31, 2023.</t>
        </is>
      </c>
    </row>
    <row r="9">
      <c r="A9" s="4" t="inlineStr">
        <is>
          <t>Schedule of Earnings Per Share, Basic and Diluted</t>
        </is>
      </c>
      <c r="B9" s="4" t="inlineStr">
        <is>
          <t>​ ​ ​ ​ ​ ​ ​ ​ (In thousands) ​ Year Ended ​ ​ December 31, ​ 2024 2023 Numerator: ​ ​ Net loss ─ basic ​ $ (40,672) ​ $ (24,904) Net loss ─ diluted ​ $ (40,672) ​ $ (24,904) ​ ​ ​ ​ ​ ​ ​ Denominator: ​ ​ ​ ​ Weighted-average common shares ─ basic ​ ​ 34,965 ​ ​ 34,520 Potential dilution from share-based awards ​ ​ — ​ ​ — Weighted-average common and common share equivalents ─ diluted ​ ​ 34,965 ​ ​ 34,520 Anti-dilutive share-based awards excluded from the calculation of diluted loss per share ​ ​ 3,876 ​ ​ 4,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 HELD FOR SALE (Tables)</t>
        </is>
      </c>
      <c r="B1" s="2" t="inlineStr">
        <is>
          <t>12 Months Ended</t>
        </is>
      </c>
    </row>
    <row r="2">
      <c r="B2" s="2" t="inlineStr">
        <is>
          <t>Dec. 31, 2024</t>
        </is>
      </c>
    </row>
    <row r="3">
      <c r="A3" s="3" t="inlineStr">
        <is>
          <t>ASSETS HELD FOR SALE</t>
        </is>
      </c>
      <c r="B3" s="4" t="inlineStr">
        <is>
          <t xml:space="preserve"> </t>
        </is>
      </c>
    </row>
    <row r="4">
      <c r="A4" s="4" t="inlineStr">
        <is>
          <t>Schedule of carrying amounts of assets and liabilities held for sale</t>
        </is>
      </c>
      <c r="B4" s="4" t="inlineStr">
        <is>
          <t>​ ​ ​ ​ ​ (In thousands) ​ December 31, ​ 2024 ASSETS ​ ​ Current assets ​ ​ Cash ​ $ 250 Inventories ​ 45 Total current assets held for sale ​ 295 Property and equipment, net ​ 378 Goodwill ​ 1,809 Other intangible assets, net ​ 4 Total assets held for sale ​ $ 2,486 LIABILITIES ​ ​ Current liabilities ​ ​ Other accrued liabilities ​ $ 86 Total liabilities related to assets held for sale ​ $ 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Property and equipment, net consisted of the following: ​ ​ ​ ​ ​ ​ ​ (In thousands) ​ December 31, ​ 2024 2023 Land and improvements ​ $ 35,644 ​ $ 37,601 Buildings and improvements ​ 444,513 ​ 256,722 Furniture and equipment ​ 92,860 ​ 88,522 Construction in progress ​ 15,922 ​ 188,841 ​ ​ 588,939 ​ 571,686 Less: Accumulated depreciation ​ (142,265) ​ (113,779) ​ ​ $ 446,674 ​ $ 457,907</t>
        </is>
      </c>
    </row>
    <row r="5">
      <c r="A5" s="4" t="inlineStr">
        <is>
          <t>Schedule of finance leased property and equipment</t>
        </is>
      </c>
      <c r="B5" s="4" t="inlineStr">
        <is>
          <t>​ ​ ​ ​ ​ ​ ​ ​ (In thousands) ​ December 31, ​ ​ 2024 ​ 2023 Leased land and improvements ​ $ 215 ​ $ 215 Leased buildings and improvements ​ ​ 5,787 ​ ​ 5,787 Leased furniture and equipment ​ ​ 1,133 ​ ​ 1,133 ​ ​ ​ 7,135 ​ ​ 7,135 Less: Accumulated amortization ​ ​ (2,890) ​ ​ (2,726) ​ ​ $ 4,245 ​ $ 4,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OTHER INTANGIBLES</t>
        </is>
      </c>
      <c r="B3" s="4" t="inlineStr">
        <is>
          <t xml:space="preserve"> </t>
        </is>
      </c>
    </row>
    <row r="4">
      <c r="A4" s="4" t="inlineStr">
        <is>
          <t>Schedule of goodwill</t>
        </is>
      </c>
      <c r="B4" s="4" t="inlineStr">
        <is>
          <t>The following table sets forth changes in the carrying value of goodwill by segment: ​ ​ ​ ​ ​ ​ ​ ​ ​ ​ ​ ​ ​ ​ ​ ​ (In thousands) ​ ​ ​ ​ ​ ​ ​ Contracted ​ ​ ​ ​ ​ ​ ​ ​ ​ ​ ​ Sports ​ ​ ​ ​ ​ Midwest &amp; South ​ West ​ Wagering ​ Total Goodwill, Net Balance, January 1, 2023 ​ $ 14,671 ​ $ 6,615 ​ $ — ​ $ 21,286 Account activity ​ ​ — ​ ​ — ​ ​ — ​ ​ — Balance, December 31, 2023 ​ ​ 14,671 ​ ​ 6,615 ​ ​ — ​ ​ 21,286 Goodwill related to assets held for sale (1) ​ ​ — ​ ​ (1,809) ​ ​ — ​ ​ (1,809) Balance, December 31, 2024 ​ $ 14,671 ​ $ 4,806 ​ $ — ​ $ 19,477 __________ (1) Related to assets held for sale at Stockman’s (see Note 3 for details).</t>
        </is>
      </c>
    </row>
    <row r="5">
      <c r="A5" s="4" t="inlineStr">
        <is>
          <t>Schedule of other intangible assets, net</t>
        </is>
      </c>
      <c r="B5" s="4" t="inlineStr">
        <is>
          <t>The following tables set forth changes in the carrying value of intangible assets other than goodwill: ​ ​ ​ ​ ​ ​ ​ ​ ​ ​ ​ ​ ​ ​ ​ (In thousands) ​ December 31, 2024 ​ Weighted Useful Gross ​ ​ ​ ​ Other ​ ​ Life Remaining ​ Carrying ​ ​ ​ Accumulated ​ Intangible ​ ​ (in years) ​ Value ​ Additions ​ Amortization ​ Assets, Net Land Lease and Water Rights 33.3 ​ $ 1,420 ​ $ — ​ $ (381) ​ $ 1,039 Development Agreement ​ 4.3 ​ ​ 275 ​ ​ — ​ ​ (38) ​ ​ 237 Gaming Licenses ​ 10.0 ​ ​ 555 ​ ​ — ​ ​ (26) ​ ​ 529 Gaming Licenses Indefinite ​ 72,443 ​ 19,961 ​ — ​ 92,404 Trade Names Indefinite ​ 1,800 ​ — ​ — ​ 1,800 Trademarks Indefinite ​ 124 ​ — ​ — ​ 124 ​ ​ ​ ​ $ 76,617 ​ $ 19,961 ​ $ (445) ​ $ 96,133 ​ ​ ​ ​ ​ ​ ​ ​ ​ ​ ​ ​ ​ ​ ​ ​ ​ (In thousands) ​ December 31, 2023 ​ Weighted Useful Gross ​ ​ ​ ​ Other ​ ​ Life Remaining ​ Carrying ​ ​ ​ Accumulated ​ Intangible ​ ​ (in years) ​ Value ​ Additions ​ Amortization ​ Assets, Net Land Lease and Water Rights 34.3 ​ $ 1,420 $ — $ (346) $ 1,074 Development Agreement ​ 5.0 ​ ​ — ​ ​ 275 ​ ​ — ​ ​ 275 Gaming Licenses Indefinite ​ 7,843 ​ 65,155 ​ — ​ 72,998 Trade Names Indefinite ​ 1,800 ​ — ​ — ​ 1,800 Trademarks Indefinite ​ 121 ​ 3 ​ — ​ 124 ​ ​ ​ ​ $ 11,184 ​ $ 65,433 ​ $ (346) ​ $ 76,271</t>
        </is>
      </c>
    </row>
    <row r="6">
      <c r="A6" s="4" t="inlineStr">
        <is>
          <t>Schedule of future amortization expense for intangible assets</t>
        </is>
      </c>
      <c r="B6" s="4" t="inlineStr">
        <is>
          <t>Future amortization expense for intangible assets is as follows: ​ ​ ​ ​ (In thousands) ​ ​ ​ ​ ​ ​ ​ For Years ending December 31, Amortization Expense 2025 ​ $ 139 2026 ​ 139 2027 ​ 139 2028 ​ 139 2029 ​ 101 Thereafter ​ 1,148 ​ ​ $ 1,8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4</t>
        </is>
      </c>
    </row>
    <row r="3">
      <c r="A3" s="3" t="inlineStr">
        <is>
          <t>OTHER ACCRUED LIABILITIES</t>
        </is>
      </c>
      <c r="B3" s="4" t="inlineStr">
        <is>
          <t xml:space="preserve"> </t>
        </is>
      </c>
    </row>
    <row r="4">
      <c r="A4" s="4" t="inlineStr">
        <is>
          <t>Schedule of other accrued expenses</t>
        </is>
      </c>
      <c r="B4" s="4" t="inlineStr">
        <is>
          <t>Other accrued liabilities consisted of the following: ​ ​ ​ ​ ​ ​ ​ (In thousands) ​ December 31, ​ ​ 2024 ​ 2023 Contract and contract-related liabilities: ​ ​ ​ ​ ​ ​ Players club points and progressive jackpots ​ $ 5,219 ​ $ 4,399 Outstanding chip liability ​ 683 ​ 527 Unpaid wagers and other ​ 488 ​ 338 Other gaming-related accruals ​ ​ 990 ​ ​ 505 Contract liabilities, current ​ ​ 5,854 ​ ​ 6,175 Other accrued liabilities: ​ ​ ​ ​ Gaming and other taxes ​ ​ 4,097 ​ ​ 2,737 Real estate and personal property taxes ​ ​ 4,271 ​ ​ 3,048 Professional fees ​ ​ 175 ​ ​ 40 Short-term portion of note payable for asset acquisition ​ ​ 278 ​ ​ 252 Other ​ 2,661 ​ 1,758 ​ ​ $ 24,716 ​ $ 19,7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7" t="n">
        <v>40221</v>
      </c>
      <c r="C3" s="7" t="n">
        <v>36155</v>
      </c>
    </row>
    <row r="4">
      <c r="A4" s="4" t="inlineStr">
        <is>
          <t>Restricted cash</t>
        </is>
      </c>
      <c r="B4" s="4" t="inlineStr">
        <is>
          <t xml:space="preserve"> </t>
        </is>
      </c>
      <c r="C4" s="5" t="n">
        <v>37639</v>
      </c>
    </row>
    <row r="5">
      <c r="A5" s="4" t="inlineStr">
        <is>
          <t>Accounts receivable, net</t>
        </is>
      </c>
      <c r="B5" s="5" t="n">
        <v>5101</v>
      </c>
      <c r="C5" s="5" t="n">
        <v>5332</v>
      </c>
    </row>
    <row r="6">
      <c r="A6" s="4" t="inlineStr">
        <is>
          <t>Inventories</t>
        </is>
      </c>
      <c r="B6" s="5" t="n">
        <v>2088</v>
      </c>
      <c r="C6" s="5" t="n">
        <v>1839</v>
      </c>
    </row>
    <row r="7">
      <c r="A7" s="4" t="inlineStr">
        <is>
          <t>Prepaid expenses and other</t>
        </is>
      </c>
      <c r="B7" s="5" t="n">
        <v>3516</v>
      </c>
      <c r="C7" s="5" t="n">
        <v>3674</v>
      </c>
    </row>
    <row r="8">
      <c r="A8" s="4" t="inlineStr">
        <is>
          <t>Assets held for sale</t>
        </is>
      </c>
      <c r="B8" s="5" t="n">
        <v>2486</v>
      </c>
      <c r="C8" s="5" t="n">
        <v>0</v>
      </c>
    </row>
    <row r="9">
      <c r="A9" s="4" t="inlineStr">
        <is>
          <t>Total current assets</t>
        </is>
      </c>
      <c r="B9" s="5" t="n">
        <v>53412</v>
      </c>
      <c r="C9" s="5" t="n">
        <v>84639</v>
      </c>
    </row>
    <row r="10">
      <c r="A10" s="3" t="inlineStr">
        <is>
          <t>Other long-term assets</t>
        </is>
      </c>
      <c r="B10" s="4" t="inlineStr">
        <is>
          <t xml:space="preserve"> </t>
        </is>
      </c>
      <c r="C10" s="4" t="inlineStr">
        <is>
          <t xml:space="preserve"> </t>
        </is>
      </c>
    </row>
    <row r="11">
      <c r="A11" s="4" t="inlineStr">
        <is>
          <t>Property and equipment, net</t>
        </is>
      </c>
      <c r="B11" s="5" t="n">
        <v>446674</v>
      </c>
      <c r="C11" s="5" t="n">
        <v>457907</v>
      </c>
    </row>
    <row r="12">
      <c r="A12" s="4" t="inlineStr">
        <is>
          <t>Operating lease right-of-use assets, net</t>
        </is>
      </c>
      <c r="B12" s="5" t="n">
        <v>55957</v>
      </c>
      <c r="C12" s="5" t="n">
        <v>44704</v>
      </c>
    </row>
    <row r="13">
      <c r="A13" s="4" t="inlineStr">
        <is>
          <t>Finance lease right-of-use assets, net</t>
        </is>
      </c>
      <c r="B13" s="5" t="n">
        <v>976</v>
      </c>
      <c r="C13" s="5" t="n">
        <v>2318</v>
      </c>
    </row>
    <row r="14">
      <c r="A14" s="4" t="inlineStr">
        <is>
          <t>Goodwill</t>
        </is>
      </c>
      <c r="B14" s="5" t="n">
        <v>19477</v>
      </c>
      <c r="C14" s="5" t="n">
        <v>21286</v>
      </c>
    </row>
    <row r="15">
      <c r="A15" s="4" t="inlineStr">
        <is>
          <t>Other intangible assets, net</t>
        </is>
      </c>
      <c r="B15" s="5" t="n">
        <v>96133</v>
      </c>
      <c r="C15" s="5" t="n">
        <v>76271</v>
      </c>
    </row>
    <row r="16">
      <c r="A16" s="4" t="inlineStr">
        <is>
          <t>Deposits and other</t>
        </is>
      </c>
      <c r="B16" s="5" t="n">
        <v>705</v>
      </c>
      <c r="C16" s="5" t="n">
        <v>1332</v>
      </c>
    </row>
    <row r="17">
      <c r="A17" s="4" t="inlineStr">
        <is>
          <t>Total Assets</t>
        </is>
      </c>
      <c r="B17" s="5" t="n">
        <v>673334</v>
      </c>
      <c r="C17" s="5" t="n">
        <v>688457</v>
      </c>
    </row>
    <row r="18">
      <c r="A18" s="3" t="inlineStr">
        <is>
          <t>Current liabilities</t>
        </is>
      </c>
      <c r="B18" s="4" t="inlineStr">
        <is>
          <t xml:space="preserve"> </t>
        </is>
      </c>
      <c r="C18" s="4" t="inlineStr">
        <is>
          <t xml:space="preserve"> </t>
        </is>
      </c>
    </row>
    <row r="19">
      <c r="A19" s="4" t="inlineStr">
        <is>
          <t>Accounts payable</t>
        </is>
      </c>
      <c r="B19" s="5" t="n">
        <v>9193</v>
      </c>
      <c r="C19" s="5" t="n">
        <v>12794</v>
      </c>
    </row>
    <row r="20">
      <c r="A20" s="4" t="inlineStr">
        <is>
          <t>Income taxes payable</t>
        </is>
      </c>
      <c r="B20" s="4" t="inlineStr">
        <is>
          <t xml:space="preserve"> </t>
        </is>
      </c>
      <c r="C20" s="5" t="n">
        <v>489</v>
      </c>
    </row>
    <row r="21">
      <c r="A21" s="4" t="inlineStr">
        <is>
          <t>Construction payable</t>
        </is>
      </c>
      <c r="B21" s="5" t="n">
        <v>6919</v>
      </c>
      <c r="C21" s="5" t="n">
        <v>20667</v>
      </c>
    </row>
    <row r="22">
      <c r="A22" s="4" t="inlineStr">
        <is>
          <t>Accrued payroll and related</t>
        </is>
      </c>
      <c r="B22" s="5" t="n">
        <v>6435</v>
      </c>
      <c r="C22" s="5" t="n">
        <v>4097</v>
      </c>
    </row>
    <row r="23">
      <c r="A23" s="4" t="inlineStr">
        <is>
          <t>Accrued interest</t>
        </is>
      </c>
      <c r="B23" s="5" t="n">
        <v>14270</v>
      </c>
      <c r="C23" s="5" t="n">
        <v>14248</v>
      </c>
    </row>
    <row r="24">
      <c r="A24" s="4" t="inlineStr">
        <is>
          <t>Other accrued liabilities</t>
        </is>
      </c>
      <c r="B24" s="5" t="n">
        <v>24716</v>
      </c>
      <c r="C24" s="5" t="n">
        <v>19779</v>
      </c>
    </row>
    <row r="25">
      <c r="A25" s="4" t="inlineStr">
        <is>
          <t>Current portion of operating lease obligations</t>
        </is>
      </c>
      <c r="B25" s="5" t="n">
        <v>4226</v>
      </c>
      <c r="C25" s="5" t="n">
        <v>4784</v>
      </c>
    </row>
    <row r="26">
      <c r="A26" s="4" t="inlineStr">
        <is>
          <t>Current portion of finance lease obligations</t>
        </is>
      </c>
      <c r="B26" s="5" t="n">
        <v>1610</v>
      </c>
      <c r="C26" s="5" t="n">
        <v>1694</v>
      </c>
    </row>
    <row r="27">
      <c r="A27" s="4" t="inlineStr">
        <is>
          <t>Liabilities related to assets held for sale</t>
        </is>
      </c>
      <c r="B27" s="5" t="n">
        <v>86</v>
      </c>
      <c r="C27" s="5" t="n">
        <v>0</v>
      </c>
    </row>
    <row r="28">
      <c r="A28" s="4" t="inlineStr">
        <is>
          <t>Total current liabilities</t>
        </is>
      </c>
      <c r="B28" s="5" t="n">
        <v>67455</v>
      </c>
      <c r="C28" s="5" t="n">
        <v>78552</v>
      </c>
    </row>
    <row r="29">
      <c r="A29" s="4" t="inlineStr">
        <is>
          <t>Operating lease obligations, net of current portion</t>
        </is>
      </c>
      <c r="B29" s="5" t="n">
        <v>52324</v>
      </c>
      <c r="C29" s="5" t="n">
        <v>40248</v>
      </c>
    </row>
    <row r="30">
      <c r="A30" s="4" t="inlineStr">
        <is>
          <t>Finance lease obligations, net of current portion</t>
        </is>
      </c>
      <c r="B30" s="5" t="n">
        <v>1095</v>
      </c>
      <c r="C30" s="5" t="n">
        <v>2705</v>
      </c>
    </row>
    <row r="31">
      <c r="A31" s="4" t="inlineStr">
        <is>
          <t>Other long-term liabilities, net of current portion</t>
        </is>
      </c>
      <c r="B31" s="5" t="n">
        <v>37328</v>
      </c>
      <c r="C31" s="5" t="n">
        <v>16075</v>
      </c>
    </row>
    <row r="32">
      <c r="A32" s="4" t="inlineStr">
        <is>
          <t>Long-term debt, net</t>
        </is>
      </c>
      <c r="B32" s="5" t="n">
        <v>468139</v>
      </c>
      <c r="C32" s="5" t="n">
        <v>465153</v>
      </c>
    </row>
    <row r="33">
      <c r="A33" s="4" t="inlineStr">
        <is>
          <t>Deferred income taxes, net</t>
        </is>
      </c>
      <c r="B33" s="5" t="n">
        <v>1946</v>
      </c>
      <c r="C33" s="5" t="n">
        <v>1684</v>
      </c>
    </row>
    <row r="34">
      <c r="A34" s="4" t="inlineStr">
        <is>
          <t>Contract liabilities, net of current portion</t>
        </is>
      </c>
      <c r="B34" s="5" t="n">
        <v>4550</v>
      </c>
      <c r="C34" s="5" t="n">
        <v>6192</v>
      </c>
    </row>
    <row r="35">
      <c r="A35" s="4" t="inlineStr">
        <is>
          <t>Total liabilities</t>
        </is>
      </c>
      <c r="B35" s="5" t="n">
        <v>632837</v>
      </c>
      <c r="C35" s="5" t="n">
        <v>610609</v>
      </c>
    </row>
    <row r="36">
      <c r="A36" s="4" t="inlineStr">
        <is>
          <t>Commitments and contingencies (Note 10)</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001 par value, 100,000,000 shares authorized; 35,446,627 and 35,302,549 shares issued and 35,446,627 and 34,590,150 shares outstanding</t>
        </is>
      </c>
      <c r="B38" s="5" t="n">
        <v>4</v>
      </c>
      <c r="C38" s="5" t="n">
        <v>4</v>
      </c>
    </row>
    <row r="39">
      <c r="A39" s="4" t="inlineStr">
        <is>
          <t>Additional paid-in capital</t>
        </is>
      </c>
      <c r="B39" s="5" t="n">
        <v>115781</v>
      </c>
      <c r="C39" s="5" t="n">
        <v>113329</v>
      </c>
    </row>
    <row r="40">
      <c r="A40" s="4" t="inlineStr">
        <is>
          <t>Treasury stock; 712,399 common shares at December 31, 2023</t>
        </is>
      </c>
      <c r="B40" s="4" t="inlineStr">
        <is>
          <t xml:space="preserve"> </t>
        </is>
      </c>
      <c r="C40" s="5" t="n">
        <v>-869</v>
      </c>
    </row>
    <row r="41">
      <c r="A41" s="4" t="inlineStr">
        <is>
          <t>Accumulated deficit</t>
        </is>
      </c>
      <c r="B41" s="5" t="n">
        <v>-75288</v>
      </c>
      <c r="C41" s="5" t="n">
        <v>-34616</v>
      </c>
    </row>
    <row r="42">
      <c r="A42" s="4" t="inlineStr">
        <is>
          <t>Total stockholders' equity</t>
        </is>
      </c>
      <c r="B42" s="5" t="n">
        <v>40497</v>
      </c>
      <c r="C42" s="5" t="n">
        <v>77848</v>
      </c>
    </row>
    <row r="43">
      <c r="A43" s="4" t="inlineStr">
        <is>
          <t>Total liabilities and stockholders' equity</t>
        </is>
      </c>
      <c r="B43" s="7" t="n">
        <v>673334</v>
      </c>
      <c r="C43" s="7" t="n">
        <v>688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Debt Instrument Redemption</t>
        </is>
      </c>
      <c r="B4" s="4" t="inlineStr">
        <is>
          <t>The Company may redeem some or all of the Notes for cash at the following redemption prices: ​ ​ ​ ​ ​ Redemption Periods Percentage Premium February 15, 2024 to February 14, 2025 104.125 % February 15, 2025 to February 14, 2026 102.063 % February 15, 2026 and Thereafter ​ 100.000 %</t>
        </is>
      </c>
    </row>
    <row r="5">
      <c r="A5" s="4" t="inlineStr">
        <is>
          <t>Schedule of Long-Term Debt</t>
        </is>
      </c>
      <c r="B5" s="4" t="inlineStr">
        <is>
          <t>​ ​ ​ ​ ​ ​ ​ ​ (In thousands) ​ December 31, ​ ​ 2024 ​ 2023 Revolving Credit Facility (1) ​ $ 27,000 ​ $ 27,000 8.25% Senior Secured Notes due 2028 ​ ​ 450,000 ​ ​ 450,000 Less: Unamortized debt issuance costs and discounts/premiums, net ​ ​ (8,861) ​ ​ (11,847) ​ ​ $ 468,139 ​ $ 465,153 __________ (1) On March 5, 2025, the Company entered into an amendment with Capital One to extend the Credit Facility’s maturity date from March 31, 2026 to January 1, 2027. ​</t>
        </is>
      </c>
    </row>
    <row r="6">
      <c r="A6" s="4" t="inlineStr">
        <is>
          <t>Schedule of future maturities</t>
        </is>
      </c>
      <c r="B6" s="4" t="inlineStr">
        <is>
          <t>​ ​ ​ ​ ​ ​ ​ ​ ​ ​ ​ (In thousands) ​ ​ ​ ​ ​ ​ ​ ​ ​ ​ ​ Revolving Credit ​ Senior Secured ​ ​ For Years ending December 31, Facility (1) Notes due 2028 Total 2025 ​ $ — ​ $ — ​ $ — 2026 ​ — ​ — ​ — 2027 ​ 27,000 ​ — ​ 27,000 2028 ​ — ​ 450,000 ​ 450,000 2029 ​ — ​ — ​ — Thereafter ​ ​ — ​ ​ — ​ ​ — ​ ​ $ 27,000 ​ $ 450,000 ​ $ 477,000 __________ (1) On March 5, 2025, the Company entered into an amendment with Capital One to extend the Credit Facility’s maturity date from March 31, 2026 to January 1, 2027.</t>
        </is>
      </c>
    </row>
    <row r="7">
      <c r="A7" s="4" t="inlineStr">
        <is>
          <t>Schedule of interest expense</t>
        </is>
      </c>
      <c r="B7" s="4" t="inlineStr">
        <is>
          <t>​ ​ ​ ​ ​ ​ ​ ​ ​ ​ Year Ended (In thousands) ​ December 31, ​ 2024 2023 Interest expense (excluding bond fee amortization and discounts/premiums) ​ $ 42,091 ​ $ 39,860 Amortization of debt issuance costs and discounts/premiums ​ 2,987 ​ 2,793 Capitalized interest ​ (1,114) ​ (15,938) Interest income and other ​ ​ (763) ​ ​ (3,738) ​ ​ $ 43,201 ​ $ 22,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Components of Lease Expense</t>
        </is>
      </c>
      <c r="B4" s="4" t="inlineStr">
        <is>
          <t>​ ​ ​ ​ ​ ​ ​ ​ ​ ​ (In thousands) ​ Year Ended ​ ​ Classification within ​ December 31, Lease Costs ​ Statement of Operations ​ 2024 2023 Operating leases: ​ ​ ​ ​ ​ Fixed/base rent Selling, General and Administrative Expenses ​ $ 8,000 ​ $ 7,933 Short-term payments (1) ​ Selling, General and Administrative Expenses ​ ​ 238 ​ ​ 22 Variable payments Selling, General and Administrative Expenses ​ 1,241 ​ 1,213 Finance leases: ​ ​ ​ ​ ​ ​ ​ Amortization of leased assets Depreciation and Amortization ​ 1,506 ​ 1,496 Interest on lease liabilities Interest Expense, Net ​ 263 ​ 371 Total lease costs ​ ​ ​ $ 11,248 ​ $ 11,035 __________ (1) Includes payments for the leaseback of Stockman’s real estate totaling $0.2 million during 2024.</t>
        </is>
      </c>
    </row>
    <row r="5">
      <c r="A5" s="4" t="inlineStr">
        <is>
          <t>Balance Sheet Information For Leases</t>
        </is>
      </c>
      <c r="B5" s="4" t="inlineStr">
        <is>
          <t>​ ​ ​ ​ ​ ​ ​ ​ ​ ​ (In thousands) ​ ​ ​ ​ ​ ​ ​ ​ ​ ​ ​ ​ December 31, Leases Balance Sheet Classification 2024 ​ 2023 Assets ​ ​ ​ ​ Operating lease assets Operating Lease Right-of-Use Assets, Net $ 55,957 ​ $ 44,704 Finance lease assets Property and Equipment, Net (1) ​ 4,245 ​ 4,409 Finance lease assets ​ Finance Lease Right-of-Use Assets, Net (2) ​ ​ 976 ​ ​ 2,318 Total lease assets ​ $ 61,178 ​ $ 51,431 ​ ​ ​ ​ ​ ​ ​ ​ ​ Liabilities ​ ​ ​ ​ ​ ​ Current ​ ​ ​ ​ ​ ​ Operating Current Portion of Operating Lease Obligations ​ $ 4,226 ​ $ 4,784 Finance Current Portion of Finance Lease Obligations ​ 1,610 ​ 1,694 Noncurrent ​ ​ ​ ​ ​ ​ Operating Operating Lease Obligations, Net of Current Portion ​ 52,324 ​ 40,248 Finance Finance Lease Obligations, Net of Current Portion ​ 1,095 ​ 2,705 Total lease liabilities ​ $ 59,255 ​ $ 49,431 __________ (1) Finance lease assets are recorded net of accumulated depreciation of $2.9 million and $2.7 million as of December 31, 2024 and 2023, respectively. (2) These finance lease assets are recorded separately from Property and Equipment due to meeting qualifying classification criteria under ASC 842, but ownership of such assets is not expected to transfer to the Company upon term expiration. Additionally, amortization of these assets are expensed over the duration of the lease term or the assets’ estimated useful lives, whichever is earlier.</t>
        </is>
      </c>
    </row>
    <row r="6">
      <c r="A6" s="4" t="inlineStr">
        <is>
          <t>Operating Lease, Liability, Maturity</t>
        </is>
      </c>
      <c r="B6" s="4" t="inlineStr">
        <is>
          <t>​ ​ ​ ​ ​ ​ ​ ​ (In thousands) ​ ​ ​ ​ ​ ​ ​ Operating ​ Finance Years Ending December 31, ​ Leases ​ Leases 2025 ​ $ 7,883 ​ $ 1,721 2026 ​ ​ 7,147 ​ ​ 652 2027 ​ ​ 6,847 ​ ​ 489 2028 ​ ​ 6,895 ​ ​ — 2029 ​ ​ 6,946 ​ ​ — Thereafter ​ ​ 319,191 ​ ​ — Total future minimum lease payments ​ ​ 354,909 ​ ​ 2,862 Less: Amount representing interest ​ ​ (298,359) ​ ​ (157) Present value of lease liabilities ​ ​ 56,550 ​ ​ 2,705 Less: Current lease obligations ​ ​ (4,226) ​ ​ (1,610) Long-term lease obligations ​ $ 52,324 ​ $ 1,095</t>
        </is>
      </c>
    </row>
    <row r="7">
      <c r="A7" s="4" t="inlineStr">
        <is>
          <t>Finance Lease, Liability, Maturity</t>
        </is>
      </c>
      <c r="B7" s="4" t="inlineStr">
        <is>
          <t>Maturities of lease liabilities at December 31, 2024 are summarized as follows: ​ ​ ​ ​ ​ ​ ​ ​ (In thousands) ​ ​ ​ ​ ​ ​ ​ Operating ​ Finance Years Ending December 31, ​ Leases ​ Leases 2025 ​ $ 7,883 ​ $ 1,721 2026 ​ ​ 7,147 ​ ​ 652 2027 ​ ​ 6,847 ​ ​ 489 2028 ​ ​ 6,895 ​ ​ — 2029 ​ ​ 6,946 ​ ​ — Thereafter ​ ​ 319,191 ​ ​ — Total future minimum lease payments ​ ​ 354,909 ​ ​ 2,862 Less: Amount representing interest ​ ​ (298,359) ​ ​ (157) Present value of lease liabilities ​ ​ 56,550 ​ ​ 2,705 Less: Current lease obligations ​ ​ (4,226) ​ ​ (1,610) Long-term lease obligations ​ $ 52,324 ​ $ 1,095</t>
        </is>
      </c>
    </row>
    <row r="8">
      <c r="A8" s="4" t="inlineStr">
        <is>
          <t>Other Information Related To Lease Term And Discount Rate</t>
        </is>
      </c>
      <c r="B8" s="4" t="inlineStr">
        <is>
          <t>Other information related to lease term and discount rate is as follows: ​ ​ ​ ​ ​ ​ ​ ​ ​ December 31, Lease Term and Discount Rate ​ 2024 ​ 2023 Weighted-average remaining lease term ​ ​ ​ Operating leases 55.8 years ​ 67.9 years Finance leases 2.0 years ​ 2.8 years Weighted-average discount rate ​ ​ ​ ​ ​ Operating leases 10.86 % ​ 10.91 % Finance leases 6.75 % ​ 7.46 % ​</t>
        </is>
      </c>
    </row>
    <row r="9">
      <c r="A9" s="4" t="inlineStr">
        <is>
          <t>Supplemental Cash Flow Information Related To Leases</t>
        </is>
      </c>
      <c r="B9" s="4" t="inlineStr">
        <is>
          <t>​ ​ ​ ​ ​ ​ ​ ​ (In thousands) Year Ended ​ ​ December 31, Cash paid for amounts included in the measurement of lease liabilities: ​ 2024 ​ 2023 Operating cash flows for operating leases ​ $ 7,735 ​ $ 7,737 Operating cash flows for finance leases ​ $ 263 ​ $ 371 Financing cash flows for finance leases ​ $ 1,694 ​ $ 1,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provision</t>
        </is>
      </c>
      <c r="B4" s="4" t="inlineStr">
        <is>
          <t>The income tax expense attributable to the Company’s loss before income taxes consisted of the following: ​ ​ ​ ​ ​ ​ ​ (In thousands) ​ Year Ended December 31, ​ 2024 2023 Current Taxes ​ ​ ​ ​ ​ ​ Federal ​ $ — ​ $ — State ​ (41) ​ 489 ​ ​ (41) ​ 489 Deferred Taxes ​ ​ Federal ​ (7,958) ​ (5,007) State ​ (3,447) ​ (3,108) Increase in valuation allowance ​ 11,667 ​ 8,775 ​ ​ 262 ​ 660 ​ ​ $ 221 ​ $ 1,149</t>
        </is>
      </c>
    </row>
    <row r="5">
      <c r="A5" s="4" t="inlineStr">
        <is>
          <t>Schedule of effective income tax rate reconciliation</t>
        </is>
      </c>
      <c r="B5" s="4" t="inlineStr">
        <is>
          <t>​ ​ ​ ​ ​ ​ ​ ​ ​ ​ ​ ​ ​ ​ (In thousands) ​ Year Ended December 31, ​ ​ 2024 ​ 2023 Tax Rate Reconciliation Percent ​ Amount Percent ​ Amount Federal income tax benefit at U.S. statutory rate 21.0 % ​ $ (8,495) 21.0 % ​ $ (4,988) State taxes, net of federal benefit 8.6 % ​ (3,488) 11.0 % ​ (2,621) Change in valuation allowance (28.8) % ​ 11,667 (36.9) % ​ 8,775 Permanent differences — % ​ 7 (0.7) % ​ 168 Credits 0.4 % ​ (162) 0.8 % ​ (191) Other (1.7) % ​ 692 — % ​ 6 ​ (0.5) % ​ $ 221 (4.8) % ​ $ 1,149</t>
        </is>
      </c>
    </row>
    <row r="6">
      <c r="A6" s="4" t="inlineStr">
        <is>
          <t>Schedule of deferred tax assets and liabilities</t>
        </is>
      </c>
      <c r="B6" s="4" t="inlineStr">
        <is>
          <t>​ ​ ​ ​ ​ ​ ​ ​ (In thousands) ​ December 31, ​ 2024 2023 Deferred tax assets: ​ ​ ​ ​ ​ ​ Deferred compensation ​ $ 2,505 ​ $ 2,452 Intangible assets and amortization ​ 5,706 ​ 6,071 Net operating loss carry-forwards ​ 21,810 ​ 12,158 Accrued expenses ​ 1,255 ​ 804 Credits ​ 1,269 ​ 1,152 Loan Fees ​ ​ 1,133 ​ ​ 1,269 Interest limitation ​ 6,647 ​ 4,418 Lease liabilities ​ ​ 14,675 ​ ​ 12,085 Deferred revenues ​ ​ 1,352 ​ ​ 1,781 Valuation allowance ​ (35,634) ​ (23,966) Other ​ ​ 177 ​ ​ 354 ​ ​ 20,895 ​ 18,578 Deferred tax liabilities: ​ ​ Depreciation of fixed assets ​ (692) ​ (1,777) Amortization of indefinite-lived intangibles ​ (6,859) ​ (5,621) Right-of-use assets ​ ​ (14,509) ​ ​ (12,033) Other ​ (781) ​ (831) ​ ​ (22,841) ​ (20,262) ​ ​ $ (1,946) ​ $ (1,6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other indefinite-lived intangible assets</t>
        </is>
      </c>
      <c r="B4" s="4" t="inlineStr">
        <is>
          <t xml:space="preserve">​ ​ ​ ​ ​ ​ ​ (In thousands) ​ December 31, ​ 2024 2023 Minimum IGB Reconciliation Fee (1) ​ $ 46,039 ​ $ 22,092 Less: Amount representing interest (2) ​ ​ (11,173) ​ ​ (7,187) Minimum present value of IGB Reconciliation Fee ​ $ 34,866 ​ $ 14,905 __________ (1) Calculated based upon gaming revenues generated at American Place through the corresponding year-end. This one-time fee will be paid in six annual installments (without interest) beginning in February 2026. (2) The effective interest rate of the Revolving Credit Facility (see Note 7 ) is used to impute interest on this long-term obligation and its corresponding increase to the Illinois gaming license valuation, which approximates their fair valu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Common Stock Options</t>
        </is>
      </c>
      <c r="B4" s="4" t="inlineStr">
        <is>
          <t>​ ​ ​ ​ ​ ​ ​ ​ ​ ​ ​ ​ ​ ​ ​ ​ ​ Weighted ​ ​ ​ ​ ​ ​ ​ ​ ​ Average ​ ​ ​ ​ ​ Weighted ​ Remaining ​ ​ ​ ​ ​ Number ​ Average ​ Contractual ​ Aggregate ​ ​ of Stock ​ Exercise ​ Term ​ Intrinsic ​ ​ Options ​ Price ​ (in years) ​ Value Options outstanding at January 1, 2024 3,757,227 ​ $ 3.22 ​ Granted 87,822 ​ 5.15 ​ Exercised (1,054,360) ​ 1.28 ​ Canceled/Forfeited (5,000) ​ 7.40 ​ Expired — ​ — ​ Options outstanding at December 31, 2024 2,785,689 ​ $ 4.01 4.70 ​ $ 3,629,196 Options exercisable at December 31, 2024 2,342,499 ​ $ 3.45 4.04 ​ $ 3,629,196</t>
        </is>
      </c>
    </row>
    <row r="5">
      <c r="A5" s="4" t="inlineStr">
        <is>
          <t>Schedule of compensation expense</t>
        </is>
      </c>
      <c r="B5" s="4" t="inlineStr">
        <is>
          <t>​ ​ ​ ​ ​ ​ ​ (In thousands) ​ Year Ended ​ ​ December 31, Compensation Expense ​ 2024 ​ 2023 Stock options ​ $ 1,326 ​ $ 1,517 Restricted and performance-based shares ​ 1,547 ​ 1,365 ​ ​ $ 2,873 ​ $ 2,882 ​</t>
        </is>
      </c>
    </row>
    <row r="6">
      <c r="A6" s="4" t="inlineStr">
        <is>
          <t>Schedule of Share-based Payment Award, Stock Options, Valuation Assumptions</t>
        </is>
      </c>
      <c r="B6" s="4" t="inlineStr">
        <is>
          <t>​ ​ ​ ​ ​ ​ ​ ​ ​ Year Ended December 31, ​ 2024 ​ 2023 Expected volatility 71.70 % ​ 69.54 % Expected dividend yield — % ​ — % Expected term (in years) 6.00 ​ 6.00 ​ Weighted average risk-free rate 3.94 % ​ 3.72 % ​</t>
        </is>
      </c>
    </row>
    <row r="7">
      <c r="A7" s="4" t="inlineStr">
        <is>
          <t>Schedule of weighted-average grant date fair value of options granted</t>
        </is>
      </c>
      <c r="B7" s="4" t="inlineStr">
        <is>
          <t>Therefore, the weighted-average grant date fair value per share of options granted is as follows: ​ ​ ​ ​ ​ ​ ​ ​ ​ Year Ended December 31, ​ ​ 2024 ​ 2023 Weighted average grant date fair value ​ $ 3.42 ​ $ 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Information</t>
        </is>
      </c>
      <c r="B4" s="4" t="inlineStr">
        <is>
          <t>The following tables present the Company’s segment information: ​ ​ ​ ​ ​ ​ ​ ​ (In thousands) ​ December 31, ​ 2024 2023 Total Assets ​ ​ ​ ​ ​ ​ Midwest &amp; South ​ $ 293,466 ​ $ 298,072 West ​ 360,057 ​ 372,875 Contracted Sports Wagering ​ ​ 68 ​ ​ 977 Corporate and Other ​ 19,743 ​ 16,533 ​ ​ $ 673,334 ​ $ 688,457 ​ ​ ​ ​ ​ ​ ​ ​ ​ (In thousands) ​ December 31, ​ 2024 2023 Property and Equipment, net ​ ​ ​ ​ ​ ​ Midwest &amp; South ​ $ 131,083 ​ $ 152,106 West ​ 315,426 ​ 305,528 Contracted Sports Wagering ​ ​ — ​ ​ — Corporate and Other ​ 165 ​ 273 ​ ​ $ 446,674 ​ $ 457,907 ​ ​ ​ ​ ​ ​ ​ ​ ​ ​ ​ ​ ​ ​ ​ ​ (In thousands) ​ Year Ended December 31, 2024 ​ ​ ​ ​ ​ ​ Contracted ​ ​ ​ ​ ​ ​ ​ ​ Sports ​ ​ ​ ​ Midwest &amp; South ​ West ​ Wagering ​ Total Revenues ​ ​ ​ ​ ​ ​ ​ ​ ​ ​ ​ ​ Casino ​ $ 169,107 ​ $ 47,773 ​ $ — ​ $ 216,880 Food and beverage ​ 34,410 ​ 7,461 ​ — ​ 41,871 Hotel ​ 8,260 ​ 7,449 ​ — ​ 15,709 Other operations, ​ 7,849 ​ 965 ​ 8,791 ​ 17,605 Total consolidated revenues ​ ​ 219,626 ​ ​ 63,648 ​ ​ 8,791 ​ ​ 292,065 ​ ​ ​ ​ ​ ​ ​ ​ ​ ​ ​ ​ ​ Less: ​ ​ ​ ​ ​ ​ ​ ​ ​ ​ ​ ​ Payroll and related costs ​ ​ 57,822 ​ ​ 25,010 ​ ​ — ​ ​ 82,832 Cost of sales ​ ​ 18,403 ​ ​ 4,278 ​ ​ — ​ ​ 22,681 Taxes (1) ​ ​ 37,810 ​ ​ 6,090 ​ ​ 57 ​ ​ 43,957 Other segment items (2) ​ ​ 59,854 ​ ​ 29,572 ​ ​ (769) ​ ​ 88,657 Total segment expenses ​ ​ 173,889 ​ ​ 64,950 ​ ​ (712) ​ ​ 238,127 ​ ​ ​ ​ ​ ​ ​ ​ ​ ​ ​ ​ ​ Adjusted Segment EBITDA ​ ​ 45,737 ​ ​ (1,302) ​ ​ 9,503 ​ ​ 53,938 Other operating costs and expenses: ​ ​ ​ ​ ​ ​ ​ ​ ​ ​ ​ ​ Depreciation and amortization ​ ​ ​ ​ ​ ​ ​ ​ ​ ​ (42,101) Corporate expenses ​ ​ ​ ​ ​ ​ ​ ​ ​ ​ ​ (5,290) Project development costs ​ ​ ​ ​ ​ ​ ​ ​ ​ ​ (368) Preopening costs ​ ​ ​ ​ ​ ​ ​ ​ ​ ​ ​ (2,464) Loss on disposal of assets ​ ​ ​ ​ ​ ​ ​ ​ ​ ​ ​ (18) Gain on sale of Stockman’s ​ ​ ​ ​ ​ ​ ​ ​ ​ ​ ​ 1,926 Stock-based compensation ​ ​ ​ ​ ​ ​ ​ ​ ​ ​ (2,873) Operating income ​ ​ ​ ​ ​ ​ ​ ​ ​ ​ 2,750 Other expense: ​ ​ ​ ​ ​ ​ ​ ​ ​ ​ ​ ​ Interest expense, net ​ ​ ​ ​ ​ ​ ​ ​ ​ ​ (43,201) ​ ​ ​ ​ ​ ​ ​ ​ ​ ​ ​ ​ (43,201) Loss before income taxes ​ ​ ​ ​ ​ ​ ​ ​ ​ ​ ​ (40,451) Income tax expense ​ ​ ​ ​ ​ ​ ​ ​ ​ ​ 221 Net loss ​ ​ ​ ​ ​ ​ ​ ​ ​ ​ $ (40,672) __________ (1) Excludes real estate and property taxes. (2) For each reportable segment, the “Other segment items” category includes: ● Midwest &amp; South and West ─ Advertising and marketing, rent expense, insurance, and other miscellaneous costs. ● Contracted Sports Wagering ─ Credit loss expense net of recoveries, as well as certain overhead expenses. ​ ​ ​ ​ ​ ​ ​ ​ ​ ​ ​ ​ ​ ​ ​ (In thousands) ​ Year Ended December 31, 2023 ​ ​ ​ ​ ​ ​ Contracted ​ ​ ​ ​ ​ ​ ​ ​ Sports ​ ​ ​ ​ Midwest &amp; South ​ West ​ Wagering ​ Total Revenues ​ ​ ​ ​ ​ ​ ​ ​ ​ ​ ​ ​ Casino ​ $ 145,391 ​ $ 31,542 ​ $ — ​ $ 176,933 Food and beverage ​ 30,762 ​ 3,218 ​ — ​ 33,980 Hotel ​ 8,792 ​ 636 ​ — ​ 9,428 Other operations, ​ 7,413 ​ 492 ​ 12,814 ​ 20,719 Total consolidated revenues ​ ​ 192,358 ​ ​ 35,888 ​ ​ 12,814 ​ ​ 241,060 ​ ​ ​ ​ ​ ​ ​ ​ ​ ​ ​ ​ ​ Less: ​ ​ ​ ​ ​ ​ ​ ​ ​ ​ ​ ​ Payroll and related costs ​ ​ 49,936 ​ ​ 16,055 ​ ​ — ​ ​ 65,991 Cost of sales ​ ​ 17,641 ​ ​ 1,749 ​ ​ — ​ ​ 19,390 Taxes (1) ​ ​ 29,255 ​ ​ 3,660 ​ ​ 48 ​ ​ 32,963 Other segment items (2) ​ ​ 56,498 ​ ​ 12,016 ​ ​ 1,103 ​ ​ 69,617 Total segment expenses ​ ​ 153,330 ​ ​ 33,480 ​ ​ 1,151 ​ ​ 187,961 ​ ​ ​ ​ ​ ​ ​ ​ ​ ​ ​ ​ ​ Adjusted Segment EBITDA ​ ​ 39,028 ​ ​ 2,408 ​ ​ 11,663 ​ ​ 53,099 Other operating costs and expenses: ​ ​ ​ ​ ​ ​ ​ ​ ​ ​ ​ ​ Depreciation and amortization ​ ​ ​ ​ ​ ​ ​ ​ ​ ​ ​ (31,092) Corporate expenses ​ ​ ​ ​ ​ ​ ​ ​ ​ ​ ​ (4,542) Project development costs ​ ​ ​ ​ ​ ​ ​ ​ ​ ​ (53) Preopening costs ​ ​ ​ ​ ​ ​ ​ ​ ​ ​ ​ (15,685) Loss on disposal of assets ​ ​ ​ ​ ​ ​ ​ ​ ​ ​ ​ (7) Stock-based compensation ​ ​ ​ ​ ​ ​ ​ ​ ​ ​ (2,882) Operating loss ​ ​ ​ ​ ​ ​ ​ ​ ​ ​ (1,162) Other (expense) income: ​ ​ ​ ​ ​ ​ ​ ​ ​ ​ ​ ​ Interest expense, net ​ ​ ​ ​ ​ ​ ​ ​ ​ ​ (22,977) Other ​ ​ ​ ​ ​ ​ ​ ​ ​ ​ 384 ​ ​ ​ ​ ​ ​ ​ ​ ​ ​ ​ ​ (22,593) Loss before income taxes ​ ​ ​ ​ ​ ​ ​ ​ ​ ​ ​ (23,755) Income tax expense ​ ​ ​ ​ ​ ​ ​ ​ ​ ​ 1,149 Net loss ​ ​ ​ ​ ​ ​ ​ ​ ​ ​ $ (24,904) __________ (1) Excludes real estate and property taxes. (2) For each reportable segment, the “Other segment items” category includes: ● Midwest &amp; South and West ─ Advertising and marketing, rent expense, insurance, and other miscellaneous costs. ● Contracted Sports Wagering ─ Credit loss expense net of recoveries, as well as certain overhead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9" customWidth="1" min="2" max="2"/>
  </cols>
  <sheetData>
    <row r="1">
      <c r="A1" s="1" t="inlineStr">
        <is>
          <t>ORGANIZATION - Resort (Details)</t>
        </is>
      </c>
      <c r="B1" s="2" t="inlineStr">
        <is>
          <t>Dec. 31, 2024 item</t>
        </is>
      </c>
    </row>
    <row r="2">
      <c r="A2" s="3" t="inlineStr">
        <is>
          <t>ORGANIZATION</t>
        </is>
      </c>
      <c r="B2" s="4" t="inlineStr">
        <is>
          <t xml:space="preserve"> </t>
        </is>
      </c>
    </row>
    <row r="3">
      <c r="A3" s="4" t="inlineStr">
        <is>
          <t>Number of casinos operated</t>
        </is>
      </c>
      <c r="B3" s="5" t="n">
        <v>7</v>
      </c>
    </row>
    <row r="4">
      <c r="A4" s="4" t="inlineStr">
        <is>
          <t>Number of casinos owned or leased</t>
        </is>
      </c>
      <c r="B4" s="5" t="n">
        <v>6</v>
      </c>
    </row>
    <row r="5">
      <c r="A5" s="4" t="inlineStr">
        <is>
          <t>Number of casinos located within a hotel owned by a third party</t>
        </is>
      </c>
      <c r="B5"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ounts Receivable (Details) - USD ($) $ in Thousands</t>
        </is>
      </c>
      <c r="B1" s="2" t="inlineStr">
        <is>
          <t>12 Months Ended</t>
        </is>
      </c>
    </row>
    <row r="2">
      <c r="B2" s="2" t="inlineStr">
        <is>
          <t>Dec. 31, 2024</t>
        </is>
      </c>
      <c r="C2" s="2" t="inlineStr">
        <is>
          <t>Dec. 31, 2023</t>
        </is>
      </c>
      <c r="D2" s="2" t="inlineStr">
        <is>
          <t>Dec. 31, 2022</t>
        </is>
      </c>
    </row>
    <row r="3">
      <c r="A3" s="3" t="inlineStr">
        <is>
          <t>Basis Of Presentation [Line Items]</t>
        </is>
      </c>
      <c r="B3" s="4" t="inlineStr">
        <is>
          <t xml:space="preserve"> </t>
        </is>
      </c>
      <c r="C3" s="4" t="inlineStr">
        <is>
          <t xml:space="preserve"> </t>
        </is>
      </c>
      <c r="D3" s="4" t="inlineStr">
        <is>
          <t xml:space="preserve"> </t>
        </is>
      </c>
    </row>
    <row r="4">
      <c r="A4" s="4" t="inlineStr">
        <is>
          <t>Accounts receivable</t>
        </is>
      </c>
      <c r="B4" s="7" t="n">
        <v>5239</v>
      </c>
      <c r="C4" s="7" t="n">
        <v>6521</v>
      </c>
      <c r="D4" s="4" t="inlineStr">
        <is>
          <t xml:space="preserve"> </t>
        </is>
      </c>
    </row>
    <row r="5">
      <c r="A5" s="4" t="inlineStr">
        <is>
          <t>Less: Provision for credit losses</t>
        </is>
      </c>
      <c r="B5" s="5" t="n">
        <v>-138</v>
      </c>
      <c r="C5" s="5" t="n">
        <v>-1189</v>
      </c>
      <c r="D5" s="7" t="n">
        <v>-249</v>
      </c>
    </row>
    <row r="6">
      <c r="A6" s="4" t="inlineStr">
        <is>
          <t>Accounts receivable, net</t>
        </is>
      </c>
      <c r="B6" s="5" t="n">
        <v>5101</v>
      </c>
      <c r="C6" s="5" t="n">
        <v>5332</v>
      </c>
      <c r="D6" s="4" t="inlineStr">
        <is>
          <t xml:space="preserve"> </t>
        </is>
      </c>
    </row>
    <row r="7">
      <c r="A7" s="4" t="inlineStr">
        <is>
          <t>Restricted Cash</t>
        </is>
      </c>
      <c r="B7" s="5" t="n">
        <v>0</v>
      </c>
      <c r="C7" s="4" t="inlineStr">
        <is>
          <t xml:space="preserve"> </t>
        </is>
      </c>
      <c r="D7" s="4" t="inlineStr">
        <is>
          <t xml:space="preserve"> </t>
        </is>
      </c>
    </row>
    <row r="8">
      <c r="A8" s="4" t="inlineStr">
        <is>
          <t>Current period provision for (recovery of) credit losses</t>
        </is>
      </c>
      <c r="B8" s="5" t="n">
        <v>212</v>
      </c>
      <c r="C8" s="5" t="n">
        <v>940</v>
      </c>
      <c r="D8" s="4" t="inlineStr">
        <is>
          <t xml:space="preserve"> </t>
        </is>
      </c>
    </row>
    <row r="9">
      <c r="A9" s="4" t="inlineStr">
        <is>
          <t>Casino</t>
        </is>
      </c>
      <c r="B9" s="4" t="inlineStr">
        <is>
          <t xml:space="preserve"> </t>
        </is>
      </c>
      <c r="C9" s="4" t="inlineStr">
        <is>
          <t xml:space="preserve"> </t>
        </is>
      </c>
      <c r="D9" s="4" t="inlineStr">
        <is>
          <t xml:space="preserve"> </t>
        </is>
      </c>
    </row>
    <row r="10">
      <c r="A10" s="3" t="inlineStr">
        <is>
          <t>Basis Of Presentation [Line Items]</t>
        </is>
      </c>
      <c r="B10" s="4" t="inlineStr">
        <is>
          <t xml:space="preserve"> </t>
        </is>
      </c>
      <c r="C10" s="4" t="inlineStr">
        <is>
          <t xml:space="preserve"> </t>
        </is>
      </c>
      <c r="D10" s="4" t="inlineStr">
        <is>
          <t xml:space="preserve"> </t>
        </is>
      </c>
    </row>
    <row r="11">
      <c r="A11" s="4" t="inlineStr">
        <is>
          <t>Accounts receivable</t>
        </is>
      </c>
      <c r="B11" s="5" t="n">
        <v>653</v>
      </c>
      <c r="C11" s="5" t="n">
        <v>343</v>
      </c>
      <c r="D11" s="4" t="inlineStr">
        <is>
          <t xml:space="preserve"> </t>
        </is>
      </c>
    </row>
    <row r="12">
      <c r="A12" s="4" t="inlineStr">
        <is>
          <t>Trade Accounts</t>
        </is>
      </c>
      <c r="B12" s="4" t="inlineStr">
        <is>
          <t xml:space="preserve"> </t>
        </is>
      </c>
      <c r="C12" s="4" t="inlineStr">
        <is>
          <t xml:space="preserve"> </t>
        </is>
      </c>
      <c r="D12" s="4" t="inlineStr">
        <is>
          <t xml:space="preserve"> </t>
        </is>
      </c>
    </row>
    <row r="13">
      <c r="A13" s="3" t="inlineStr">
        <is>
          <t>Basis Of Presentation [Line Items]</t>
        </is>
      </c>
      <c r="B13" s="4" t="inlineStr">
        <is>
          <t xml:space="preserve"> </t>
        </is>
      </c>
      <c r="C13" s="4" t="inlineStr">
        <is>
          <t xml:space="preserve"> </t>
        </is>
      </c>
      <c r="D13" s="4" t="inlineStr">
        <is>
          <t xml:space="preserve"> </t>
        </is>
      </c>
    </row>
    <row r="14">
      <c r="A14" s="4" t="inlineStr">
        <is>
          <t>Accounts receivable</t>
        </is>
      </c>
      <c r="B14" s="5" t="n">
        <v>2898</v>
      </c>
      <c r="C14" s="5" t="n">
        <v>3479</v>
      </c>
      <c r="D14" s="4" t="inlineStr">
        <is>
          <t xml:space="preserve"> </t>
        </is>
      </c>
    </row>
    <row r="15">
      <c r="A15" s="4" t="inlineStr">
        <is>
          <t>Other Operations, excluding Contracted Sports Wagering</t>
        </is>
      </c>
      <c r="B15" s="4" t="inlineStr">
        <is>
          <t xml:space="preserve"> </t>
        </is>
      </c>
      <c r="C15" s="4" t="inlineStr">
        <is>
          <t xml:space="preserve"> </t>
        </is>
      </c>
      <c r="D15" s="4" t="inlineStr">
        <is>
          <t xml:space="preserve"> </t>
        </is>
      </c>
    </row>
    <row r="16">
      <c r="A16" s="3" t="inlineStr">
        <is>
          <t>Basis Of Presentation [Line Items]</t>
        </is>
      </c>
      <c r="B16" s="4" t="inlineStr">
        <is>
          <t xml:space="preserve"> </t>
        </is>
      </c>
      <c r="C16" s="4" t="inlineStr">
        <is>
          <t xml:space="preserve"> </t>
        </is>
      </c>
      <c r="D16" s="4" t="inlineStr">
        <is>
          <t xml:space="preserve"> </t>
        </is>
      </c>
    </row>
    <row r="17">
      <c r="A17" s="4" t="inlineStr">
        <is>
          <t>Accounts receivable</t>
        </is>
      </c>
      <c r="B17" s="5" t="n">
        <v>144</v>
      </c>
      <c r="C17" s="5" t="n">
        <v>185</v>
      </c>
      <c r="D17" s="4" t="inlineStr">
        <is>
          <t xml:space="preserve"> </t>
        </is>
      </c>
    </row>
    <row r="18">
      <c r="A18" s="4" t="inlineStr">
        <is>
          <t>Contracted Sports Wagering</t>
        </is>
      </c>
      <c r="B18" s="4" t="inlineStr">
        <is>
          <t xml:space="preserve"> </t>
        </is>
      </c>
      <c r="C18" s="4" t="inlineStr">
        <is>
          <t xml:space="preserve"> </t>
        </is>
      </c>
      <c r="D18" s="4" t="inlineStr">
        <is>
          <t xml:space="preserve"> </t>
        </is>
      </c>
    </row>
    <row r="19">
      <c r="A19" s="3" t="inlineStr">
        <is>
          <t>Basis Of Presentation [Line Items]</t>
        </is>
      </c>
      <c r="B19" s="4" t="inlineStr">
        <is>
          <t xml:space="preserve"> </t>
        </is>
      </c>
      <c r="C19" s="4" t="inlineStr">
        <is>
          <t xml:space="preserve"> </t>
        </is>
      </c>
      <c r="D19" s="4" t="inlineStr">
        <is>
          <t xml:space="preserve"> </t>
        </is>
      </c>
    </row>
    <row r="20">
      <c r="A20" s="4" t="inlineStr">
        <is>
          <t>Accounts receivable</t>
        </is>
      </c>
      <c r="B20" s="5" t="n">
        <v>1017</v>
      </c>
      <c r="C20" s="5" t="n">
        <v>1932</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Basis Of Presentation [Line Items]</t>
        </is>
      </c>
      <c r="B22" s="4" t="inlineStr">
        <is>
          <t xml:space="preserve"> </t>
        </is>
      </c>
      <c r="C22" s="4" t="inlineStr">
        <is>
          <t xml:space="preserve"> </t>
        </is>
      </c>
      <c r="D22" s="4" t="inlineStr">
        <is>
          <t xml:space="preserve"> </t>
        </is>
      </c>
    </row>
    <row r="23">
      <c r="A23" s="4" t="inlineStr">
        <is>
          <t>Accounts receivable</t>
        </is>
      </c>
      <c r="B23" s="7" t="n">
        <v>527</v>
      </c>
      <c r="C23" s="7" t="n">
        <v>582</v>
      </c>
      <c r="D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 Credit Loss Recognized (Details) - USD ($) $ in Thousands</t>
        </is>
      </c>
      <c r="B1" s="2" t="inlineStr">
        <is>
          <t>1 Months Ended</t>
        </is>
      </c>
      <c r="C1" s="2" t="inlineStr">
        <is>
          <t>12 Months Ended</t>
        </is>
      </c>
    </row>
    <row r="2">
      <c r="B2" s="2" t="inlineStr">
        <is>
          <t>Jul. 31, 2024</t>
        </is>
      </c>
      <c r="C2" s="2" t="inlineStr">
        <is>
          <t>Dec. 31, 2024</t>
        </is>
      </c>
      <c r="D2" s="2" t="inlineStr">
        <is>
          <t>Dec. 31, 2023</t>
        </is>
      </c>
    </row>
    <row r="3">
      <c r="A3" s="3" t="inlineStr">
        <is>
          <t>ACCOUNTS RECEIVABLE</t>
        </is>
      </c>
      <c r="B3" s="4" t="inlineStr">
        <is>
          <t xml:space="preserve"> </t>
        </is>
      </c>
      <c r="C3" s="4" t="inlineStr">
        <is>
          <t xml:space="preserve"> </t>
        </is>
      </c>
      <c r="D3" s="4" t="inlineStr">
        <is>
          <t xml:space="preserve"> </t>
        </is>
      </c>
    </row>
    <row r="4">
      <c r="A4" s="4" t="inlineStr">
        <is>
          <t>Beginning Balance</t>
        </is>
      </c>
      <c r="B4" s="4" t="inlineStr">
        <is>
          <t xml:space="preserve"> </t>
        </is>
      </c>
      <c r="C4" s="7" t="n">
        <v>1189</v>
      </c>
      <c r="D4" s="7" t="n">
        <v>249</v>
      </c>
    </row>
    <row r="5">
      <c r="A5" s="4" t="inlineStr">
        <is>
          <t>Current period provision for (recovery of) credit losses</t>
        </is>
      </c>
      <c r="B5" s="4" t="inlineStr">
        <is>
          <t xml:space="preserve"> </t>
        </is>
      </c>
      <c r="C5" s="5" t="n">
        <v>212</v>
      </c>
      <c r="D5" s="5" t="n">
        <v>940</v>
      </c>
    </row>
    <row r="6">
      <c r="A6" s="4" t="inlineStr">
        <is>
          <t>Write-offs</t>
        </is>
      </c>
      <c r="B6" s="4" t="inlineStr">
        <is>
          <t xml:space="preserve"> </t>
        </is>
      </c>
      <c r="C6" s="5" t="n">
        <v>-1263</v>
      </c>
      <c r="D6" s="4" t="inlineStr">
        <is>
          <t xml:space="preserve"> </t>
        </is>
      </c>
    </row>
    <row r="7">
      <c r="A7" s="4" t="inlineStr">
        <is>
          <t>Ending Balance</t>
        </is>
      </c>
      <c r="B7" s="4" t="inlineStr">
        <is>
          <t xml:space="preserve"> </t>
        </is>
      </c>
      <c r="C7" s="7" t="n">
        <v>138</v>
      </c>
      <c r="D7" s="7" t="n">
        <v>1189</v>
      </c>
    </row>
    <row r="8">
      <c r="A8" s="4" t="inlineStr">
        <is>
          <t>Cash inflow associated with settlement</t>
        </is>
      </c>
      <c r="B8" s="7" t="n">
        <v>21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estimated useful lives (Details)</t>
        </is>
      </c>
      <c r="B1" s="2" t="inlineStr">
        <is>
          <t>Dec. 31, 2024</t>
        </is>
      </c>
    </row>
    <row r="2">
      <c r="A2" s="4" t="inlineStr">
        <is>
          <t>Minimum | Lan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 | Buildings an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 years</t>
        </is>
      </c>
    </row>
    <row r="11">
      <c r="A11" s="4" t="inlineStr">
        <is>
          <t>Maximum | Lan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8 years</t>
        </is>
      </c>
    </row>
    <row r="14">
      <c r="A14" s="4" t="inlineStr">
        <is>
          <t>Maximum | Buildings an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44 years</t>
        </is>
      </c>
    </row>
    <row r="17">
      <c r="A17" s="4" t="inlineStr">
        <is>
          <t>Maximum | Furniture, fixtures and equipment</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shares authorized (in shares)</t>
        </is>
      </c>
      <c r="B4" s="5" t="n">
        <v>100000000</v>
      </c>
      <c r="C4" s="5" t="n">
        <v>100000000</v>
      </c>
    </row>
    <row r="5">
      <c r="A5" s="4" t="inlineStr">
        <is>
          <t>Common stock, shares issued (in shares)</t>
        </is>
      </c>
      <c r="B5" s="5" t="n">
        <v>35648668</v>
      </c>
      <c r="C5" s="5" t="n">
        <v>35302549</v>
      </c>
    </row>
    <row r="6">
      <c r="A6" s="4" t="inlineStr">
        <is>
          <t>Common stock, shares outstanding (in shares)</t>
        </is>
      </c>
      <c r="B6" s="5" t="n">
        <v>35648668</v>
      </c>
      <c r="C6" s="5" t="n">
        <v>34590150</v>
      </c>
    </row>
    <row r="7">
      <c r="A7" s="4" t="inlineStr">
        <is>
          <t>Treasury stock, common shares (in shares)</t>
        </is>
      </c>
      <c r="B7" s="4" t="inlineStr">
        <is>
          <t xml:space="preserve"> </t>
        </is>
      </c>
      <c r="C7" s="5" t="n">
        <v>7123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Leases (Details)</t>
        </is>
      </c>
      <c r="B1" s="2" t="inlineStr">
        <is>
          <t>Dec. 31, 2024</t>
        </is>
      </c>
    </row>
    <row r="2">
      <c r="A2" s="3" t="inlineStr">
        <is>
          <t>BASIS OF PRESENTATION AND SUMMARY OF SIGNIFICANT ACCOUNTING POLICIES</t>
        </is>
      </c>
      <c r="B2" s="4" t="inlineStr">
        <is>
          <t xml:space="preserve"> </t>
        </is>
      </c>
    </row>
    <row r="3">
      <c r="A3" s="4" t="inlineStr">
        <is>
          <t>Lease, Practical Expedient, Lessor Single Lease Component [true false]</t>
        </is>
      </c>
      <c r="B3"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erred Revenues (Details) - USD ($) $ in Thousands</t>
        </is>
      </c>
      <c r="B1" s="2" t="inlineStr">
        <is>
          <t>Dec. 31, 2024</t>
        </is>
      </c>
      <c r="C1" s="2" t="inlineStr">
        <is>
          <t>Dec. 31, 2023</t>
        </is>
      </c>
    </row>
    <row r="2">
      <c r="A2" s="4" t="inlineStr">
        <is>
          <t>Deferred revenue, current</t>
        </is>
      </c>
      <c r="B2" s="7" t="n">
        <v>5854</v>
      </c>
      <c r="C2" s="7" t="n">
        <v>6175</v>
      </c>
    </row>
    <row r="3">
      <c r="A3" s="4" t="inlineStr">
        <is>
          <t>Deferred revenue, net of current portion</t>
        </is>
      </c>
      <c r="B3" s="5" t="n">
        <v>4550</v>
      </c>
      <c r="C3" s="5" t="n">
        <v>6192</v>
      </c>
    </row>
    <row r="4">
      <c r="A4" s="4" t="inlineStr">
        <is>
          <t>Contract with Customer, Liability, Total</t>
        </is>
      </c>
      <c r="B4" s="5" t="n">
        <v>10404</v>
      </c>
      <c r="C4" s="5" t="n">
        <v>12367</v>
      </c>
    </row>
    <row r="5">
      <c r="A5" s="4" t="inlineStr">
        <is>
          <t>Other accrued expenses and current liabilities</t>
        </is>
      </c>
      <c r="B5" s="4" t="inlineStr">
        <is>
          <t xml:space="preserve"> </t>
        </is>
      </c>
      <c r="C5" s="4" t="inlineStr">
        <is>
          <t xml:space="preserve"> </t>
        </is>
      </c>
    </row>
    <row r="6">
      <c r="A6" s="4" t="inlineStr">
        <is>
          <t>Deferred revenue, current</t>
        </is>
      </c>
      <c r="B6" s="5" t="n">
        <v>5854</v>
      </c>
      <c r="C6" s="5" t="n">
        <v>6175</v>
      </c>
    </row>
    <row r="7">
      <c r="A7" s="4" t="inlineStr">
        <is>
          <t>Contract liabilities, net of current portion</t>
        </is>
      </c>
      <c r="B7" s="4" t="inlineStr">
        <is>
          <t xml:space="preserve"> </t>
        </is>
      </c>
      <c r="C7" s="4" t="inlineStr">
        <is>
          <t xml:space="preserve"> </t>
        </is>
      </c>
    </row>
    <row r="8">
      <c r="A8" s="4" t="inlineStr">
        <is>
          <t>Deferred revenue, net of current portion</t>
        </is>
      </c>
      <c r="B8" s="7" t="n">
        <v>4550</v>
      </c>
      <c r="C8" s="7" t="n">
        <v>61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s>
  <sheetData>
    <row r="1">
      <c r="A1" s="1" t="inlineStr">
        <is>
          <t>BASIS OF PRESENTATION AND SUMMARY OF SIGNIFICANT ACCOUNTING POLICIES - Deferred Revenues: Market Access Fees from Sports Wagering Agreements (Details) - USD ($) $ in Millions</t>
        </is>
      </c>
      <c r="B1" s="2" t="inlineStr">
        <is>
          <t>3 Months Ended</t>
        </is>
      </c>
      <c r="C1" s="2" t="inlineStr">
        <is>
          <t>17 Months Ended</t>
        </is>
      </c>
      <c r="D1" s="2" t="inlineStr">
        <is>
          <t>37 Months Ended</t>
        </is>
      </c>
      <c r="E1" s="2" t="inlineStr">
        <is>
          <t>54 Months Ended</t>
        </is>
      </c>
    </row>
    <row r="2">
      <c r="B2" s="2" t="inlineStr">
        <is>
          <t>Jun. 30, 2024</t>
        </is>
      </c>
      <c r="C2" s="2" t="inlineStr">
        <is>
          <t>Dec. 31, 2024</t>
        </is>
      </c>
      <c r="D2" s="2" t="inlineStr">
        <is>
          <t>Dec. 31, 2024</t>
        </is>
      </c>
      <c r="E2" s="2" t="inlineStr">
        <is>
          <t>Dec. 31, 2024</t>
        </is>
      </c>
      <c r="F2" s="2" t="inlineStr">
        <is>
          <t>Jul. 31, 2024</t>
        </is>
      </c>
      <c r="G2" s="2" t="inlineStr">
        <is>
          <t>Dec. 31, 2023</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in other accrued expenses</t>
        </is>
      </c>
      <c r="B4" s="4" t="inlineStr">
        <is>
          <t xml:space="preserve"> </t>
        </is>
      </c>
      <c r="C4" s="6" t="n">
        <v>0.9</v>
      </c>
      <c r="D4" s="6" t="n">
        <v>0.9</v>
      </c>
      <c r="E4" s="6" t="n">
        <v>0.9</v>
      </c>
      <c r="F4" s="4" t="inlineStr">
        <is>
          <t xml:space="preserve"> </t>
        </is>
      </c>
      <c r="G4" s="6" t="n">
        <v>0.8</v>
      </c>
    </row>
    <row r="5">
      <c r="A5" s="4" t="inlineStr">
        <is>
          <t>Term of agreement</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COLORAD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sis Of Present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revenues receivable</t>
        </is>
      </c>
      <c r="B8" s="4" t="inlineStr">
        <is>
          <t xml:space="preserve"> </t>
        </is>
      </c>
      <c r="C8" s="4" t="inlineStr">
        <is>
          <t xml:space="preserve"> </t>
        </is>
      </c>
      <c r="D8" s="4" t="inlineStr">
        <is>
          <t xml:space="preserve"> </t>
        </is>
      </c>
      <c r="E8" s="4" t="inlineStr">
        <is>
          <t xml:space="preserve"> </t>
        </is>
      </c>
      <c r="F8" s="6" t="n">
        <v>0.5</v>
      </c>
      <c r="G8" s="4" t="inlineStr">
        <is>
          <t xml:space="preserve"> </t>
        </is>
      </c>
    </row>
    <row r="9">
      <c r="A9" s="4" t="inlineStr">
        <is>
          <t>INDIA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revenues receivable</t>
        </is>
      </c>
      <c r="B11" s="4" t="inlineStr">
        <is>
          <t xml:space="preserve"> </t>
        </is>
      </c>
      <c r="C11" s="10" t="n">
        <v>0.5</v>
      </c>
      <c r="D11" s="6" t="n">
        <v>0.5</v>
      </c>
      <c r="E11" s="10" t="n">
        <v>0.5</v>
      </c>
      <c r="F11" s="4" t="inlineStr">
        <is>
          <t xml:space="preserve"> </t>
        </is>
      </c>
      <c r="G11" s="4" t="inlineStr">
        <is>
          <t xml:space="preserve"> </t>
        </is>
      </c>
    </row>
    <row r="12">
      <c r="A12" s="4" t="inlineStr">
        <is>
          <t>Upfront Fee Received Being Amortized</t>
        </is>
      </c>
      <c r="B12" s="4" t="inlineStr">
        <is>
          <t xml:space="preserve"> </t>
        </is>
      </c>
      <c r="C12" s="4" t="inlineStr">
        <is>
          <t xml:space="preserve"> </t>
        </is>
      </c>
      <c r="D12" s="5" t="n">
        <v>1</v>
      </c>
      <c r="E12" s="4" t="inlineStr">
        <is>
          <t xml:space="preserve"> </t>
        </is>
      </c>
      <c r="F12" s="4" t="inlineStr">
        <is>
          <t xml:space="preserve"> </t>
        </is>
      </c>
      <c r="G12" s="4" t="inlineStr">
        <is>
          <t xml:space="preserve"> </t>
        </is>
      </c>
    </row>
    <row r="13">
      <c r="A13" s="4" t="inlineStr">
        <is>
          <t>ILLINO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revenues receivable</t>
        </is>
      </c>
      <c r="B15" s="4" t="inlineStr">
        <is>
          <t xml:space="preserve"> </t>
        </is>
      </c>
      <c r="C15" s="5" t="n">
        <v>5</v>
      </c>
      <c r="D15" s="7" t="n">
        <v>5</v>
      </c>
      <c r="E15" s="5" t="n">
        <v>5</v>
      </c>
      <c r="F15" s="4" t="inlineStr">
        <is>
          <t xml:space="preserve"> </t>
        </is>
      </c>
      <c r="G15" s="4" t="inlineStr">
        <is>
          <t xml:space="preserve"> </t>
        </is>
      </c>
    </row>
    <row r="16">
      <c r="A16" s="4" t="inlineStr">
        <is>
          <t>Upfront Fee Received Being Amortized</t>
        </is>
      </c>
      <c r="B16" s="4" t="inlineStr">
        <is>
          <t xml:space="preserve"> </t>
        </is>
      </c>
      <c r="C16" s="7" t="n">
        <v>5</v>
      </c>
      <c r="D16" s="4" t="inlineStr">
        <is>
          <t xml:space="preserve"> </t>
        </is>
      </c>
      <c r="E16" s="4" t="inlineStr">
        <is>
          <t xml:space="preserve"> </t>
        </is>
      </c>
      <c r="F16" s="4" t="inlineStr">
        <is>
          <t xml:space="preserve"> </t>
        </is>
      </c>
      <c r="G16" s="4" t="inlineStr">
        <is>
          <t xml:space="preserve"> </t>
        </is>
      </c>
    </row>
    <row r="17">
      <c r="A17" s="4" t="inlineStr">
        <is>
          <t>Term of agreement</t>
        </is>
      </c>
      <c r="B17" s="4" t="inlineStr">
        <is>
          <t xml:space="preserve"> </t>
        </is>
      </c>
      <c r="C17" s="4" t="inlineStr">
        <is>
          <t>8 years</t>
        </is>
      </c>
      <c r="D17" s="4" t="inlineStr">
        <is>
          <t xml:space="preserve"> </t>
        </is>
      </c>
      <c r="E17" s="4" t="inlineStr">
        <is>
          <t xml:space="preserve"> </t>
        </is>
      </c>
      <c r="F17" s="4" t="inlineStr">
        <is>
          <t xml:space="preserve"> </t>
        </is>
      </c>
      <c r="G17" s="4" t="inlineStr">
        <is>
          <t xml:space="preserve"> </t>
        </is>
      </c>
    </row>
    <row r="18">
      <c r="A18" s="4" t="inlineStr">
        <is>
          <t>Sports Wagering Agreements | COLORAD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revenue</t>
        </is>
      </c>
      <c r="B20" s="6" t="n">
        <v>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orts Wagering Agreements, One [Member] | COLORAD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Fee Received Being Amortized</t>
        </is>
      </c>
      <c r="B23" s="4" t="inlineStr">
        <is>
          <t xml:space="preserve"> </t>
        </is>
      </c>
      <c r="C23" s="4" t="inlineStr">
        <is>
          <t xml:space="preserve"> </t>
        </is>
      </c>
      <c r="D23" s="4" t="inlineStr">
        <is>
          <t xml:space="preserve"> </t>
        </is>
      </c>
      <c r="E23" s="7" t="n">
        <v>1</v>
      </c>
      <c r="F23" s="4" t="inlineStr">
        <is>
          <t xml:space="preserve"> </t>
        </is>
      </c>
      <c r="G23" s="4" t="inlineStr">
        <is>
          <t xml:space="preserve"> </t>
        </is>
      </c>
    </row>
    <row r="24">
      <c r="A24" s="4" t="inlineStr">
        <is>
          <t>Term of agreement</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tivity related to short-term and long-term contract and contract related liabilities (Details) - USD ($) $ in Thousands</t>
        </is>
      </c>
      <c r="B1" s="2" t="inlineStr">
        <is>
          <t>12 Months Ended</t>
        </is>
      </c>
    </row>
    <row r="2">
      <c r="B2" s="2" t="inlineStr">
        <is>
          <t>Dec. 31, 2024</t>
        </is>
      </c>
      <c r="C2" s="2" t="inlineStr">
        <is>
          <t>Dec. 31, 2023</t>
        </is>
      </c>
    </row>
    <row r="3">
      <c r="A3" s="3" t="inlineStr">
        <is>
          <t>Basis Of Presentation [Line Items]</t>
        </is>
      </c>
      <c r="B3" s="4" t="inlineStr">
        <is>
          <t xml:space="preserve"> </t>
        </is>
      </c>
      <c r="C3" s="4" t="inlineStr">
        <is>
          <t xml:space="preserve"> </t>
        </is>
      </c>
    </row>
    <row r="4">
      <c r="A4" s="4" t="inlineStr">
        <is>
          <t>Balance at January 1</t>
        </is>
      </c>
      <c r="B4" s="7" t="n">
        <v>12367</v>
      </c>
      <c r="C4" s="4" t="inlineStr">
        <is>
          <t xml:space="preserve"> </t>
        </is>
      </c>
    </row>
    <row r="5">
      <c r="A5" s="4" t="inlineStr">
        <is>
          <t>Balance at December 31</t>
        </is>
      </c>
      <c r="B5" s="5" t="n">
        <v>10404</v>
      </c>
      <c r="C5" s="7" t="n">
        <v>12367</v>
      </c>
    </row>
    <row r="6">
      <c r="A6" s="4" t="inlineStr">
        <is>
          <t>Outstanding Chip Liability [Member]</t>
        </is>
      </c>
      <c r="B6" s="4" t="inlineStr">
        <is>
          <t xml:space="preserve"> </t>
        </is>
      </c>
      <c r="C6" s="4" t="inlineStr">
        <is>
          <t xml:space="preserve"> </t>
        </is>
      </c>
    </row>
    <row r="7">
      <c r="A7" s="3" t="inlineStr">
        <is>
          <t>Basis Of Presentation [Line Items]</t>
        </is>
      </c>
      <c r="B7" s="4" t="inlineStr">
        <is>
          <t xml:space="preserve"> </t>
        </is>
      </c>
      <c r="C7" s="4" t="inlineStr">
        <is>
          <t xml:space="preserve"> </t>
        </is>
      </c>
    </row>
    <row r="8">
      <c r="A8" s="4" t="inlineStr">
        <is>
          <t>Balance at January 1</t>
        </is>
      </c>
      <c r="B8" s="5" t="n">
        <v>527</v>
      </c>
      <c r="C8" s="5" t="n">
        <v>416</v>
      </c>
    </row>
    <row r="9">
      <c r="A9" s="4" t="inlineStr">
        <is>
          <t>Balance at December 31</t>
        </is>
      </c>
      <c r="B9" s="5" t="n">
        <v>683</v>
      </c>
      <c r="C9" s="5" t="n">
        <v>527</v>
      </c>
    </row>
    <row r="10">
      <c r="A10" s="4" t="inlineStr">
        <is>
          <t>Increase / (Decrease)</t>
        </is>
      </c>
      <c r="B10" s="5" t="n">
        <v>156</v>
      </c>
      <c r="C10" s="5" t="n">
        <v>111</v>
      </c>
    </row>
    <row r="11">
      <c r="A11" s="4" t="inlineStr">
        <is>
          <t>Players Club Points</t>
        </is>
      </c>
      <c r="B11" s="4" t="inlineStr">
        <is>
          <t xml:space="preserve"> </t>
        </is>
      </c>
      <c r="C11" s="4" t="inlineStr">
        <is>
          <t xml:space="preserve"> </t>
        </is>
      </c>
    </row>
    <row r="12">
      <c r="A12" s="3" t="inlineStr">
        <is>
          <t>Basis Of Presentation [Line Items]</t>
        </is>
      </c>
      <c r="B12" s="4" t="inlineStr">
        <is>
          <t xml:space="preserve"> </t>
        </is>
      </c>
      <c r="C12" s="4" t="inlineStr">
        <is>
          <t xml:space="preserve"> </t>
        </is>
      </c>
    </row>
    <row r="13">
      <c r="A13" s="4" t="inlineStr">
        <is>
          <t>Balance at January 1</t>
        </is>
      </c>
      <c r="B13" s="5" t="n">
        <v>765</v>
      </c>
      <c r="C13" s="5" t="n">
        <v>710</v>
      </c>
    </row>
    <row r="14">
      <c r="A14" s="4" t="inlineStr">
        <is>
          <t>Balance at December 31</t>
        </is>
      </c>
      <c r="B14" s="5" t="n">
        <v>930</v>
      </c>
      <c r="C14" s="5" t="n">
        <v>765</v>
      </c>
    </row>
    <row r="15">
      <c r="A15" s="4" t="inlineStr">
        <is>
          <t>Increase / (Decrease)</t>
        </is>
      </c>
      <c r="B15" s="5" t="n">
        <v>165</v>
      </c>
      <c r="C15" s="5" t="n">
        <v>55</v>
      </c>
    </row>
    <row r="16">
      <c r="A16" s="4" t="inlineStr">
        <is>
          <t>Contracted Sports Wagering</t>
        </is>
      </c>
      <c r="B16" s="4" t="inlineStr">
        <is>
          <t xml:space="preserve"> </t>
        </is>
      </c>
      <c r="C16" s="4" t="inlineStr">
        <is>
          <t xml:space="preserve"> </t>
        </is>
      </c>
    </row>
    <row r="17">
      <c r="A17" s="3" t="inlineStr">
        <is>
          <t>Basis Of Presentation [Line Items]</t>
        </is>
      </c>
      <c r="B17" s="4" t="inlineStr">
        <is>
          <t xml:space="preserve"> </t>
        </is>
      </c>
      <c r="C17" s="4" t="inlineStr">
        <is>
          <t xml:space="preserve"> </t>
        </is>
      </c>
    </row>
    <row r="18">
      <c r="A18" s="4" t="inlineStr">
        <is>
          <t>Balance at January 1</t>
        </is>
      </c>
      <c r="B18" s="5" t="n">
        <v>12367</v>
      </c>
      <c r="C18" s="5" t="n">
        <v>10507</v>
      </c>
    </row>
    <row r="19">
      <c r="A19" s="4" t="inlineStr">
        <is>
          <t>Balance at December 31</t>
        </is>
      </c>
      <c r="B19" s="5" t="n">
        <v>10404</v>
      </c>
      <c r="C19" s="5" t="n">
        <v>12367</v>
      </c>
    </row>
    <row r="20">
      <c r="A20" s="4" t="inlineStr">
        <is>
          <t>Increase / (Decrease)</t>
        </is>
      </c>
      <c r="B20" s="5" t="n">
        <v>-1963</v>
      </c>
      <c r="C20" s="5" t="n">
        <v>1860</v>
      </c>
    </row>
    <row r="21">
      <c r="A21" s="4" t="inlineStr">
        <is>
          <t>Progressive Jackpots and Other [Member]</t>
        </is>
      </c>
      <c r="B21" s="4" t="inlineStr">
        <is>
          <t xml:space="preserve"> </t>
        </is>
      </c>
      <c r="C21" s="4" t="inlineStr">
        <is>
          <t xml:space="preserve"> </t>
        </is>
      </c>
    </row>
    <row r="22">
      <c r="A22" s="3" t="inlineStr">
        <is>
          <t>Basis Of Presentation [Line Items]</t>
        </is>
      </c>
      <c r="B22" s="4" t="inlineStr">
        <is>
          <t xml:space="preserve"> </t>
        </is>
      </c>
      <c r="C22" s="4" t="inlineStr">
        <is>
          <t xml:space="preserve"> </t>
        </is>
      </c>
    </row>
    <row r="23">
      <c r="A23" s="4" t="inlineStr">
        <is>
          <t>Balance at January 1</t>
        </is>
      </c>
      <c r="B23" s="5" t="n">
        <v>4477</v>
      </c>
      <c r="C23" s="5" t="n">
        <v>2843</v>
      </c>
    </row>
    <row r="24">
      <c r="A24" s="4" t="inlineStr">
        <is>
          <t>Balance at December 31</t>
        </is>
      </c>
      <c r="B24" s="5" t="n">
        <v>5767</v>
      </c>
      <c r="C24" s="5" t="n">
        <v>4477</v>
      </c>
    </row>
    <row r="25">
      <c r="A25" s="4" t="inlineStr">
        <is>
          <t>Increase / (Decrease)</t>
        </is>
      </c>
      <c r="B25" s="7" t="n">
        <v>1290</v>
      </c>
      <c r="C25" s="7" t="n">
        <v>16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vertising and Project and Acquisition costs (Details) - USD ($) $ in Millions</t>
        </is>
      </c>
      <c r="B1" s="2" t="inlineStr">
        <is>
          <t>12 Months Ended</t>
        </is>
      </c>
    </row>
    <row r="2">
      <c r="B2" s="2" t="inlineStr">
        <is>
          <t>Dec.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Advertising costs included in selling, general and administrative expenses</t>
        </is>
      </c>
      <c r="B4" s="6" t="n">
        <v>8.4</v>
      </c>
      <c r="C4" s="6" t="n">
        <v>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Earnings (Loss) Per Share (Details) - USD ($) $ in Thousands</t>
        </is>
      </c>
      <c r="B1" s="2" t="inlineStr">
        <is>
          <t>12 Months Ended</t>
        </is>
      </c>
    </row>
    <row r="2">
      <c r="B2" s="2" t="inlineStr">
        <is>
          <t>Dec. 31, 2024</t>
        </is>
      </c>
      <c r="C2" s="2" t="inlineStr">
        <is>
          <t>Dec. 31, 2023</t>
        </is>
      </c>
    </row>
    <row r="3">
      <c r="A3" s="3" t="inlineStr">
        <is>
          <t>EARNINGS (LOSS) PER SHARE</t>
        </is>
      </c>
      <c r="B3" s="4" t="inlineStr">
        <is>
          <t xml:space="preserve"> </t>
        </is>
      </c>
      <c r="C3" s="4" t="inlineStr">
        <is>
          <t xml:space="preserve"> </t>
        </is>
      </c>
    </row>
    <row r="4">
      <c r="A4" s="4" t="inlineStr">
        <is>
          <t>Net loss basic</t>
        </is>
      </c>
      <c r="B4" s="7" t="n">
        <v>-40672</v>
      </c>
      <c r="C4" s="7" t="n">
        <v>-24904</v>
      </c>
    </row>
    <row r="5">
      <c r="A5" s="4" t="inlineStr">
        <is>
          <t>Net loss diluted</t>
        </is>
      </c>
      <c r="B5" s="7" t="n">
        <v>-40672</v>
      </c>
      <c r="C5" s="7" t="n">
        <v>-24904</v>
      </c>
    </row>
    <row r="6">
      <c r="A6" s="4" t="inlineStr">
        <is>
          <t>Weighted-average common shares - basic (in shares)</t>
        </is>
      </c>
      <c r="B6" s="5" t="n">
        <v>34964595</v>
      </c>
      <c r="C6" s="5" t="n">
        <v>34519993</v>
      </c>
    </row>
    <row r="7">
      <c r="A7" s="4" t="inlineStr">
        <is>
          <t>Weighted-average common and common share equivalents - diluted (in shares)</t>
        </is>
      </c>
      <c r="B7" s="5" t="n">
        <v>34964595</v>
      </c>
      <c r="C7" s="5" t="n">
        <v>34519993</v>
      </c>
    </row>
    <row r="8">
      <c r="A8" s="4" t="inlineStr">
        <is>
          <t>Anti-dilutive share-based awards excluded from the calculation of diluted loss per share</t>
        </is>
      </c>
      <c r="B8" s="5" t="n">
        <v>3876000</v>
      </c>
      <c r="C8" s="5" t="n">
        <v>40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ing Pronouncement (Details) - USD ($) $ in Thousands</t>
        </is>
      </c>
      <c r="B1" s="2" t="inlineStr">
        <is>
          <t>12 Months Ended</t>
        </is>
      </c>
    </row>
    <row r="2">
      <c r="B2" s="2" t="inlineStr">
        <is>
          <t>Dec.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Current period provision for (recovery of) credit losses</t>
        </is>
      </c>
      <c r="B4" s="7" t="n">
        <v>212</v>
      </c>
      <c r="C4" s="7" t="n">
        <v>9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SSETS HELD FOR SALE (Details) - USD ($) $ in Thousands</t>
        </is>
      </c>
      <c r="C1" s="2" t="inlineStr">
        <is>
          <t>12 Months Ended</t>
        </is>
      </c>
    </row>
    <row r="2">
      <c r="B2" s="2" t="inlineStr">
        <is>
          <t>Sep. 27, 2024</t>
        </is>
      </c>
      <c r="C2" s="2" t="inlineStr">
        <is>
          <t>Dec. 31, 2024</t>
        </is>
      </c>
      <c r="D2" s="2" t="inlineStr">
        <is>
          <t>Aug. 28,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nsideration for sale</t>
        </is>
      </c>
      <c r="B4" s="7" t="n">
        <v>2200</v>
      </c>
      <c r="C4" s="4" t="inlineStr">
        <is>
          <t xml:space="preserve"> </t>
        </is>
      </c>
      <c r="D4" s="4" t="inlineStr">
        <is>
          <t xml:space="preserve"> </t>
        </is>
      </c>
      <c r="E4" s="4" t="inlineStr">
        <is>
          <t xml:space="preserve"> </t>
        </is>
      </c>
    </row>
    <row r="5">
      <c r="A5" s="4" t="inlineStr">
        <is>
          <t>Gain from the sale of real property</t>
        </is>
      </c>
      <c r="B5" s="4" t="inlineStr">
        <is>
          <t xml:space="preserve"> </t>
        </is>
      </c>
      <c r="C5" s="7" t="n">
        <v>1926</v>
      </c>
      <c r="D5" s="4" t="inlineStr">
        <is>
          <t xml:space="preserve"> </t>
        </is>
      </c>
      <c r="E5" s="4" t="inlineStr">
        <is>
          <t xml:space="preserve"> </t>
        </is>
      </c>
    </row>
    <row r="6">
      <c r="A6" s="3" t="inlineStr">
        <is>
          <t>Current asset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5" t="n">
        <v>250</v>
      </c>
      <c r="D7" s="4" t="inlineStr">
        <is>
          <t xml:space="preserve"> </t>
        </is>
      </c>
      <c r="E7" s="4" t="inlineStr">
        <is>
          <t xml:space="preserve"> </t>
        </is>
      </c>
    </row>
    <row r="8">
      <c r="A8" s="4" t="inlineStr">
        <is>
          <t>Inventories</t>
        </is>
      </c>
      <c r="B8" s="4" t="inlineStr">
        <is>
          <t xml:space="preserve"> </t>
        </is>
      </c>
      <c r="C8" s="5" t="n">
        <v>45</v>
      </c>
      <c r="D8" s="4" t="inlineStr">
        <is>
          <t xml:space="preserve"> </t>
        </is>
      </c>
      <c r="E8" s="4" t="inlineStr">
        <is>
          <t xml:space="preserve"> </t>
        </is>
      </c>
    </row>
    <row r="9">
      <c r="A9" s="4" t="inlineStr">
        <is>
          <t>Total current assets held for sale</t>
        </is>
      </c>
      <c r="B9" s="4" t="inlineStr">
        <is>
          <t xml:space="preserve"> </t>
        </is>
      </c>
      <c r="C9" s="5" t="n">
        <v>295</v>
      </c>
      <c r="D9" s="4" t="inlineStr">
        <is>
          <t xml:space="preserve"> </t>
        </is>
      </c>
      <c r="E9" s="4" t="inlineStr">
        <is>
          <t xml:space="preserve"> </t>
        </is>
      </c>
    </row>
    <row r="10">
      <c r="A10" s="4" t="inlineStr">
        <is>
          <t>Property and equipment, net</t>
        </is>
      </c>
      <c r="B10" s="4" t="inlineStr">
        <is>
          <t xml:space="preserve"> </t>
        </is>
      </c>
      <c r="C10" s="5" t="n">
        <v>378</v>
      </c>
      <c r="D10" s="4" t="inlineStr">
        <is>
          <t xml:space="preserve"> </t>
        </is>
      </c>
      <c r="E10" s="4" t="inlineStr">
        <is>
          <t xml:space="preserve"> </t>
        </is>
      </c>
    </row>
    <row r="11">
      <c r="A11" s="4" t="inlineStr">
        <is>
          <t>Goodwill</t>
        </is>
      </c>
      <c r="B11" s="4" t="inlineStr">
        <is>
          <t xml:space="preserve"> </t>
        </is>
      </c>
      <c r="C11" s="5" t="n">
        <v>1809</v>
      </c>
      <c r="D11" s="4" t="inlineStr">
        <is>
          <t xml:space="preserve"> </t>
        </is>
      </c>
      <c r="E11" s="4" t="inlineStr">
        <is>
          <t xml:space="preserve"> </t>
        </is>
      </c>
    </row>
    <row r="12">
      <c r="A12" s="4" t="inlineStr">
        <is>
          <t>Other intangible assets, net</t>
        </is>
      </c>
      <c r="B12" s="4" t="inlineStr">
        <is>
          <t xml:space="preserve"> </t>
        </is>
      </c>
      <c r="C12" s="5" t="n">
        <v>4</v>
      </c>
      <c r="D12" s="4" t="inlineStr">
        <is>
          <t xml:space="preserve"> </t>
        </is>
      </c>
      <c r="E12" s="4" t="inlineStr">
        <is>
          <t xml:space="preserve"> </t>
        </is>
      </c>
    </row>
    <row r="13">
      <c r="A13" s="4" t="inlineStr">
        <is>
          <t>Total assets held for sale</t>
        </is>
      </c>
      <c r="B13" s="4" t="inlineStr">
        <is>
          <t xml:space="preserve"> </t>
        </is>
      </c>
      <c r="C13" s="5" t="n">
        <v>2486</v>
      </c>
      <c r="D13" s="4" t="inlineStr">
        <is>
          <t xml:space="preserve"> </t>
        </is>
      </c>
      <c r="E13" s="7" t="n">
        <v>0</v>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Other accrued liabilities</t>
        </is>
      </c>
      <c r="B15" s="4" t="inlineStr">
        <is>
          <t xml:space="preserve"> </t>
        </is>
      </c>
      <c r="C15" s="5" t="n">
        <v>86</v>
      </c>
      <c r="D15" s="4" t="inlineStr">
        <is>
          <t xml:space="preserve"> </t>
        </is>
      </c>
      <c r="E15" s="4" t="inlineStr">
        <is>
          <t xml:space="preserve"> </t>
        </is>
      </c>
    </row>
    <row r="16">
      <c r="A16" s="4" t="inlineStr">
        <is>
          <t>Total liabilities related to assets held for sale</t>
        </is>
      </c>
      <c r="B16" s="4" t="inlineStr">
        <is>
          <t xml:space="preserve"> </t>
        </is>
      </c>
      <c r="C16" s="5" t="n">
        <v>86</v>
      </c>
      <c r="D16" s="4" t="inlineStr">
        <is>
          <t xml:space="preserve"> </t>
        </is>
      </c>
      <c r="E16" s="7" t="n">
        <v>0</v>
      </c>
    </row>
    <row r="17">
      <c r="A17" s="4" t="inlineStr">
        <is>
          <t>Disposal Group, Held-for-Sale, Not Discontinued Operations [Member] | Stockman's Casino</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Consideration for sale</t>
        </is>
      </c>
      <c r="B19" s="4" t="inlineStr">
        <is>
          <t xml:space="preserve"> </t>
        </is>
      </c>
      <c r="C19" s="4" t="inlineStr">
        <is>
          <t xml:space="preserve"> </t>
        </is>
      </c>
      <c r="D19" s="7" t="n">
        <v>9200</v>
      </c>
      <c r="E19" s="4" t="inlineStr">
        <is>
          <t xml:space="preserve"> </t>
        </is>
      </c>
    </row>
    <row r="20">
      <c r="A20" s="4" t="inlineStr">
        <is>
          <t>Amount of proceeds from sale of real estate property</t>
        </is>
      </c>
      <c r="B20" s="7" t="n">
        <v>7000</v>
      </c>
      <c r="C20" s="4" t="inlineStr">
        <is>
          <t xml:space="preserve"> </t>
        </is>
      </c>
      <c r="D20" s="4" t="inlineStr">
        <is>
          <t xml:space="preserve"> </t>
        </is>
      </c>
      <c r="E20" s="4" t="inlineStr">
        <is>
          <t xml:space="preserve"> </t>
        </is>
      </c>
    </row>
    <row r="21">
      <c r="A21" s="4" t="inlineStr">
        <is>
          <t>Gain from the sale of real property</t>
        </is>
      </c>
      <c r="B21" s="4" t="inlineStr">
        <is>
          <t xml:space="preserve"> </t>
        </is>
      </c>
      <c r="C21" s="5" t="n">
        <v>1900</v>
      </c>
      <c r="D21" s="4" t="inlineStr">
        <is>
          <t xml:space="preserve"> </t>
        </is>
      </c>
      <c r="E21" s="4" t="inlineStr">
        <is>
          <t xml:space="preserve"> </t>
        </is>
      </c>
    </row>
    <row r="22">
      <c r="A22" s="4" t="inlineStr">
        <is>
          <t>Transaction costs</t>
        </is>
      </c>
      <c r="B22" s="4" t="inlineStr">
        <is>
          <t xml:space="preserve"> </t>
        </is>
      </c>
      <c r="C22" s="7" t="n">
        <v>800</v>
      </c>
      <c r="D22" s="4" t="inlineStr">
        <is>
          <t xml:space="preserve"> </t>
        </is>
      </c>
      <c r="E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88939</v>
      </c>
      <c r="C3" s="7" t="n">
        <v>571686</v>
      </c>
    </row>
    <row r="4">
      <c r="A4" s="4" t="inlineStr">
        <is>
          <t>Less: Accumulated depreciation</t>
        </is>
      </c>
      <c r="B4" s="5" t="n">
        <v>-142265</v>
      </c>
      <c r="C4" s="5" t="n">
        <v>-113779</v>
      </c>
    </row>
    <row r="5">
      <c r="A5" s="4" t="inlineStr">
        <is>
          <t>Property and equipment, net of accumulated depreciation and amortization</t>
        </is>
      </c>
      <c r="B5" s="5" t="n">
        <v>446674</v>
      </c>
      <c r="C5" s="5" t="n">
        <v>457907</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5644</v>
      </c>
      <c r="C8" s="5" t="n">
        <v>3760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44513</v>
      </c>
      <c r="C11" s="5" t="n">
        <v>256722</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2860</v>
      </c>
      <c r="C14" s="5" t="n">
        <v>8852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5922</v>
      </c>
      <c r="C17" s="7" t="n">
        <v>1888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eased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ased property and equipment gross</t>
        </is>
      </c>
      <c r="B3" s="7" t="n">
        <v>7135</v>
      </c>
      <c r="C3" s="7" t="n">
        <v>7135</v>
      </c>
    </row>
    <row r="4">
      <c r="A4" s="4" t="inlineStr">
        <is>
          <t>Less: Accumulated amortization</t>
        </is>
      </c>
      <c r="B4" s="5" t="n">
        <v>-2890</v>
      </c>
      <c r="C4" s="5" t="n">
        <v>-2726</v>
      </c>
    </row>
    <row r="5">
      <c r="A5" s="4" t="inlineStr">
        <is>
          <t>Leased property and equipment net</t>
        </is>
      </c>
      <c r="B5" s="5" t="n">
        <v>4245</v>
      </c>
      <c r="C5" s="5" t="n">
        <v>4409</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d property and equipment gross</t>
        </is>
      </c>
      <c r="B8" s="5" t="n">
        <v>215</v>
      </c>
      <c r="C8" s="5" t="n">
        <v>21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d property and equipment gross</t>
        </is>
      </c>
      <c r="B11" s="5" t="n">
        <v>5787</v>
      </c>
      <c r="C11" s="5" t="n">
        <v>5787</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d property and equipment gross</t>
        </is>
      </c>
      <c r="B14" s="7" t="n">
        <v>1133</v>
      </c>
      <c r="C14" s="7" t="n">
        <v>1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Treasury Stock</t>
        </is>
      </c>
      <c r="E1" s="2" t="inlineStr">
        <is>
          <t>Accumulated Deficit</t>
        </is>
      </c>
      <c r="F1" s="2" t="inlineStr">
        <is>
          <t>Total</t>
        </is>
      </c>
    </row>
    <row r="2">
      <c r="A2" s="4" t="inlineStr">
        <is>
          <t>Balance at Dec. 31, 2022</t>
        </is>
      </c>
      <c r="B2" s="7" t="n">
        <v>4</v>
      </c>
      <c r="C2" s="7" t="n">
        <v>110590</v>
      </c>
      <c r="D2" s="7" t="n">
        <v>-1091</v>
      </c>
      <c r="E2" s="7" t="n">
        <v>-9712</v>
      </c>
      <c r="F2" s="7" t="n">
        <v>99791</v>
      </c>
    </row>
    <row r="3">
      <c r="A3" s="4" t="inlineStr">
        <is>
          <t>Balance (in shares) at Dec. 31, 2022</t>
        </is>
      </c>
      <c r="B3" s="5" t="n">
        <v>35302000</v>
      </c>
      <c r="C3" s="4" t="inlineStr">
        <is>
          <t xml:space="preserve"> </t>
        </is>
      </c>
      <c r="D3" s="4" t="inlineStr">
        <is>
          <t xml:space="preserve"> </t>
        </is>
      </c>
      <c r="E3" s="4" t="inlineStr">
        <is>
          <t xml:space="preserve"> </t>
        </is>
      </c>
      <c r="F3" s="4" t="inlineStr">
        <is>
          <t xml:space="preserve"> </t>
        </is>
      </c>
    </row>
    <row r="4">
      <c r="A4" s="4" t="inlineStr">
        <is>
          <t>Balance, Treasury Stock (in shares) at Dec. 31, 2022</t>
        </is>
      </c>
      <c r="B4" s="4" t="inlineStr">
        <is>
          <t xml:space="preserve"> </t>
        </is>
      </c>
      <c r="C4" s="4" t="inlineStr">
        <is>
          <t xml:space="preserve"> </t>
        </is>
      </c>
      <c r="D4" s="5" t="n">
        <v>89500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tions exercised and restricted stocks vested</t>
        </is>
      </c>
      <c r="B6" s="4" t="inlineStr">
        <is>
          <t xml:space="preserve"> </t>
        </is>
      </c>
      <c r="C6" s="5" t="n">
        <v>-143</v>
      </c>
      <c r="D6" s="7" t="n">
        <v>222</v>
      </c>
      <c r="E6" s="4" t="inlineStr">
        <is>
          <t xml:space="preserve"> </t>
        </is>
      </c>
      <c r="F6" s="5" t="n">
        <v>79</v>
      </c>
    </row>
    <row r="7">
      <c r="A7" s="4" t="inlineStr">
        <is>
          <t>Options exercised and restricted stocks vested (in shares)</t>
        </is>
      </c>
      <c r="B7" s="4" t="inlineStr">
        <is>
          <t xml:space="preserve"> </t>
        </is>
      </c>
      <c r="C7" s="4" t="inlineStr">
        <is>
          <t xml:space="preserve"> </t>
        </is>
      </c>
      <c r="D7" s="5" t="n">
        <v>-183000</v>
      </c>
      <c r="E7" s="4" t="inlineStr">
        <is>
          <t xml:space="preserve"> </t>
        </is>
      </c>
      <c r="F7" s="4" t="inlineStr">
        <is>
          <t xml:space="preserve"> </t>
        </is>
      </c>
    </row>
    <row r="8">
      <c r="A8" s="4" t="inlineStr">
        <is>
          <t>Stock-based compensation</t>
        </is>
      </c>
      <c r="B8" s="4" t="inlineStr">
        <is>
          <t xml:space="preserve"> </t>
        </is>
      </c>
      <c r="C8" s="5" t="n">
        <v>2882</v>
      </c>
      <c r="D8" s="4" t="inlineStr">
        <is>
          <t xml:space="preserve"> </t>
        </is>
      </c>
      <c r="E8" s="4" t="inlineStr">
        <is>
          <t xml:space="preserve"> </t>
        </is>
      </c>
      <c r="F8" s="5" t="n">
        <v>2882</v>
      </c>
    </row>
    <row r="9">
      <c r="A9" s="4" t="inlineStr">
        <is>
          <t>Net (loss) income</t>
        </is>
      </c>
      <c r="B9" s="4" t="inlineStr">
        <is>
          <t xml:space="preserve"> </t>
        </is>
      </c>
      <c r="C9" s="4" t="inlineStr">
        <is>
          <t xml:space="preserve"> </t>
        </is>
      </c>
      <c r="D9" s="4" t="inlineStr">
        <is>
          <t xml:space="preserve"> </t>
        </is>
      </c>
      <c r="E9" s="5" t="n">
        <v>-24904</v>
      </c>
      <c r="F9" s="5" t="n">
        <v>-24904</v>
      </c>
    </row>
    <row r="10">
      <c r="A10" s="4" t="inlineStr">
        <is>
          <t>Balance at Dec. 31, 2023</t>
        </is>
      </c>
      <c r="B10" s="7" t="n">
        <v>4</v>
      </c>
      <c r="C10" s="5" t="n">
        <v>113329</v>
      </c>
      <c r="D10" s="7" t="n">
        <v>-869</v>
      </c>
      <c r="E10" s="5" t="n">
        <v>-34616</v>
      </c>
      <c r="F10" s="7" t="n">
        <v>77848</v>
      </c>
    </row>
    <row r="11">
      <c r="A11" s="4" t="inlineStr">
        <is>
          <t>Balance (in shares) at Dec. 31, 2023</t>
        </is>
      </c>
      <c r="B11" s="5" t="n">
        <v>35302000</v>
      </c>
      <c r="C11" s="4" t="inlineStr">
        <is>
          <t xml:space="preserve"> </t>
        </is>
      </c>
      <c r="D11" s="4" t="inlineStr">
        <is>
          <t xml:space="preserve"> </t>
        </is>
      </c>
      <c r="E11" s="4" t="inlineStr">
        <is>
          <t xml:space="preserve"> </t>
        </is>
      </c>
      <c r="F11" s="4" t="inlineStr">
        <is>
          <t xml:space="preserve"> </t>
        </is>
      </c>
    </row>
    <row r="12">
      <c r="A12" s="4" t="inlineStr">
        <is>
          <t>Balance, Treasury Stock (in shares) at Dec. 31, 2023</t>
        </is>
      </c>
      <c r="B12" s="4" t="inlineStr">
        <is>
          <t xml:space="preserve"> </t>
        </is>
      </c>
      <c r="C12" s="4" t="inlineStr">
        <is>
          <t xml:space="preserve"> </t>
        </is>
      </c>
      <c r="D12" s="5" t="n">
        <v>712000</v>
      </c>
      <c r="E12" s="4" t="inlineStr">
        <is>
          <t xml:space="preserve"> </t>
        </is>
      </c>
      <c r="F12" s="5" t="n">
        <v>71239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exercised (in shares)</t>
        </is>
      </c>
      <c r="B14" s="5" t="n">
        <v>347000</v>
      </c>
      <c r="C14" s="4" t="inlineStr">
        <is>
          <t xml:space="preserve"> </t>
        </is>
      </c>
      <c r="D14" s="4" t="inlineStr">
        <is>
          <t xml:space="preserve"> </t>
        </is>
      </c>
      <c r="E14" s="4" t="inlineStr">
        <is>
          <t xml:space="preserve"> </t>
        </is>
      </c>
      <c r="F14" s="4" t="inlineStr">
        <is>
          <t xml:space="preserve"> </t>
        </is>
      </c>
    </row>
    <row r="15">
      <c r="A15" s="4" t="inlineStr">
        <is>
          <t>Options exercised and restricted stocks vested</t>
        </is>
      </c>
      <c r="B15" s="4" t="inlineStr">
        <is>
          <t xml:space="preserve"> </t>
        </is>
      </c>
      <c r="C15" s="5" t="n">
        <v>-421</v>
      </c>
      <c r="D15" s="7" t="n">
        <v>869</v>
      </c>
      <c r="E15" s="4" t="inlineStr">
        <is>
          <t xml:space="preserve"> </t>
        </is>
      </c>
      <c r="F15" s="7" t="n">
        <v>448</v>
      </c>
    </row>
    <row r="16">
      <c r="A16" s="4" t="inlineStr">
        <is>
          <t>Options exercised and restricted stocks vested (in shares)</t>
        </is>
      </c>
      <c r="B16" s="4" t="inlineStr">
        <is>
          <t xml:space="preserve"> </t>
        </is>
      </c>
      <c r="C16" s="4" t="inlineStr">
        <is>
          <t xml:space="preserve"> </t>
        </is>
      </c>
      <c r="D16" s="5" t="n">
        <v>-712000</v>
      </c>
      <c r="E16" s="4" t="inlineStr">
        <is>
          <t xml:space="preserve"> </t>
        </is>
      </c>
      <c r="F16" s="4" t="inlineStr">
        <is>
          <t xml:space="preserve"> </t>
        </is>
      </c>
    </row>
    <row r="17">
      <c r="A17" s="4" t="inlineStr">
        <is>
          <t>Stock-based compensation</t>
        </is>
      </c>
      <c r="B17" s="4" t="inlineStr">
        <is>
          <t xml:space="preserve"> </t>
        </is>
      </c>
      <c r="C17" s="5" t="n">
        <v>2873</v>
      </c>
      <c r="D17" s="4" t="inlineStr">
        <is>
          <t xml:space="preserve"> </t>
        </is>
      </c>
      <c r="E17" s="4" t="inlineStr">
        <is>
          <t xml:space="preserve"> </t>
        </is>
      </c>
      <c r="F17" s="5" t="n">
        <v>2873</v>
      </c>
    </row>
    <row r="18">
      <c r="A18" s="4" t="inlineStr">
        <is>
          <t>Net (loss) income</t>
        </is>
      </c>
      <c r="B18" s="4" t="inlineStr">
        <is>
          <t xml:space="preserve"> </t>
        </is>
      </c>
      <c r="C18" s="4" t="inlineStr">
        <is>
          <t xml:space="preserve"> </t>
        </is>
      </c>
      <c r="D18" s="4" t="inlineStr">
        <is>
          <t xml:space="preserve"> </t>
        </is>
      </c>
      <c r="E18" s="5" t="n">
        <v>-40672</v>
      </c>
      <c r="F18" s="5" t="n">
        <v>-40672</v>
      </c>
    </row>
    <row r="19">
      <c r="A19" s="4" t="inlineStr">
        <is>
          <t>Balance at Dec. 31, 2024</t>
        </is>
      </c>
      <c r="B19" s="7" t="n">
        <v>4</v>
      </c>
      <c r="C19" s="7" t="n">
        <v>115781</v>
      </c>
      <c r="D19" s="4" t="inlineStr">
        <is>
          <t xml:space="preserve"> </t>
        </is>
      </c>
      <c r="E19" s="7" t="n">
        <v>-75288</v>
      </c>
      <c r="F19" s="7" t="n">
        <v>40497</v>
      </c>
    </row>
    <row r="20">
      <c r="A20" s="4" t="inlineStr">
        <is>
          <t>Balance (in shares) at Dec. 31, 2024</t>
        </is>
      </c>
      <c r="B20" s="5" t="n">
        <v>356490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arrying value of Goodwill by segment (Details) - USD ($) $ in Thousands</t>
        </is>
      </c>
      <c r="B1" s="2" t="inlineStr">
        <is>
          <t>12 Months Ended</t>
        </is>
      </c>
    </row>
    <row r="2">
      <c r="B2" s="2" t="inlineStr">
        <is>
          <t>Dec. 31, 2024</t>
        </is>
      </c>
      <c r="C2" s="2" t="inlineStr">
        <is>
          <t>Dec. 31, 2023</t>
        </is>
      </c>
    </row>
    <row r="3">
      <c r="A3" s="3" t="inlineStr">
        <is>
          <t>GOODWILL AND OTHER INTANGIBLES</t>
        </is>
      </c>
      <c r="B3" s="4" t="inlineStr">
        <is>
          <t xml:space="preserve"> </t>
        </is>
      </c>
      <c r="C3" s="4" t="inlineStr">
        <is>
          <t xml:space="preserve"> </t>
        </is>
      </c>
    </row>
    <row r="4">
      <c r="A4" s="4" t="inlineStr">
        <is>
          <t>Goodwill</t>
        </is>
      </c>
      <c r="B4" s="7" t="n">
        <v>21286</v>
      </c>
      <c r="C4" s="7" t="n">
        <v>21286</v>
      </c>
    </row>
    <row r="5">
      <c r="A5" s="4" t="inlineStr">
        <is>
          <t>Account activity</t>
        </is>
      </c>
      <c r="B5" s="5" t="n">
        <v>-1809</v>
      </c>
      <c r="C5" s="5" t="n">
        <v>0</v>
      </c>
    </row>
    <row r="6">
      <c r="A6" s="4" t="inlineStr">
        <is>
          <t>Goodwill</t>
        </is>
      </c>
      <c r="B6" s="5" t="n">
        <v>19477</v>
      </c>
      <c r="C6" s="5" t="n">
        <v>21286</v>
      </c>
    </row>
    <row r="7">
      <c r="A7" s="4" t="inlineStr">
        <is>
          <t>Midwest &amp; South</t>
        </is>
      </c>
      <c r="B7" s="4" t="inlineStr">
        <is>
          <t xml:space="preserve"> </t>
        </is>
      </c>
      <c r="C7" s="4" t="inlineStr">
        <is>
          <t xml:space="preserve"> </t>
        </is>
      </c>
    </row>
    <row r="8">
      <c r="A8" s="3" t="inlineStr">
        <is>
          <t>GOODWILL AND OTHER INTANGIBLES</t>
        </is>
      </c>
      <c r="B8" s="4" t="inlineStr">
        <is>
          <t xml:space="preserve"> </t>
        </is>
      </c>
      <c r="C8" s="4" t="inlineStr">
        <is>
          <t xml:space="preserve"> </t>
        </is>
      </c>
    </row>
    <row r="9">
      <c r="A9" s="4" t="inlineStr">
        <is>
          <t>Goodwill</t>
        </is>
      </c>
      <c r="B9" s="5" t="n">
        <v>14671</v>
      </c>
      <c r="C9" s="5" t="n">
        <v>14671</v>
      </c>
    </row>
    <row r="10">
      <c r="A10" s="4" t="inlineStr">
        <is>
          <t>Account activity</t>
        </is>
      </c>
      <c r="B10" s="4" t="inlineStr">
        <is>
          <t xml:space="preserve"> </t>
        </is>
      </c>
      <c r="C10" s="5" t="n">
        <v>0</v>
      </c>
    </row>
    <row r="11">
      <c r="A11" s="4" t="inlineStr">
        <is>
          <t>Goodwill</t>
        </is>
      </c>
      <c r="B11" s="5" t="n">
        <v>14671</v>
      </c>
      <c r="C11" s="5" t="n">
        <v>14671</v>
      </c>
    </row>
    <row r="12">
      <c r="A12" s="4" t="inlineStr">
        <is>
          <t>West</t>
        </is>
      </c>
      <c r="B12" s="4" t="inlineStr">
        <is>
          <t xml:space="preserve"> </t>
        </is>
      </c>
      <c r="C12" s="4" t="inlineStr">
        <is>
          <t xml:space="preserve"> </t>
        </is>
      </c>
    </row>
    <row r="13">
      <c r="A13" s="3" t="inlineStr">
        <is>
          <t>GOODWILL AND OTHER INTANGIBLES</t>
        </is>
      </c>
      <c r="B13" s="4" t="inlineStr">
        <is>
          <t xml:space="preserve"> </t>
        </is>
      </c>
      <c r="C13" s="4" t="inlineStr">
        <is>
          <t xml:space="preserve"> </t>
        </is>
      </c>
    </row>
    <row r="14">
      <c r="A14" s="4" t="inlineStr">
        <is>
          <t>Goodwill</t>
        </is>
      </c>
      <c r="B14" s="5" t="n">
        <v>6615</v>
      </c>
      <c r="C14" s="5" t="n">
        <v>6615</v>
      </c>
    </row>
    <row r="15">
      <c r="A15" s="4" t="inlineStr">
        <is>
          <t>Account activity</t>
        </is>
      </c>
      <c r="B15" s="5" t="n">
        <v>-1809</v>
      </c>
      <c r="C15" s="5" t="n">
        <v>0</v>
      </c>
    </row>
    <row r="16">
      <c r="A16" s="4" t="inlineStr">
        <is>
          <t>Goodwill</t>
        </is>
      </c>
      <c r="B16" s="7" t="n">
        <v>4806</v>
      </c>
      <c r="C16" s="5" t="n">
        <v>6615</v>
      </c>
    </row>
    <row r="17">
      <c r="A17" s="4" t="inlineStr">
        <is>
          <t>Contracted Sports Wagering</t>
        </is>
      </c>
      <c r="B17" s="4" t="inlineStr">
        <is>
          <t xml:space="preserve"> </t>
        </is>
      </c>
      <c r="C17" s="4" t="inlineStr">
        <is>
          <t xml:space="preserve"> </t>
        </is>
      </c>
    </row>
    <row r="18">
      <c r="A18" s="3" t="inlineStr">
        <is>
          <t>GOODWILL AND OTHER INTANGIBLES</t>
        </is>
      </c>
      <c r="B18" s="4" t="inlineStr">
        <is>
          <t xml:space="preserve"> </t>
        </is>
      </c>
      <c r="C18" s="4" t="inlineStr">
        <is>
          <t xml:space="preserve"> </t>
        </is>
      </c>
    </row>
    <row r="19">
      <c r="A19" s="4" t="inlineStr">
        <is>
          <t>Account activity</t>
        </is>
      </c>
      <c r="B19" s="4" t="inlineStr">
        <is>
          <t xml:space="preserve"> </t>
        </is>
      </c>
      <c r="C19"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s>
  <sheetData>
    <row r="1">
      <c r="A1" s="1" t="inlineStr">
        <is>
          <t>GOODWILL AND OTHER INTANGIBLES - Other Intangible Assets (Details) - USD ($)</t>
        </is>
      </c>
      <c r="B1" s="2" t="inlineStr">
        <is>
          <t>12 Months Ended</t>
        </is>
      </c>
    </row>
    <row r="2">
      <c r="B2" s="2" t="inlineStr">
        <is>
          <t>Dec. 31, 2024</t>
        </is>
      </c>
      <c r="C2" s="2" t="inlineStr">
        <is>
          <t>Dec. 31, 2023</t>
        </is>
      </c>
      <c r="D2" s="2" t="inlineStr">
        <is>
          <t>Apr. 30, 2024</t>
        </is>
      </c>
    </row>
    <row r="3">
      <c r="A3" s="3" t="inlineStr">
        <is>
          <t>Amortizing intangible assets:</t>
        </is>
      </c>
      <c r="B3" s="4" t="inlineStr">
        <is>
          <t xml:space="preserve"> </t>
        </is>
      </c>
      <c r="C3" s="4" t="inlineStr">
        <is>
          <t xml:space="preserve"> </t>
        </is>
      </c>
      <c r="D3" s="4" t="inlineStr">
        <is>
          <t xml:space="preserve"> </t>
        </is>
      </c>
    </row>
    <row r="4">
      <c r="A4" s="4" t="inlineStr">
        <is>
          <t>Accumulated Amortization</t>
        </is>
      </c>
      <c r="B4" s="7" t="n">
        <v>-445000</v>
      </c>
      <c r="C4" s="7" t="n">
        <v>-346000</v>
      </c>
      <c r="D4" s="4" t="inlineStr">
        <is>
          <t xml:space="preserve"> </t>
        </is>
      </c>
    </row>
    <row r="5">
      <c r="A5" s="4" t="inlineStr">
        <is>
          <t>Finite-Lived Intangible Assets, Net, Total</t>
        </is>
      </c>
      <c r="B5" s="5" t="n">
        <v>1805000</v>
      </c>
      <c r="C5" s="4" t="inlineStr">
        <is>
          <t xml:space="preserve"> </t>
        </is>
      </c>
      <c r="D5" s="4" t="inlineStr">
        <is>
          <t xml:space="preserve"> </t>
        </is>
      </c>
    </row>
    <row r="6">
      <c r="A6" s="3" t="inlineStr">
        <is>
          <t>Intangible assets, net (excluding goodwill) [Abstract]</t>
        </is>
      </c>
      <c r="B6" s="4" t="inlineStr">
        <is>
          <t xml:space="preserve"> </t>
        </is>
      </c>
      <c r="C6" s="4" t="inlineStr">
        <is>
          <t xml:space="preserve"> </t>
        </is>
      </c>
      <c r="D6" s="4" t="inlineStr">
        <is>
          <t xml:space="preserve"> </t>
        </is>
      </c>
    </row>
    <row r="7">
      <c r="A7" s="4" t="inlineStr">
        <is>
          <t>Intangible Assets, Gross Carrying Value</t>
        </is>
      </c>
      <c r="B7" s="5" t="n">
        <v>76617000</v>
      </c>
      <c r="C7" s="5" t="n">
        <v>11184000</v>
      </c>
      <c r="D7" s="4" t="inlineStr">
        <is>
          <t xml:space="preserve"> </t>
        </is>
      </c>
    </row>
    <row r="8">
      <c r="A8" s="4" t="inlineStr">
        <is>
          <t>Intangible Assets, Gross (Excluding Goodwill), Additions</t>
        </is>
      </c>
      <c r="B8" s="5" t="n">
        <v>19961000</v>
      </c>
      <c r="C8" s="5" t="n">
        <v>65433000</v>
      </c>
      <c r="D8" s="4" t="inlineStr">
        <is>
          <t xml:space="preserve"> </t>
        </is>
      </c>
    </row>
    <row r="9">
      <c r="A9" s="4" t="inlineStr">
        <is>
          <t>Other Intangible Asset, Net</t>
        </is>
      </c>
      <c r="B9" s="5" t="n">
        <v>96133000</v>
      </c>
      <c r="C9" s="5" t="n">
        <v>76271000</v>
      </c>
      <c r="D9" s="4" t="inlineStr">
        <is>
          <t xml:space="preserve"> </t>
        </is>
      </c>
    </row>
    <row r="10">
      <c r="A10" s="4" t="inlineStr">
        <is>
          <t>Goodwill and intangible asset impairment</t>
        </is>
      </c>
      <c r="B10" s="5" t="n">
        <v>0</v>
      </c>
      <c r="C10" s="5" t="n">
        <v>0</v>
      </c>
      <c r="D10" s="4" t="inlineStr">
        <is>
          <t xml:space="preserve"> </t>
        </is>
      </c>
    </row>
    <row r="11">
      <c r="A11" s="4" t="inlineStr">
        <is>
          <t>Gaming Licenses</t>
        </is>
      </c>
      <c r="B11" s="4" t="inlineStr">
        <is>
          <t xml:space="preserve"> </t>
        </is>
      </c>
      <c r="C11" s="4" t="inlineStr">
        <is>
          <t xml:space="preserve"> </t>
        </is>
      </c>
      <c r="D11" s="4" t="inlineStr">
        <is>
          <t xml:space="preserve"> </t>
        </is>
      </c>
    </row>
    <row r="12">
      <c r="A12" s="3" t="inlineStr">
        <is>
          <t>Non-amortizing intangible assets:</t>
        </is>
      </c>
      <c r="B12" s="4" t="inlineStr">
        <is>
          <t xml:space="preserve"> </t>
        </is>
      </c>
      <c r="C12" s="4" t="inlineStr">
        <is>
          <t xml:space="preserve"> </t>
        </is>
      </c>
      <c r="D12" s="4" t="inlineStr">
        <is>
          <t xml:space="preserve"> </t>
        </is>
      </c>
    </row>
    <row r="13">
      <c r="A13" s="4" t="inlineStr">
        <is>
          <t>Gross Carrying Value</t>
        </is>
      </c>
      <c r="B13" s="4" t="inlineStr">
        <is>
          <t xml:space="preserve"> </t>
        </is>
      </c>
      <c r="C13" s="5" t="n">
        <v>7843000</v>
      </c>
      <c r="D13" s="4" t="inlineStr">
        <is>
          <t xml:space="preserve"> </t>
        </is>
      </c>
    </row>
    <row r="14">
      <c r="A14" s="4" t="inlineStr">
        <is>
          <t>Additions</t>
        </is>
      </c>
      <c r="B14" s="4" t="inlineStr">
        <is>
          <t xml:space="preserve"> </t>
        </is>
      </c>
      <c r="C14" s="5" t="n">
        <v>65155000</v>
      </c>
      <c r="D14" s="4" t="inlineStr">
        <is>
          <t xml:space="preserve"> </t>
        </is>
      </c>
    </row>
    <row r="15">
      <c r="A15" s="4" t="inlineStr">
        <is>
          <t>Other Intangible Assets, Net</t>
        </is>
      </c>
      <c r="B15" s="4" t="inlineStr">
        <is>
          <t xml:space="preserve"> </t>
        </is>
      </c>
      <c r="C15" s="5" t="n">
        <v>72998000</v>
      </c>
      <c r="D15" s="4" t="inlineStr">
        <is>
          <t xml:space="preserve"> </t>
        </is>
      </c>
    </row>
    <row r="16">
      <c r="A16" s="4" t="inlineStr">
        <is>
          <t>Gaming Licenses, excluding Nevada</t>
        </is>
      </c>
      <c r="B16" s="4" t="inlineStr">
        <is>
          <t xml:space="preserve"> </t>
        </is>
      </c>
      <c r="C16" s="4" t="inlineStr">
        <is>
          <t xml:space="preserve"> </t>
        </is>
      </c>
      <c r="D16" s="4" t="inlineStr">
        <is>
          <t xml:space="preserve"> </t>
        </is>
      </c>
    </row>
    <row r="17">
      <c r="A17" s="3" t="inlineStr">
        <is>
          <t>Non-amortizing intangible assets:</t>
        </is>
      </c>
      <c r="B17" s="4" t="inlineStr">
        <is>
          <t xml:space="preserve"> </t>
        </is>
      </c>
      <c r="C17" s="4" t="inlineStr">
        <is>
          <t xml:space="preserve"> </t>
        </is>
      </c>
      <c r="D17" s="4" t="inlineStr">
        <is>
          <t xml:space="preserve"> </t>
        </is>
      </c>
    </row>
    <row r="18">
      <c r="A18" s="4" t="inlineStr">
        <is>
          <t>Gross Carrying Value</t>
        </is>
      </c>
      <c r="B18" s="5" t="n">
        <v>72443000</v>
      </c>
      <c r="C18" s="4" t="inlineStr">
        <is>
          <t xml:space="preserve"> </t>
        </is>
      </c>
      <c r="D18" s="4" t="inlineStr">
        <is>
          <t xml:space="preserve"> </t>
        </is>
      </c>
    </row>
    <row r="19">
      <c r="A19" s="4" t="inlineStr">
        <is>
          <t>Additions</t>
        </is>
      </c>
      <c r="B19" s="5" t="n">
        <v>19961000</v>
      </c>
      <c r="C19" s="4" t="inlineStr">
        <is>
          <t xml:space="preserve"> </t>
        </is>
      </c>
      <c r="D19" s="4" t="inlineStr">
        <is>
          <t xml:space="preserve"> </t>
        </is>
      </c>
    </row>
    <row r="20">
      <c r="A20" s="4" t="inlineStr">
        <is>
          <t>Other Intangible Assets, Net</t>
        </is>
      </c>
      <c r="B20" s="5" t="n">
        <v>92404000</v>
      </c>
      <c r="C20" s="4" t="inlineStr">
        <is>
          <t xml:space="preserve"> </t>
        </is>
      </c>
      <c r="D20" s="4" t="inlineStr">
        <is>
          <t xml:space="preserve"> </t>
        </is>
      </c>
    </row>
    <row r="21">
      <c r="A21" s="4" t="inlineStr">
        <is>
          <t>Trade names</t>
        </is>
      </c>
      <c r="B21" s="4" t="inlineStr">
        <is>
          <t xml:space="preserve"> </t>
        </is>
      </c>
      <c r="C21" s="4" t="inlineStr">
        <is>
          <t xml:space="preserve"> </t>
        </is>
      </c>
      <c r="D21" s="4" t="inlineStr">
        <is>
          <t xml:space="preserve"> </t>
        </is>
      </c>
    </row>
    <row r="22">
      <c r="A22" s="3" t="inlineStr">
        <is>
          <t>Non-amortizing intangible assets:</t>
        </is>
      </c>
      <c r="B22" s="4" t="inlineStr">
        <is>
          <t xml:space="preserve"> </t>
        </is>
      </c>
      <c r="C22" s="4" t="inlineStr">
        <is>
          <t xml:space="preserve"> </t>
        </is>
      </c>
      <c r="D22" s="4" t="inlineStr">
        <is>
          <t xml:space="preserve"> </t>
        </is>
      </c>
    </row>
    <row r="23">
      <c r="A23" s="4" t="inlineStr">
        <is>
          <t>Gross Carrying Value</t>
        </is>
      </c>
      <c r="B23" s="5" t="n">
        <v>1800000</v>
      </c>
      <c r="C23" s="5" t="n">
        <v>1800000</v>
      </c>
      <c r="D23" s="4" t="inlineStr">
        <is>
          <t xml:space="preserve"> </t>
        </is>
      </c>
    </row>
    <row r="24">
      <c r="A24" s="4" t="inlineStr">
        <is>
          <t>Other Intangible Assets, Net</t>
        </is>
      </c>
      <c r="B24" s="5" t="n">
        <v>1800000</v>
      </c>
      <c r="C24" s="5" t="n">
        <v>1800000</v>
      </c>
      <c r="D24" s="4" t="inlineStr">
        <is>
          <t xml:space="preserve"> </t>
        </is>
      </c>
    </row>
    <row r="25">
      <c r="A25" s="4" t="inlineStr">
        <is>
          <t>Trademarks</t>
        </is>
      </c>
      <c r="B25" s="4" t="inlineStr">
        <is>
          <t xml:space="preserve"> </t>
        </is>
      </c>
      <c r="C25" s="4" t="inlineStr">
        <is>
          <t xml:space="preserve"> </t>
        </is>
      </c>
      <c r="D25" s="4" t="inlineStr">
        <is>
          <t xml:space="preserve"> </t>
        </is>
      </c>
    </row>
    <row r="26">
      <c r="A26" s="3" t="inlineStr">
        <is>
          <t>Non-amortizing intangible assets:</t>
        </is>
      </c>
      <c r="B26" s="4" t="inlineStr">
        <is>
          <t xml:space="preserve"> </t>
        </is>
      </c>
      <c r="C26" s="4" t="inlineStr">
        <is>
          <t xml:space="preserve"> </t>
        </is>
      </c>
      <c r="D26" s="4" t="inlineStr">
        <is>
          <t xml:space="preserve"> </t>
        </is>
      </c>
    </row>
    <row r="27">
      <c r="A27" s="4" t="inlineStr">
        <is>
          <t>Gross Carrying Value</t>
        </is>
      </c>
      <c r="B27" s="5" t="n">
        <v>124000</v>
      </c>
      <c r="C27" s="5" t="n">
        <v>121000</v>
      </c>
      <c r="D27" s="4" t="inlineStr">
        <is>
          <t xml:space="preserve"> </t>
        </is>
      </c>
    </row>
    <row r="28">
      <c r="A28" s="4" t="inlineStr">
        <is>
          <t>Additions</t>
        </is>
      </c>
      <c r="B28" s="4" t="inlineStr">
        <is>
          <t xml:space="preserve"> </t>
        </is>
      </c>
      <c r="C28" s="5" t="n">
        <v>3000</v>
      </c>
      <c r="D28" s="4" t="inlineStr">
        <is>
          <t xml:space="preserve"> </t>
        </is>
      </c>
    </row>
    <row r="29">
      <c r="A29" s="4" t="inlineStr">
        <is>
          <t>Other Intangible Assets, Net</t>
        </is>
      </c>
      <c r="B29" s="7" t="n">
        <v>124000</v>
      </c>
      <c r="C29" s="7" t="n">
        <v>124000</v>
      </c>
      <c r="D29" s="4" t="inlineStr">
        <is>
          <t xml:space="preserve"> </t>
        </is>
      </c>
    </row>
    <row r="30">
      <c r="A30" s="4" t="inlineStr">
        <is>
          <t>Land Lease and Water Rights</t>
        </is>
      </c>
      <c r="B30" s="4" t="inlineStr">
        <is>
          <t xml:space="preserve"> </t>
        </is>
      </c>
      <c r="C30" s="4" t="inlineStr">
        <is>
          <t xml:space="preserve"> </t>
        </is>
      </c>
      <c r="D30" s="4" t="inlineStr">
        <is>
          <t xml:space="preserve"> </t>
        </is>
      </c>
    </row>
    <row r="31">
      <c r="A31" s="3" t="inlineStr">
        <is>
          <t>Amortizing intangible assets:</t>
        </is>
      </c>
      <c r="B31" s="4" t="inlineStr">
        <is>
          <t xml:space="preserve"> </t>
        </is>
      </c>
      <c r="C31" s="4" t="inlineStr">
        <is>
          <t xml:space="preserve"> </t>
        </is>
      </c>
      <c r="D31" s="4" t="inlineStr">
        <is>
          <t xml:space="preserve"> </t>
        </is>
      </c>
    </row>
    <row r="32">
      <c r="A32" s="4" t="inlineStr">
        <is>
          <t>Weighted Useful Life Remaining (in Years)</t>
        </is>
      </c>
      <c r="B32" s="4" t="inlineStr">
        <is>
          <t>33 years 3 months 18 days</t>
        </is>
      </c>
      <c r="C32" s="4" t="inlineStr">
        <is>
          <t>34 years 3 months 18 days</t>
        </is>
      </c>
      <c r="D32" s="4" t="inlineStr">
        <is>
          <t xml:space="preserve"> </t>
        </is>
      </c>
    </row>
    <row r="33">
      <c r="A33" s="4" t="inlineStr">
        <is>
          <t>Gross Carrying Value</t>
        </is>
      </c>
      <c r="B33" s="7" t="n">
        <v>1420000</v>
      </c>
      <c r="C33" s="7" t="n">
        <v>1420000</v>
      </c>
      <c r="D33" s="4" t="inlineStr">
        <is>
          <t xml:space="preserve"> </t>
        </is>
      </c>
    </row>
    <row r="34">
      <c r="A34" s="4" t="inlineStr">
        <is>
          <t>Accumulated Amortization</t>
        </is>
      </c>
      <c r="B34" s="5" t="n">
        <v>-381000</v>
      </c>
      <c r="C34" s="5" t="n">
        <v>-346000</v>
      </c>
      <c r="D34" s="4" t="inlineStr">
        <is>
          <t xml:space="preserve"> </t>
        </is>
      </c>
    </row>
    <row r="35">
      <c r="A35" s="4" t="inlineStr">
        <is>
          <t>Finite-Lived Intangible Assets, Net, Total</t>
        </is>
      </c>
      <c r="B35" s="7" t="n">
        <v>1039000</v>
      </c>
      <c r="C35" s="7" t="n">
        <v>1074000</v>
      </c>
      <c r="D35" s="4" t="inlineStr">
        <is>
          <t xml:space="preserve"> </t>
        </is>
      </c>
    </row>
    <row r="36">
      <c r="A36" s="4" t="inlineStr">
        <is>
          <t>Development Agreement</t>
        </is>
      </c>
      <c r="B36" s="4" t="inlineStr">
        <is>
          <t xml:space="preserve"> </t>
        </is>
      </c>
      <c r="C36" s="4" t="inlineStr">
        <is>
          <t xml:space="preserve"> </t>
        </is>
      </c>
      <c r="D36" s="4" t="inlineStr">
        <is>
          <t xml:space="preserve"> </t>
        </is>
      </c>
    </row>
    <row r="37">
      <c r="A37" s="3" t="inlineStr">
        <is>
          <t>Amortizing intangible assets:</t>
        </is>
      </c>
      <c r="B37" s="4" t="inlineStr">
        <is>
          <t xml:space="preserve"> </t>
        </is>
      </c>
      <c r="C37" s="4" t="inlineStr">
        <is>
          <t xml:space="preserve"> </t>
        </is>
      </c>
      <c r="D37" s="4" t="inlineStr">
        <is>
          <t xml:space="preserve"> </t>
        </is>
      </c>
    </row>
    <row r="38">
      <c r="A38" s="4" t="inlineStr">
        <is>
          <t>Weighted Useful Life Remaining (in Years)</t>
        </is>
      </c>
      <c r="B38" s="4" t="inlineStr">
        <is>
          <t>4 years 3 months 18 days</t>
        </is>
      </c>
      <c r="C38" s="4" t="inlineStr">
        <is>
          <t>5 years</t>
        </is>
      </c>
      <c r="D38" s="4" t="inlineStr">
        <is>
          <t>5 years</t>
        </is>
      </c>
    </row>
    <row r="39">
      <c r="A39" s="4" t="inlineStr">
        <is>
          <t>Gross Carrying Value</t>
        </is>
      </c>
      <c r="B39" s="7" t="n">
        <v>275000</v>
      </c>
      <c r="C39" s="4" t="inlineStr">
        <is>
          <t xml:space="preserve"> </t>
        </is>
      </c>
      <c r="D39" s="4" t="inlineStr">
        <is>
          <t xml:space="preserve"> </t>
        </is>
      </c>
    </row>
    <row r="40">
      <c r="A40" s="4" t="inlineStr">
        <is>
          <t>Additions</t>
        </is>
      </c>
      <c r="B40" s="4" t="inlineStr">
        <is>
          <t xml:space="preserve"> </t>
        </is>
      </c>
      <c r="C40" s="7" t="n">
        <v>275000</v>
      </c>
      <c r="D40" s="4" t="inlineStr">
        <is>
          <t xml:space="preserve"> </t>
        </is>
      </c>
    </row>
    <row r="41">
      <c r="A41" s="4" t="inlineStr">
        <is>
          <t>Accumulated Amortization</t>
        </is>
      </c>
      <c r="B41" s="5" t="n">
        <v>-38000</v>
      </c>
      <c r="C41" s="4" t="inlineStr">
        <is>
          <t xml:space="preserve"> </t>
        </is>
      </c>
      <c r="D41" s="4" t="inlineStr">
        <is>
          <t xml:space="preserve"> </t>
        </is>
      </c>
    </row>
    <row r="42">
      <c r="A42" s="4" t="inlineStr">
        <is>
          <t>Finite-Lived Intangible Assets, Net, Total</t>
        </is>
      </c>
      <c r="B42" s="7" t="n">
        <v>237000</v>
      </c>
      <c r="C42" s="7" t="n">
        <v>275000</v>
      </c>
      <c r="D42" s="4" t="inlineStr">
        <is>
          <t xml:space="preserve"> </t>
        </is>
      </c>
    </row>
    <row r="43">
      <c r="A43" s="4" t="inlineStr">
        <is>
          <t>Gaming Licenses</t>
        </is>
      </c>
      <c r="B43" s="4" t="inlineStr">
        <is>
          <t xml:space="preserve"> </t>
        </is>
      </c>
      <c r="C43" s="4" t="inlineStr">
        <is>
          <t xml:space="preserve"> </t>
        </is>
      </c>
      <c r="D43" s="4" t="inlineStr">
        <is>
          <t xml:space="preserve"> </t>
        </is>
      </c>
    </row>
    <row r="44">
      <c r="A44" s="3" t="inlineStr">
        <is>
          <t>Amortizing intangible assets:</t>
        </is>
      </c>
      <c r="B44" s="4" t="inlineStr">
        <is>
          <t xml:space="preserve"> </t>
        </is>
      </c>
      <c r="C44" s="4" t="inlineStr">
        <is>
          <t xml:space="preserve"> </t>
        </is>
      </c>
      <c r="D44" s="4" t="inlineStr">
        <is>
          <t xml:space="preserve"> </t>
        </is>
      </c>
    </row>
    <row r="45">
      <c r="A45" s="4" t="inlineStr">
        <is>
          <t>Weighted Useful Life Remaining (in Years)</t>
        </is>
      </c>
      <c r="B45" s="4" t="inlineStr">
        <is>
          <t>10 years</t>
        </is>
      </c>
      <c r="C45" s="4" t="inlineStr">
        <is>
          <t xml:space="preserve"> </t>
        </is>
      </c>
      <c r="D45" s="4" t="inlineStr">
        <is>
          <t xml:space="preserve"> </t>
        </is>
      </c>
    </row>
    <row r="46">
      <c r="A46" s="4" t="inlineStr">
        <is>
          <t>Gross Carrying Value</t>
        </is>
      </c>
      <c r="B46" s="7" t="n">
        <v>555000</v>
      </c>
      <c r="C46" s="4" t="inlineStr">
        <is>
          <t xml:space="preserve"> </t>
        </is>
      </c>
      <c r="D46" s="4" t="inlineStr">
        <is>
          <t xml:space="preserve"> </t>
        </is>
      </c>
    </row>
    <row r="47">
      <c r="A47" s="4" t="inlineStr">
        <is>
          <t>Accumulated Amortization</t>
        </is>
      </c>
      <c r="B47" s="5" t="n">
        <v>-26000</v>
      </c>
      <c r="C47" s="4" t="inlineStr">
        <is>
          <t xml:space="preserve"> </t>
        </is>
      </c>
      <c r="D47" s="4" t="inlineStr">
        <is>
          <t xml:space="preserve"> </t>
        </is>
      </c>
    </row>
    <row r="48">
      <c r="A48" s="4" t="inlineStr">
        <is>
          <t>Finite-Lived Intangible Assets, Net, Total</t>
        </is>
      </c>
      <c r="B48" s="7" t="n">
        <v>529000</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urrent &amp; Future Amortization (Details) - USD ($)</t>
        </is>
      </c>
      <c r="B1" s="2" t="inlineStr">
        <is>
          <t>12 Months Ended</t>
        </is>
      </c>
    </row>
    <row r="2">
      <c r="B2" s="2" t="inlineStr">
        <is>
          <t>Dec. 31, 2024</t>
        </is>
      </c>
      <c r="C2" s="2" t="inlineStr">
        <is>
          <t>Dec. 31, 2023</t>
        </is>
      </c>
    </row>
    <row r="3">
      <c r="A3" s="3" t="inlineStr">
        <is>
          <t>GOODWILL AND OTHER INTANGIBLES</t>
        </is>
      </c>
      <c r="B3" s="4" t="inlineStr">
        <is>
          <t xml:space="preserve"> </t>
        </is>
      </c>
      <c r="C3" s="4" t="inlineStr">
        <is>
          <t xml:space="preserve"> </t>
        </is>
      </c>
    </row>
    <row r="4">
      <c r="A4" s="4" t="inlineStr">
        <is>
          <t>Intangible assets accumulated amortization</t>
        </is>
      </c>
      <c r="B4" s="7" t="n">
        <v>445000</v>
      </c>
      <c r="C4" s="7" t="n">
        <v>346000</v>
      </c>
    </row>
    <row r="5">
      <c r="A5" s="4" t="inlineStr">
        <is>
          <t>Amortization of intangible assets</t>
        </is>
      </c>
      <c r="B5" s="5" t="n">
        <v>99000</v>
      </c>
      <c r="C5" s="7" t="n">
        <v>31000</v>
      </c>
    </row>
    <row r="6">
      <c r="A6" s="4" t="inlineStr">
        <is>
          <t>2025</t>
        </is>
      </c>
      <c r="B6" s="5" t="n">
        <v>139000</v>
      </c>
      <c r="C6" s="4" t="inlineStr">
        <is>
          <t xml:space="preserve"> </t>
        </is>
      </c>
    </row>
    <row r="7">
      <c r="A7" s="4" t="inlineStr">
        <is>
          <t>2026</t>
        </is>
      </c>
      <c r="B7" s="5" t="n">
        <v>139000</v>
      </c>
      <c r="C7" s="4" t="inlineStr">
        <is>
          <t xml:space="preserve"> </t>
        </is>
      </c>
    </row>
    <row r="8">
      <c r="A8" s="4" t="inlineStr">
        <is>
          <t>2027</t>
        </is>
      </c>
      <c r="B8" s="5" t="n">
        <v>139000</v>
      </c>
      <c r="C8" s="4" t="inlineStr">
        <is>
          <t xml:space="preserve"> </t>
        </is>
      </c>
    </row>
    <row r="9">
      <c r="A9" s="4" t="inlineStr">
        <is>
          <t>2028</t>
        </is>
      </c>
      <c r="B9" s="5" t="n">
        <v>139000</v>
      </c>
      <c r="C9" s="4" t="inlineStr">
        <is>
          <t xml:space="preserve"> </t>
        </is>
      </c>
    </row>
    <row r="10">
      <c r="A10" s="4" t="inlineStr">
        <is>
          <t>2029</t>
        </is>
      </c>
      <c r="B10" s="5" t="n">
        <v>101000</v>
      </c>
      <c r="C10" s="4" t="inlineStr">
        <is>
          <t xml:space="preserve"> </t>
        </is>
      </c>
    </row>
    <row r="11">
      <c r="A11" s="4" t="inlineStr">
        <is>
          <t>Thereafter</t>
        </is>
      </c>
      <c r="B11" s="5" t="n">
        <v>1148000</v>
      </c>
      <c r="C11" s="4" t="inlineStr">
        <is>
          <t xml:space="preserve"> </t>
        </is>
      </c>
    </row>
    <row r="12">
      <c r="A12" s="4" t="inlineStr">
        <is>
          <t>Finite-Lived Intangible Assets, Net, Total</t>
        </is>
      </c>
      <c r="B12" s="7" t="n">
        <v>1805000</v>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Land Lease and Water Rights (Details) - Silver Slipper Casino and Hotel - Cure Land Company, LLC - Land Lease and Water Rights $ in Thousands</t>
        </is>
      </c>
      <c r="B1" s="2" t="inlineStr">
        <is>
          <t>Oct. 31, 2012 USD ($)</t>
        </is>
      </c>
    </row>
    <row r="2">
      <c r="A2" s="3" t="inlineStr">
        <is>
          <t>GOODWILL AND OTHER INTANGIBLES</t>
        </is>
      </c>
      <c r="B2" s="4" t="inlineStr">
        <is>
          <t xml:space="preserve"> </t>
        </is>
      </c>
    </row>
    <row r="3">
      <c r="A3" s="4" t="inlineStr">
        <is>
          <t>Excess fair value of land over estimated net present value of land lease payments</t>
        </is>
      </c>
      <c r="B3" s="7" t="n">
        <v>970</v>
      </c>
    </row>
    <row r="4">
      <c r="A4" s="4" t="inlineStr">
        <is>
          <t>Fair value of water rights based on current market rate</t>
        </is>
      </c>
      <c r="B4" s="7" t="n">
        <v>4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S - Development Agreement (Details) - USD ($) $ in Thousands</t>
        </is>
      </c>
      <c r="B1" s="2" t="inlineStr">
        <is>
          <t>12 Months Ended</t>
        </is>
      </c>
    </row>
    <row r="2">
      <c r="B2" s="2" t="inlineStr">
        <is>
          <t>Dec. 31, 2024</t>
        </is>
      </c>
      <c r="C2" s="2" t="inlineStr">
        <is>
          <t>Dec. 31, 2023</t>
        </is>
      </c>
      <c r="D2" s="2" t="inlineStr">
        <is>
          <t>Apr. 30, 2024</t>
        </is>
      </c>
    </row>
    <row r="3">
      <c r="A3" s="3" t="inlineStr">
        <is>
          <t>GOODWILL AND OTHER INTANGIBLES</t>
        </is>
      </c>
      <c r="B3" s="4" t="inlineStr">
        <is>
          <t xml:space="preserve"> </t>
        </is>
      </c>
      <c r="C3" s="4" t="inlineStr">
        <is>
          <t xml:space="preserve"> </t>
        </is>
      </c>
      <c r="D3" s="4" t="inlineStr">
        <is>
          <t xml:space="preserve"> </t>
        </is>
      </c>
    </row>
    <row r="4">
      <c r="A4" s="4" t="inlineStr">
        <is>
          <t>Acquisition of intangible assets</t>
        </is>
      </c>
      <c r="B4" s="7" t="n">
        <v>1</v>
      </c>
      <c r="C4" s="7" t="n">
        <v>50528</v>
      </c>
      <c r="D4" s="4" t="inlineStr">
        <is>
          <t xml:space="preserve"> </t>
        </is>
      </c>
    </row>
    <row r="5">
      <c r="A5" s="4" t="inlineStr">
        <is>
          <t>Development Agreement</t>
        </is>
      </c>
      <c r="B5" s="4" t="inlineStr">
        <is>
          <t xml:space="preserve"> </t>
        </is>
      </c>
      <c r="C5" s="4" t="inlineStr">
        <is>
          <t xml:space="preserve"> </t>
        </is>
      </c>
      <c r="D5" s="4" t="inlineStr">
        <is>
          <t xml:space="preserve"> </t>
        </is>
      </c>
    </row>
    <row r="6">
      <c r="A6" s="3" t="inlineStr">
        <is>
          <t>GOODWILL AND OTHER INTANGIBLES</t>
        </is>
      </c>
      <c r="B6" s="4" t="inlineStr">
        <is>
          <t xml:space="preserve"> </t>
        </is>
      </c>
      <c r="C6" s="4" t="inlineStr">
        <is>
          <t xml:space="preserve"> </t>
        </is>
      </c>
      <c r="D6" s="4" t="inlineStr">
        <is>
          <t xml:space="preserve"> </t>
        </is>
      </c>
    </row>
    <row r="7">
      <c r="A7" s="4" t="inlineStr">
        <is>
          <t>Acquisition of intangible assets</t>
        </is>
      </c>
      <c r="B7" s="4" t="inlineStr">
        <is>
          <t xml:space="preserve"> </t>
        </is>
      </c>
      <c r="C7" s="7" t="n">
        <v>275</v>
      </c>
      <c r="D7" s="4" t="inlineStr">
        <is>
          <t xml:space="preserve"> </t>
        </is>
      </c>
    </row>
    <row r="8">
      <c r="A8" s="4" t="inlineStr">
        <is>
          <t>Weighted Useful Life Remaining (in Years)</t>
        </is>
      </c>
      <c r="B8" s="4" t="inlineStr">
        <is>
          <t>4 years 3 months 18 days</t>
        </is>
      </c>
      <c r="C8" s="4" t="inlineStr">
        <is>
          <t>5 years</t>
        </is>
      </c>
      <c r="D8"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Gaming Licenses &amp; Trade Names (Details) - USD ($) $ in Thousands</t>
        </is>
      </c>
      <c r="B1" s="2" t="inlineStr">
        <is>
          <t>12 Months Ended</t>
        </is>
      </c>
    </row>
    <row r="2">
      <c r="B2" s="2" t="inlineStr">
        <is>
          <t>Dec. 31, 2024</t>
        </is>
      </c>
      <c r="C2" s="2" t="inlineStr">
        <is>
          <t>Dec. 31, 2023</t>
        </is>
      </c>
    </row>
    <row r="3">
      <c r="A3" s="3" t="inlineStr">
        <is>
          <t>GOODWILL AND OTHER INTANGIBLES</t>
        </is>
      </c>
      <c r="B3" s="4" t="inlineStr">
        <is>
          <t xml:space="preserve"> </t>
        </is>
      </c>
      <c r="C3" s="4" t="inlineStr">
        <is>
          <t xml:space="preserve"> </t>
        </is>
      </c>
    </row>
    <row r="4">
      <c r="A4" s="4" t="inlineStr">
        <is>
          <t>Payments to Acquire Intangible Assets</t>
        </is>
      </c>
      <c r="B4" s="7" t="n">
        <v>1</v>
      </c>
      <c r="C4" s="7" t="n">
        <v>50528</v>
      </c>
    </row>
    <row r="5">
      <c r="A5" s="4" t="inlineStr">
        <is>
          <t>American Place Project in Waukegan, Illinois | Gaming Licenses, excluding Nevada</t>
        </is>
      </c>
      <c r="B5" s="4" t="inlineStr">
        <is>
          <t xml:space="preserve"> </t>
        </is>
      </c>
      <c r="C5" s="4" t="inlineStr">
        <is>
          <t xml:space="preserve"> </t>
        </is>
      </c>
    </row>
    <row r="6">
      <c r="A6" s="3" t="inlineStr">
        <is>
          <t>GOODWILL AND OTHER INTANGIBLES</t>
        </is>
      </c>
      <c r="B6" s="4" t="inlineStr">
        <is>
          <t xml:space="preserve"> </t>
        </is>
      </c>
      <c r="C6" s="4" t="inlineStr">
        <is>
          <t xml:space="preserve"> </t>
        </is>
      </c>
    </row>
    <row r="7">
      <c r="A7" s="4" t="inlineStr">
        <is>
          <t>Payments to Acquire Intangible Assets</t>
        </is>
      </c>
      <c r="B7" s="4" t="inlineStr">
        <is>
          <t xml:space="preserve"> </t>
        </is>
      </c>
      <c r="C7" s="7" t="n">
        <v>50300</v>
      </c>
    </row>
    <row r="8">
      <c r="A8" s="4" t="inlineStr">
        <is>
          <t>Bronco Billy's Casino and Hotel | Trade names</t>
        </is>
      </c>
      <c r="B8" s="4" t="inlineStr">
        <is>
          <t xml:space="preserve"> </t>
        </is>
      </c>
      <c r="C8" s="4" t="inlineStr">
        <is>
          <t xml:space="preserve"> </t>
        </is>
      </c>
    </row>
    <row r="9">
      <c r="A9" s="3" t="inlineStr">
        <is>
          <t>GOODWILL AND OTHER INTANGIBLES</t>
        </is>
      </c>
      <c r="B9" s="4" t="inlineStr">
        <is>
          <t xml:space="preserve"> </t>
        </is>
      </c>
      <c r="C9" s="4" t="inlineStr">
        <is>
          <t xml:space="preserve"> </t>
        </is>
      </c>
    </row>
    <row r="10">
      <c r="A10" s="4" t="inlineStr">
        <is>
          <t>Period of existence (approximately)</t>
        </is>
      </c>
      <c r="B10" s="4" t="inlineStr">
        <is>
          <t>33 years</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Contract and contract-related liabilities:</t>
        </is>
      </c>
      <c r="B2" s="4" t="inlineStr">
        <is>
          <t xml:space="preserve"> </t>
        </is>
      </c>
      <c r="C2" s="4" t="inlineStr">
        <is>
          <t xml:space="preserve"> </t>
        </is>
      </c>
    </row>
    <row r="3">
      <c r="A3" s="4" t="inlineStr">
        <is>
          <t>Player club points and progressive jackpots</t>
        </is>
      </c>
      <c r="B3" s="7" t="n">
        <v>5219</v>
      </c>
      <c r="C3" s="7" t="n">
        <v>4399</v>
      </c>
    </row>
    <row r="4">
      <c r="A4" s="4" t="inlineStr">
        <is>
          <t>Outstanding chip liability</t>
        </is>
      </c>
      <c r="B4" s="5" t="n">
        <v>683</v>
      </c>
      <c r="C4" s="5" t="n">
        <v>527</v>
      </c>
    </row>
    <row r="5">
      <c r="A5" s="4" t="inlineStr">
        <is>
          <t>Unpaid wagers and other</t>
        </is>
      </c>
      <c r="B5" s="5" t="n">
        <v>488</v>
      </c>
      <c r="C5" s="5" t="n">
        <v>338</v>
      </c>
    </row>
    <row r="6">
      <c r="A6" s="4" t="inlineStr">
        <is>
          <t>Other gaming-related accruals</t>
        </is>
      </c>
      <c r="B6" s="5" t="n">
        <v>990</v>
      </c>
      <c r="C6" s="5" t="n">
        <v>505</v>
      </c>
    </row>
    <row r="7">
      <c r="A7" s="4" t="inlineStr">
        <is>
          <t>Contract liabilities, current</t>
        </is>
      </c>
      <c r="B7" s="5" t="n">
        <v>5854</v>
      </c>
      <c r="C7" s="5" t="n">
        <v>6175</v>
      </c>
    </row>
    <row r="8">
      <c r="A8" s="3" t="inlineStr">
        <is>
          <t>Other accrued liabilities:</t>
        </is>
      </c>
      <c r="B8" s="4" t="inlineStr">
        <is>
          <t xml:space="preserve"> </t>
        </is>
      </c>
      <c r="C8" s="4" t="inlineStr">
        <is>
          <t xml:space="preserve"> </t>
        </is>
      </c>
    </row>
    <row r="9">
      <c r="A9" s="4" t="inlineStr">
        <is>
          <t>Gaming and other taxes</t>
        </is>
      </c>
      <c r="B9" s="5" t="n">
        <v>4097</v>
      </c>
      <c r="C9" s="5" t="n">
        <v>2737</v>
      </c>
    </row>
    <row r="10">
      <c r="A10" s="4" t="inlineStr">
        <is>
          <t>Real estate and personal property taxes</t>
        </is>
      </c>
      <c r="B10" s="5" t="n">
        <v>4271</v>
      </c>
      <c r="C10" s="5" t="n">
        <v>3048</v>
      </c>
    </row>
    <row r="11">
      <c r="A11" s="4" t="inlineStr">
        <is>
          <t>Professional fees</t>
        </is>
      </c>
      <c r="B11" s="5" t="n">
        <v>175</v>
      </c>
      <c r="C11" s="5" t="n">
        <v>40</v>
      </c>
    </row>
    <row r="12">
      <c r="A12" s="4" t="inlineStr">
        <is>
          <t>Short term portion of note payable for asset acquisition</t>
        </is>
      </c>
      <c r="B12" s="5" t="n">
        <v>278</v>
      </c>
      <c r="C12" s="5" t="n">
        <v>252</v>
      </c>
    </row>
    <row r="13">
      <c r="A13" s="4" t="inlineStr">
        <is>
          <t>Other</t>
        </is>
      </c>
      <c r="B13" s="5" t="n">
        <v>2661</v>
      </c>
      <c r="C13" s="5" t="n">
        <v>1758</v>
      </c>
    </row>
    <row r="14">
      <c r="A14" s="4" t="inlineStr">
        <is>
          <t>Accrued Liabilities, Current, Total</t>
        </is>
      </c>
      <c r="B14" s="7" t="n">
        <v>24716</v>
      </c>
      <c r="C14" s="7" t="n">
        <v>197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22" customWidth="1" min="2" max="2"/>
    <col width="27" customWidth="1" min="3" max="3"/>
    <col width="22" customWidth="1" min="4" max="4"/>
    <col width="14" customWidth="1" min="5" max="5"/>
    <col width="22" customWidth="1" min="6" max="6"/>
    <col width="22" customWidth="1" min="7" max="7"/>
  </cols>
  <sheetData>
    <row r="1">
      <c r="A1" s="1" t="inlineStr">
        <is>
          <t>LONG-TERM DEBT - Senior Secured Notes Narrative (Details) $ in Thousands</t>
        </is>
      </c>
      <c r="D1" s="2" t="inlineStr">
        <is>
          <t>12 Months Ended</t>
        </is>
      </c>
    </row>
    <row r="2">
      <c r="B2" s="2" t="inlineStr">
        <is>
          <t>Feb. 21, 2023 USD ($)</t>
        </is>
      </c>
      <c r="C2" s="2" t="inlineStr">
        <is>
          <t>Feb. 07, 2022 USD ($) item</t>
        </is>
      </c>
      <c r="D2" s="2" t="inlineStr">
        <is>
          <t>Dec. 31, 2023 USD ($)</t>
        </is>
      </c>
      <c r="E2" s="2" t="inlineStr">
        <is>
          <t>Dec. 31, 2024</t>
        </is>
      </c>
      <c r="F2" s="2" t="inlineStr">
        <is>
          <t>Jan. 31, 2022 USD ($)</t>
        </is>
      </c>
      <c r="G2" s="2" t="inlineStr">
        <is>
          <t>Feb. 12,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nior Secured Notes due 2028 borrowings</t>
        </is>
      </c>
      <c r="B4" s="4" t="inlineStr">
        <is>
          <t xml:space="preserve"> </t>
        </is>
      </c>
      <c r="C4" s="4" t="inlineStr">
        <is>
          <t xml:space="preserve"> </t>
        </is>
      </c>
      <c r="D4" s="7" t="n">
        <v>40000</v>
      </c>
      <c r="E4" s="4" t="inlineStr">
        <is>
          <t xml:space="preserve"> </t>
        </is>
      </c>
      <c r="F4" s="4" t="inlineStr">
        <is>
          <t xml:space="preserve"> </t>
        </is>
      </c>
      <c r="G4" s="4" t="inlineStr">
        <is>
          <t xml:space="preserve"> </t>
        </is>
      </c>
    </row>
    <row r="5">
      <c r="A5" s="4" t="inlineStr">
        <is>
          <t>Proceeds from the offering, net of related expenses and discounts</t>
        </is>
      </c>
      <c r="B5" s="7" t="n">
        <v>34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nior Secured Notes Due 2028 |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5" t="n">
        <v>450000</v>
      </c>
      <c r="C8" s="4" t="inlineStr">
        <is>
          <t xml:space="preserve"> </t>
        </is>
      </c>
      <c r="D8" s="4" t="inlineStr">
        <is>
          <t xml:space="preserve"> </t>
        </is>
      </c>
      <c r="E8" s="4" t="inlineStr">
        <is>
          <t xml:space="preserve"> </t>
        </is>
      </c>
      <c r="F8" s="4" t="inlineStr">
        <is>
          <t xml:space="preserve"> </t>
        </is>
      </c>
      <c r="G8" s="7" t="n">
        <v>310000</v>
      </c>
    </row>
    <row r="9">
      <c r="A9" s="4" t="inlineStr">
        <is>
          <t>Additional principal amount of debt issued</t>
        </is>
      </c>
      <c r="B9" s="4" t="inlineStr">
        <is>
          <t xml:space="preserve"> </t>
        </is>
      </c>
      <c r="C9" s="7" t="n">
        <v>100000</v>
      </c>
      <c r="D9" s="4" t="inlineStr">
        <is>
          <t xml:space="preserve"> </t>
        </is>
      </c>
      <c r="E9" s="4" t="inlineStr">
        <is>
          <t xml:space="preserve"> </t>
        </is>
      </c>
      <c r="F9" s="4" t="inlineStr">
        <is>
          <t xml:space="preserve"> </t>
        </is>
      </c>
      <c r="G9" s="4" t="inlineStr">
        <is>
          <t xml:space="preserve"> </t>
        </is>
      </c>
    </row>
    <row r="10">
      <c r="A10" s="4" t="inlineStr">
        <is>
          <t>Issue price, percentage</t>
        </is>
      </c>
      <c r="B10" s="4" t="inlineStr">
        <is>
          <t xml:space="preserve"> </t>
        </is>
      </c>
      <c r="C10" s="11" t="n">
        <v>1.02</v>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12" t="n">
        <v>0.0825</v>
      </c>
      <c r="D11" s="4" t="inlineStr">
        <is>
          <t xml:space="preserve"> </t>
        </is>
      </c>
      <c r="E11" s="12" t="n">
        <v>0.0825</v>
      </c>
      <c r="F11" s="4" t="inlineStr">
        <is>
          <t xml:space="preserve"> </t>
        </is>
      </c>
      <c r="G11" s="12" t="n">
        <v>0.0825</v>
      </c>
    </row>
    <row r="12">
      <c r="A12" s="4" t="inlineStr">
        <is>
          <t>Borrowed funds designated for constructing project</t>
        </is>
      </c>
      <c r="B12" s="4" t="inlineStr">
        <is>
          <t xml:space="preserve"> </t>
        </is>
      </c>
      <c r="C12" s="4" t="inlineStr">
        <is>
          <t xml:space="preserve"> </t>
        </is>
      </c>
      <c r="D12" s="4" t="inlineStr">
        <is>
          <t xml:space="preserve"> </t>
        </is>
      </c>
      <c r="E12" s="4" t="inlineStr">
        <is>
          <t xml:space="preserve"> </t>
        </is>
      </c>
      <c r="F12" s="7" t="n">
        <v>221000</v>
      </c>
      <c r="G12" s="7" t="n">
        <v>180000</v>
      </c>
    </row>
    <row r="13">
      <c r="A13" s="4" t="inlineStr">
        <is>
          <t>Proceeds from Senior Secured Notes due 2028 borrowings</t>
        </is>
      </c>
      <c r="B13" s="7" t="n">
        <v>4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upplemental Indentures Entered | item</t>
        </is>
      </c>
      <c r="B14" s="4" t="inlineStr">
        <is>
          <t xml:space="preserve"> </t>
        </is>
      </c>
      <c r="C14" s="5" t="n">
        <v>3</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Redemption of Senior Secured Notes (Details) - Senior Secured Notes - Senior Secured Notes Due 2028</t>
        </is>
      </c>
      <c r="B1" s="2" t="inlineStr">
        <is>
          <t>Feb. 12, 2021</t>
        </is>
      </c>
    </row>
    <row r="2">
      <c r="A2" s="4" t="inlineStr">
        <is>
          <t>February 15, 2024 to February 14, 2025</t>
        </is>
      </c>
      <c r="B2" s="4" t="inlineStr">
        <is>
          <t xml:space="preserve"> </t>
        </is>
      </c>
    </row>
    <row r="3">
      <c r="A3" s="3" t="inlineStr">
        <is>
          <t>Line of Credit Facility [Line Items]</t>
        </is>
      </c>
      <c r="B3" s="4" t="inlineStr">
        <is>
          <t xml:space="preserve"> </t>
        </is>
      </c>
    </row>
    <row r="4">
      <c r="A4" s="4" t="inlineStr">
        <is>
          <t>Percentage of principal amount of debt redeemed</t>
        </is>
      </c>
      <c r="B4" s="13" t="n">
        <v>1.04125</v>
      </c>
    </row>
    <row r="5">
      <c r="A5" s="4" t="inlineStr">
        <is>
          <t>February 15, 2025 to February 14, 2026</t>
        </is>
      </c>
      <c r="B5" s="4" t="inlineStr">
        <is>
          <t xml:space="preserve"> </t>
        </is>
      </c>
    </row>
    <row r="6">
      <c r="A6" s="3" t="inlineStr">
        <is>
          <t>Line of Credit Facility [Line Items]</t>
        </is>
      </c>
      <c r="B6" s="4" t="inlineStr">
        <is>
          <t xml:space="preserve"> </t>
        </is>
      </c>
    </row>
    <row r="7">
      <c r="A7" s="4" t="inlineStr">
        <is>
          <t>Percentage of principal amount of debt redeemed</t>
        </is>
      </c>
      <c r="B7" s="13" t="n">
        <v>1.02063</v>
      </c>
    </row>
    <row r="8">
      <c r="A8" s="4" t="inlineStr">
        <is>
          <t>February 15, 2026 and Thereafter</t>
        </is>
      </c>
      <c r="B8" s="4" t="inlineStr">
        <is>
          <t xml:space="preserve"> </t>
        </is>
      </c>
    </row>
    <row r="9">
      <c r="A9" s="3" t="inlineStr">
        <is>
          <t>Line of Credit Facility [Line Items]</t>
        </is>
      </c>
      <c r="B9" s="4" t="inlineStr">
        <is>
          <t xml:space="preserve"> </t>
        </is>
      </c>
    </row>
    <row r="10">
      <c r="A10" s="4" t="inlineStr">
        <is>
          <t>Percentage of principal amount of debt redeemed</t>
        </is>
      </c>
      <c r="B10" s="11"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Revolving Credit Facility (Details) - Revolving Credit Facility - USD ($) $ in Millions</t>
        </is>
      </c>
      <c r="B1" s="2" t="inlineStr">
        <is>
          <t>Feb. 07, 2022</t>
        </is>
      </c>
      <c r="C1" s="2" t="inlineStr">
        <is>
          <t>Dec. 31, 2024</t>
        </is>
      </c>
      <c r="D1" s="2" t="inlineStr">
        <is>
          <t>Feb. 21, 2023</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reement of revolving credit facility</t>
        </is>
      </c>
      <c r="B3" s="7" t="n">
        <v>40</v>
      </c>
      <c r="C3" s="4" t="inlineStr">
        <is>
          <t xml:space="preserve"> </t>
        </is>
      </c>
      <c r="D3" s="4" t="inlineStr">
        <is>
          <t xml:space="preserve"> </t>
        </is>
      </c>
      <c r="E3" s="7" t="n">
        <v>15</v>
      </c>
    </row>
    <row r="4">
      <c r="A4" s="4" t="inlineStr">
        <is>
          <t>Line of Credit Facility, Additional Borrowing Capacity</t>
        </is>
      </c>
      <c r="B4" s="4" t="inlineStr">
        <is>
          <t xml:space="preserve"> </t>
        </is>
      </c>
      <c r="C4" s="4" t="inlineStr">
        <is>
          <t xml:space="preserve"> </t>
        </is>
      </c>
      <c r="D4" s="7" t="n">
        <v>40</v>
      </c>
      <c r="E4" s="7" t="n">
        <v>25</v>
      </c>
    </row>
    <row r="5">
      <c r="A5" s="4" t="inlineStr">
        <is>
          <t>Outstanding borrowings</t>
        </is>
      </c>
      <c r="B5" s="4" t="inlineStr">
        <is>
          <t xml:space="preserve"> </t>
        </is>
      </c>
      <c r="C5" s="7" t="n">
        <v>27</v>
      </c>
      <c r="D5" s="4" t="inlineStr">
        <is>
          <t xml:space="preserve"> </t>
        </is>
      </c>
      <c r="E5" s="4" t="inlineStr">
        <is>
          <t xml:space="preserve"> </t>
        </is>
      </c>
    </row>
    <row r="6">
      <c r="A6" s="4" t="inlineStr">
        <is>
          <t>SOFR | After Completion of Chamonix Projec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pplicable margin rate</t>
        </is>
      </c>
      <c r="B8" s="11" t="n">
        <v>0.03</v>
      </c>
      <c r="C8" s="4" t="inlineStr">
        <is>
          <t xml:space="preserve"> </t>
        </is>
      </c>
      <c r="D8" s="4" t="inlineStr">
        <is>
          <t xml:space="preserve"> </t>
        </is>
      </c>
      <c r="E8" s="4" t="inlineStr">
        <is>
          <t xml:space="preserve"> </t>
        </is>
      </c>
    </row>
    <row r="9">
      <c r="A9" s="4" t="inlineStr">
        <is>
          <t>Adjustment rate</t>
        </is>
      </c>
      <c r="B9" s="12" t="n">
        <v>0.0015</v>
      </c>
      <c r="C9" s="4" t="inlineStr">
        <is>
          <t xml:space="preserve"> </t>
        </is>
      </c>
      <c r="D9" s="4" t="inlineStr">
        <is>
          <t xml:space="preserve"> </t>
        </is>
      </c>
      <c r="E9" s="4" t="inlineStr">
        <is>
          <t xml:space="preserve"> </t>
        </is>
      </c>
    </row>
    <row r="10">
      <c r="A10" s="4" t="inlineStr">
        <is>
          <t>Base Rate | After Completion of Chamonix Projec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pplicable margin rate</t>
        </is>
      </c>
      <c r="B12" s="11" t="n">
        <v>0.02</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0672</v>
      </c>
      <c r="C4" s="7" t="n">
        <v>-2490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2101</v>
      </c>
      <c r="C6" s="5" t="n">
        <v>31092</v>
      </c>
    </row>
    <row r="7">
      <c r="A7" s="4" t="inlineStr">
        <is>
          <t>Amortization of debt issuance costs, discounts and premiums</t>
        </is>
      </c>
      <c r="B7" s="5" t="n">
        <v>2987</v>
      </c>
      <c r="C7" s="5" t="n">
        <v>2793</v>
      </c>
    </row>
    <row r="8">
      <c r="A8" s="4" t="inlineStr">
        <is>
          <t>Non-cash change in ROU operating lease assets</t>
        </is>
      </c>
      <c r="B8" s="5" t="n">
        <v>2770</v>
      </c>
      <c r="C8" s="5" t="n">
        <v>3586</v>
      </c>
    </row>
    <row r="9">
      <c r="A9" s="4" t="inlineStr">
        <is>
          <t>Stock-based compensation</t>
        </is>
      </c>
      <c r="B9" s="5" t="n">
        <v>2873</v>
      </c>
      <c r="C9" s="5" t="n">
        <v>2882</v>
      </c>
    </row>
    <row r="10">
      <c r="A10" s="4" t="inlineStr">
        <is>
          <t>Loss on disposal of assets</t>
        </is>
      </c>
      <c r="B10" s="5" t="n">
        <v>18</v>
      </c>
      <c r="C10" s="5" t="n">
        <v>7</v>
      </c>
    </row>
    <row r="11">
      <c r="A11" s="4" t="inlineStr">
        <is>
          <t>Gain on sale of Stockman's</t>
        </is>
      </c>
      <c r="B11" s="5" t="n">
        <v>-1926</v>
      </c>
      <c r="C11" s="4" t="inlineStr">
        <is>
          <t xml:space="preserve"> </t>
        </is>
      </c>
    </row>
    <row r="12">
      <c r="A12" s="4" t="inlineStr">
        <is>
          <t>Provision for credit losses</t>
        </is>
      </c>
      <c r="B12" s="5" t="n">
        <v>212</v>
      </c>
      <c r="C12" s="5" t="n">
        <v>940</v>
      </c>
    </row>
    <row r="13">
      <c r="A13" s="4" t="inlineStr">
        <is>
          <t>Other</t>
        </is>
      </c>
      <c r="B13" s="4" t="inlineStr">
        <is>
          <t xml:space="preserve"> </t>
        </is>
      </c>
      <c r="C13" s="5" t="n">
        <v>122</v>
      </c>
    </row>
    <row r="14">
      <c r="A14" s="4" t="inlineStr">
        <is>
          <t>Deferred income taxes</t>
        </is>
      </c>
      <c r="B14" s="5" t="n">
        <v>262</v>
      </c>
      <c r="C14" s="5" t="n">
        <v>660</v>
      </c>
    </row>
    <row r="15">
      <c r="A15" s="3" t="inlineStr">
        <is>
          <t>Increases and decreases in operating assets and liabilities:</t>
        </is>
      </c>
      <c r="B15" s="4" t="inlineStr">
        <is>
          <t xml:space="preserve"> </t>
        </is>
      </c>
      <c r="C15" s="4" t="inlineStr">
        <is>
          <t xml:space="preserve"> </t>
        </is>
      </c>
    </row>
    <row r="16">
      <c r="A16" s="4" t="inlineStr">
        <is>
          <t>Accounts receivable</t>
        </is>
      </c>
      <c r="B16" s="5" t="n">
        <v>19</v>
      </c>
      <c r="C16" s="5" t="n">
        <v>-2190</v>
      </c>
    </row>
    <row r="17">
      <c r="A17" s="4" t="inlineStr">
        <is>
          <t>Prepaid expenses, inventories and other</t>
        </is>
      </c>
      <c r="B17" s="5" t="n">
        <v>-91</v>
      </c>
      <c r="C17" s="5" t="n">
        <v>2150</v>
      </c>
    </row>
    <row r="18">
      <c r="A18" s="4" t="inlineStr">
        <is>
          <t>Income taxes payable</t>
        </is>
      </c>
      <c r="B18" s="5" t="n">
        <v>-489</v>
      </c>
      <c r="C18" s="5" t="n">
        <v>489</v>
      </c>
    </row>
    <row r="19">
      <c r="A19" s="4" t="inlineStr">
        <is>
          <t>Operating lease liabilities</t>
        </is>
      </c>
      <c r="B19" s="5" t="n">
        <v>-2505</v>
      </c>
      <c r="C19" s="5" t="n">
        <v>-3390</v>
      </c>
    </row>
    <row r="20">
      <c r="A20" s="4" t="inlineStr">
        <is>
          <t>Contract liabilities</t>
        </is>
      </c>
      <c r="B20" s="5" t="n">
        <v>-1963</v>
      </c>
      <c r="C20" s="5" t="n">
        <v>1889</v>
      </c>
    </row>
    <row r="21">
      <c r="A21" s="4" t="inlineStr">
        <is>
          <t>Accounts payable and other liabilities</t>
        </is>
      </c>
      <c r="B21" s="5" t="n">
        <v>10249</v>
      </c>
      <c r="C21" s="5" t="n">
        <v>6219</v>
      </c>
    </row>
    <row r="22">
      <c r="A22" s="4" t="inlineStr">
        <is>
          <t>Net cash provided by operating activities</t>
        </is>
      </c>
      <c r="B22" s="5" t="n">
        <v>13845</v>
      </c>
      <c r="C22" s="5" t="n">
        <v>22345</v>
      </c>
    </row>
    <row r="23">
      <c r="A23" s="3" t="inlineStr">
        <is>
          <t>Cash flows from investing activities:</t>
        </is>
      </c>
      <c r="B23" s="4" t="inlineStr">
        <is>
          <t xml:space="preserve"> </t>
        </is>
      </c>
      <c r="C23" s="4" t="inlineStr">
        <is>
          <t xml:space="preserve"> </t>
        </is>
      </c>
    </row>
    <row r="24">
      <c r="A24" s="4" t="inlineStr">
        <is>
          <t>Capital expenditures</t>
        </is>
      </c>
      <c r="B24" s="5" t="n">
        <v>-52582</v>
      </c>
      <c r="C24" s="5" t="n">
        <v>-148585</v>
      </c>
    </row>
    <row r="25">
      <c r="A25" s="4" t="inlineStr">
        <is>
          <t>Proceeds from sale of Stockman's</t>
        </is>
      </c>
      <c r="B25" s="5" t="n">
        <v>7000</v>
      </c>
      <c r="C25" s="4" t="inlineStr">
        <is>
          <t xml:space="preserve"> </t>
        </is>
      </c>
    </row>
    <row r="26">
      <c r="A26" s="4" t="inlineStr">
        <is>
          <t>Acquisition of intangible assets</t>
        </is>
      </c>
      <c r="B26" s="5" t="n">
        <v>-1</v>
      </c>
      <c r="C26" s="5" t="n">
        <v>-50528</v>
      </c>
    </row>
    <row r="27">
      <c r="A27" s="4" t="inlineStr">
        <is>
          <t>Other</t>
        </is>
      </c>
      <c r="B27" s="5" t="n">
        <v>-87</v>
      </c>
      <c r="C27" s="5" t="n">
        <v>355</v>
      </c>
    </row>
    <row r="28">
      <c r="A28" s="4" t="inlineStr">
        <is>
          <t>Net cash used in investing activities</t>
        </is>
      </c>
      <c r="B28" s="5" t="n">
        <v>-45670</v>
      </c>
      <c r="C28" s="5" t="n">
        <v>-198758</v>
      </c>
    </row>
    <row r="29">
      <c r="A29" s="3" t="inlineStr">
        <is>
          <t>Cash flows from financing activities:</t>
        </is>
      </c>
      <c r="B29" s="4" t="inlineStr">
        <is>
          <t xml:space="preserve"> </t>
        </is>
      </c>
      <c r="C29" s="4" t="inlineStr">
        <is>
          <t xml:space="preserve"> </t>
        </is>
      </c>
    </row>
    <row r="30">
      <c r="A30" s="4" t="inlineStr">
        <is>
          <t>Proceeds from Senior Secured Notes due 2028 borrowings</t>
        </is>
      </c>
      <c r="B30" s="4" t="inlineStr">
        <is>
          <t xml:space="preserve"> </t>
        </is>
      </c>
      <c r="C30" s="5" t="n">
        <v>40000</v>
      </c>
    </row>
    <row r="31">
      <c r="A31" s="4" t="inlineStr">
        <is>
          <t>Payment of debt discount and issuance costs</t>
        </is>
      </c>
      <c r="B31" s="4" t="inlineStr">
        <is>
          <t xml:space="preserve"> </t>
        </is>
      </c>
      <c r="C31" s="5" t="n">
        <v>-6493</v>
      </c>
    </row>
    <row r="32">
      <c r="A32" s="4" t="inlineStr">
        <is>
          <t>Borrowings under revolving credit facility</t>
        </is>
      </c>
      <c r="B32" s="5" t="n">
        <v>13000</v>
      </c>
      <c r="C32" s="5" t="n">
        <v>42950</v>
      </c>
    </row>
    <row r="33">
      <c r="A33" s="4" t="inlineStr">
        <is>
          <t>Repayment of revolving credit facility borrowings</t>
        </is>
      </c>
      <c r="B33" s="5" t="n">
        <v>-13000</v>
      </c>
      <c r="C33" s="5" t="n">
        <v>-15950</v>
      </c>
    </row>
    <row r="34">
      <c r="A34" s="4" t="inlineStr">
        <is>
          <t>Repayment of finance lease obligations</t>
        </is>
      </c>
      <c r="B34" s="5" t="n">
        <v>-1694</v>
      </c>
      <c r="C34" s="5" t="n">
        <v>-1477</v>
      </c>
    </row>
    <row r="35">
      <c r="A35" s="4" t="inlineStr">
        <is>
          <t>Proceeds from exercise of stock options</t>
        </is>
      </c>
      <c r="B35" s="5" t="n">
        <v>448</v>
      </c>
      <c r="C35" s="5" t="n">
        <v>79</v>
      </c>
    </row>
    <row r="36">
      <c r="A36" s="4" t="inlineStr">
        <is>
          <t>Other</t>
        </is>
      </c>
      <c r="B36" s="5" t="n">
        <v>-252</v>
      </c>
      <c r="C36" s="5" t="n">
        <v>-78</v>
      </c>
    </row>
    <row r="37">
      <c r="A37" s="4" t="inlineStr">
        <is>
          <t>Net cash (used in) provided by financing activities</t>
        </is>
      </c>
      <c r="B37" s="5" t="n">
        <v>-1498</v>
      </c>
      <c r="C37" s="5" t="n">
        <v>59031</v>
      </c>
    </row>
    <row r="38">
      <c r="A38" s="4" t="inlineStr">
        <is>
          <t>Net decrease in cash, cash equivalents and restricted cash, including cash classified within current assets held for sale</t>
        </is>
      </c>
      <c r="B38" s="5" t="n">
        <v>-33323</v>
      </c>
      <c r="C38" s="5" t="n">
        <v>-117382</v>
      </c>
    </row>
    <row r="39">
      <c r="A39" s="4" t="inlineStr">
        <is>
          <t>Less: cash classified within current assets held for sale</t>
        </is>
      </c>
      <c r="B39" s="5" t="n">
        <v>-250</v>
      </c>
      <c r="C39" s="4" t="inlineStr">
        <is>
          <t xml:space="preserve"> </t>
        </is>
      </c>
    </row>
    <row r="40">
      <c r="A40" s="4" t="inlineStr">
        <is>
          <t>Net decrease in cash, cash equivalents and restricted cash</t>
        </is>
      </c>
      <c r="B40" s="5" t="n">
        <v>-33573</v>
      </c>
      <c r="C40" s="5" t="n">
        <v>-117382</v>
      </c>
    </row>
    <row r="41">
      <c r="A41" s="4" t="inlineStr">
        <is>
          <t>Cash, cash equivalents and restricted cash, beginning of period</t>
        </is>
      </c>
      <c r="B41" s="5" t="n">
        <v>73794</v>
      </c>
      <c r="C41" s="5" t="n">
        <v>191176</v>
      </c>
    </row>
    <row r="42">
      <c r="A42" s="4" t="inlineStr">
        <is>
          <t>Cash, cash equivalents and restricted cash, end of period</t>
        </is>
      </c>
      <c r="B42" s="5" t="n">
        <v>40221</v>
      </c>
      <c r="C42" s="5" t="n">
        <v>73794</v>
      </c>
    </row>
    <row r="43">
      <c r="A43" s="3" t="inlineStr">
        <is>
          <t>Supplemental Cash Flow Disclosure:</t>
        </is>
      </c>
      <c r="B43" s="4" t="inlineStr">
        <is>
          <t xml:space="preserve"> </t>
        </is>
      </c>
      <c r="C43" s="4" t="inlineStr">
        <is>
          <t xml:space="preserve"> </t>
        </is>
      </c>
    </row>
    <row r="44">
      <c r="A44" s="4" t="inlineStr">
        <is>
          <t>Cash paid for interest, net of amounts capitalized</t>
        </is>
      </c>
      <c r="B44" s="5" t="n">
        <v>39184</v>
      </c>
      <c r="C44" s="5" t="n">
        <v>22463</v>
      </c>
    </row>
    <row r="45">
      <c r="A45" s="4" t="inlineStr">
        <is>
          <t>Cash paid for income taxes</t>
        </is>
      </c>
      <c r="B45" s="5" t="n">
        <v>895</v>
      </c>
      <c r="C45" s="4" t="inlineStr">
        <is>
          <t xml:space="preserve"> </t>
        </is>
      </c>
    </row>
    <row r="46">
      <c r="A46" s="3" t="inlineStr">
        <is>
          <t>Supplemental Schedule of Non-Cash Investing and Financing Activities:</t>
        </is>
      </c>
      <c r="B46" s="4" t="inlineStr">
        <is>
          <t xml:space="preserve"> </t>
        </is>
      </c>
      <c r="C46" s="4" t="inlineStr">
        <is>
          <t xml:space="preserve"> </t>
        </is>
      </c>
    </row>
    <row r="47">
      <c r="A47" s="4" t="inlineStr">
        <is>
          <t>Payables and accruals incurred for capital expenditures</t>
        </is>
      </c>
      <c r="B47" s="5" t="n">
        <v>5264</v>
      </c>
      <c r="C47" s="5" t="n">
        <v>22507</v>
      </c>
    </row>
    <row r="48">
      <c r="A48" s="4" t="inlineStr">
        <is>
          <t>Note payable incurred for asset acquisition</t>
        </is>
      </c>
      <c r="B48" s="4" t="inlineStr">
        <is>
          <t xml:space="preserve"> </t>
        </is>
      </c>
      <c r="C48" s="5" t="n">
        <v>1500</v>
      </c>
    </row>
    <row r="49">
      <c r="A49" s="4" t="inlineStr">
        <is>
          <t>Accrued liability related to asset acquisition</t>
        </is>
      </c>
      <c r="B49" s="5" t="n">
        <v>19961</v>
      </c>
      <c r="C49" s="5" t="n">
        <v>14905</v>
      </c>
    </row>
    <row r="50">
      <c r="A50" s="4" t="inlineStr">
        <is>
          <t>Operating leases</t>
        </is>
      </c>
      <c r="B50" s="4" t="inlineStr">
        <is>
          <t xml:space="preserve"> </t>
        </is>
      </c>
      <c r="C50" s="5" t="n">
        <v>30178</v>
      </c>
    </row>
    <row r="51">
      <c r="A51" s="4" t="inlineStr">
        <is>
          <t>Operating leases</t>
        </is>
      </c>
      <c r="B51" s="7" t="n">
        <v>14023</v>
      </c>
      <c r="C51" s="5" t="n">
        <v>2341</v>
      </c>
    </row>
    <row r="52">
      <c r="A52" s="4" t="inlineStr">
        <is>
          <t>Financing leases</t>
        </is>
      </c>
      <c r="B52" s="4" t="inlineStr">
        <is>
          <t xml:space="preserve"> </t>
        </is>
      </c>
      <c r="C52" s="7" t="n">
        <v>-1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NG-TERM DEBT - Long-Term Debt (Details) - USD ($) $ in Thousands</t>
        </is>
      </c>
      <c r="B1" s="2" t="inlineStr">
        <is>
          <t>Dec. 31, 2024</t>
        </is>
      </c>
      <c r="C1" s="2" t="inlineStr">
        <is>
          <t>Dec. 31, 2023</t>
        </is>
      </c>
      <c r="D1" s="2" t="inlineStr">
        <is>
          <t>Feb. 07, 2022</t>
        </is>
      </c>
      <c r="E1" s="2" t="inlineStr">
        <is>
          <t>Feb. 12,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principal</t>
        </is>
      </c>
      <c r="B3" s="7" t="n">
        <v>477000</v>
      </c>
      <c r="C3" s="4" t="inlineStr">
        <is>
          <t xml:space="preserve"> </t>
        </is>
      </c>
      <c r="D3" s="4" t="inlineStr">
        <is>
          <t xml:space="preserve"> </t>
        </is>
      </c>
      <c r="E3" s="4" t="inlineStr">
        <is>
          <t xml:space="preserve"> </t>
        </is>
      </c>
    </row>
    <row r="4">
      <c r="A4" s="4" t="inlineStr">
        <is>
          <t>Less: Unamortized debt issuance costs and discounts/premiums, net</t>
        </is>
      </c>
      <c r="B4" s="5" t="n">
        <v>-8861</v>
      </c>
      <c r="C4" s="7" t="n">
        <v>-11847</v>
      </c>
      <c r="D4" s="4" t="inlineStr">
        <is>
          <t xml:space="preserve"> </t>
        </is>
      </c>
      <c r="E4" s="4" t="inlineStr">
        <is>
          <t xml:space="preserve"> </t>
        </is>
      </c>
    </row>
    <row r="5">
      <c r="A5" s="4" t="inlineStr">
        <is>
          <t>Long-term debt, net</t>
        </is>
      </c>
      <c r="B5" s="5" t="n">
        <v>468139</v>
      </c>
      <c r="C5" s="5" t="n">
        <v>465153</v>
      </c>
      <c r="D5" s="4" t="inlineStr">
        <is>
          <t xml:space="preserve"> </t>
        </is>
      </c>
      <c r="E5" s="4" t="inlineStr">
        <is>
          <t xml:space="preserve"> </t>
        </is>
      </c>
    </row>
    <row r="6">
      <c r="A6" s="4" t="inlineStr">
        <is>
          <t>Senior Secure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Outstanding principal</t>
        </is>
      </c>
      <c r="B8" s="5" t="n">
        <v>450000</v>
      </c>
      <c r="C8" s="4" t="inlineStr">
        <is>
          <t xml:space="preserve"> </t>
        </is>
      </c>
      <c r="D8" s="4" t="inlineStr">
        <is>
          <t xml:space="preserve"> </t>
        </is>
      </c>
      <c r="E8" s="4" t="inlineStr">
        <is>
          <t xml:space="preserve"> </t>
        </is>
      </c>
    </row>
    <row r="9">
      <c r="A9" s="4" t="inlineStr">
        <is>
          <t>Revolving Credit Facility Due 2026</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utstanding principal</t>
        </is>
      </c>
      <c r="B11" s="5" t="n">
        <v>27000</v>
      </c>
      <c r="C11" s="5" t="n">
        <v>27000</v>
      </c>
      <c r="D11" s="4" t="inlineStr">
        <is>
          <t xml:space="preserve"> </t>
        </is>
      </c>
      <c r="E11" s="4" t="inlineStr">
        <is>
          <t xml:space="preserve"> </t>
        </is>
      </c>
    </row>
    <row r="12">
      <c r="A12" s="4" t="inlineStr">
        <is>
          <t>Senior Secured Notes Due 2028 | Senior Secured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Outstanding principal</t>
        </is>
      </c>
      <c r="B14" s="7" t="n">
        <v>450000</v>
      </c>
      <c r="C14" s="5" t="n">
        <v>450000</v>
      </c>
      <c r="D14" s="4" t="inlineStr">
        <is>
          <t xml:space="preserve"> </t>
        </is>
      </c>
      <c r="E14" s="4" t="inlineStr">
        <is>
          <t xml:space="preserve"> </t>
        </is>
      </c>
    </row>
    <row r="15">
      <c r="A15" s="4" t="inlineStr">
        <is>
          <t>Debt Instrument, Interest Rate, Stated Percentage</t>
        </is>
      </c>
      <c r="B15" s="12" t="n">
        <v>0.0825</v>
      </c>
      <c r="C15" s="4" t="inlineStr">
        <is>
          <t xml:space="preserve"> </t>
        </is>
      </c>
      <c r="D15" s="12" t="n">
        <v>0.0825</v>
      </c>
      <c r="E15" s="12" t="n">
        <v>0.0825</v>
      </c>
    </row>
    <row r="16">
      <c r="A16" s="4" t="inlineStr">
        <is>
          <t>Estimated fair value</t>
        </is>
      </c>
      <c r="B16" s="7" t="n">
        <v>447500</v>
      </c>
      <c r="C16" s="7" t="n">
        <v>423000</v>
      </c>
      <c r="D16" s="4" t="inlineStr">
        <is>
          <t xml:space="preserve"> </t>
        </is>
      </c>
      <c r="E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Maturities of Long-term Debt (Details) $ in Thousands</t>
        </is>
      </c>
      <c r="B1" s="2" t="inlineStr">
        <is>
          <t>Dec. 31, 2024 USD ($)</t>
        </is>
      </c>
    </row>
    <row r="2">
      <c r="A2" s="3" t="inlineStr">
        <is>
          <t>Debt Instrument [Line Items]</t>
        </is>
      </c>
      <c r="B2" s="4" t="inlineStr">
        <is>
          <t xml:space="preserve"> </t>
        </is>
      </c>
    </row>
    <row r="3">
      <c r="A3" s="4" t="inlineStr">
        <is>
          <t>2027</t>
        </is>
      </c>
      <c r="B3" s="7" t="n">
        <v>27000</v>
      </c>
    </row>
    <row r="4">
      <c r="A4" s="4" t="inlineStr">
        <is>
          <t>2028</t>
        </is>
      </c>
      <c r="B4" s="5" t="n">
        <v>450000</v>
      </c>
    </row>
    <row r="5">
      <c r="A5" s="4" t="inlineStr">
        <is>
          <t>Outstanding Principal</t>
        </is>
      </c>
      <c r="B5" s="5" t="n">
        <v>477000</v>
      </c>
    </row>
    <row r="6">
      <c r="A6" s="4" t="inlineStr">
        <is>
          <t>Revolving Credit</t>
        </is>
      </c>
      <c r="B6" s="4" t="inlineStr">
        <is>
          <t xml:space="preserve"> </t>
        </is>
      </c>
    </row>
    <row r="7">
      <c r="A7" s="3" t="inlineStr">
        <is>
          <t>Debt Instrument [Line Items]</t>
        </is>
      </c>
      <c r="B7" s="4" t="inlineStr">
        <is>
          <t xml:space="preserve"> </t>
        </is>
      </c>
    </row>
    <row r="8">
      <c r="A8" s="4" t="inlineStr">
        <is>
          <t>2027</t>
        </is>
      </c>
      <c r="B8" s="5" t="n">
        <v>27000</v>
      </c>
    </row>
    <row r="9">
      <c r="A9" s="4" t="inlineStr">
        <is>
          <t>Outstanding Principal</t>
        </is>
      </c>
      <c r="B9" s="5" t="n">
        <v>27000</v>
      </c>
    </row>
    <row r="10">
      <c r="A10" s="4" t="inlineStr">
        <is>
          <t>Senior Secured Notes</t>
        </is>
      </c>
      <c r="B10" s="4" t="inlineStr">
        <is>
          <t xml:space="preserve"> </t>
        </is>
      </c>
    </row>
    <row r="11">
      <c r="A11" s="3" t="inlineStr">
        <is>
          <t>Debt Instrument [Line Items]</t>
        </is>
      </c>
      <c r="B11" s="4" t="inlineStr">
        <is>
          <t xml:space="preserve"> </t>
        </is>
      </c>
    </row>
    <row r="12">
      <c r="A12" s="4" t="inlineStr">
        <is>
          <t>2028</t>
        </is>
      </c>
      <c r="B12" s="5" t="n">
        <v>450000</v>
      </c>
    </row>
    <row r="13">
      <c r="A13" s="4" t="inlineStr">
        <is>
          <t>Outstanding Principal</t>
        </is>
      </c>
      <c r="B13" s="7" t="n">
        <v>4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NG-TERM DEBT - Interest Expenses (Details) - USD ($) $ in Thousands</t>
        </is>
      </c>
      <c r="B1" s="2" t="inlineStr">
        <is>
          <t>12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Interest expense (excluding bond fee amortization and premium)</t>
        </is>
      </c>
      <c r="B4" s="7" t="n">
        <v>42091</v>
      </c>
      <c r="C4" s="7" t="n">
        <v>39860</v>
      </c>
    </row>
    <row r="5">
      <c r="A5" s="4" t="inlineStr">
        <is>
          <t>Amortization of debt issuance costs, discounts and premiums</t>
        </is>
      </c>
      <c r="B5" s="5" t="n">
        <v>2987</v>
      </c>
      <c r="C5" s="5" t="n">
        <v>2793</v>
      </c>
    </row>
    <row r="6">
      <c r="A6" s="4" t="inlineStr">
        <is>
          <t>Capitalized interest</t>
        </is>
      </c>
      <c r="B6" s="5" t="n">
        <v>-1114</v>
      </c>
      <c r="C6" s="5" t="n">
        <v>-15938</v>
      </c>
    </row>
    <row r="7">
      <c r="A7" s="4" t="inlineStr">
        <is>
          <t>Interest income and other</t>
        </is>
      </c>
      <c r="B7" s="5" t="n">
        <v>-763</v>
      </c>
      <c r="C7" s="5" t="n">
        <v>-3738</v>
      </c>
    </row>
    <row r="8">
      <c r="A8" s="4" t="inlineStr">
        <is>
          <t>Interest expense net</t>
        </is>
      </c>
      <c r="B8" s="7" t="n">
        <v>43201</v>
      </c>
      <c r="C8" s="7" t="n">
        <v>229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46" customWidth="1" min="7" max="7"/>
    <col width="22" customWidth="1" min="8" max="8"/>
    <col width="24" customWidth="1" min="9" max="9"/>
    <col width="22" customWidth="1" min="10" max="10"/>
    <col width="16" customWidth="1" min="11" max="11"/>
    <col width="22" customWidth="1" min="12" max="12"/>
    <col width="22" customWidth="1" min="13" max="13"/>
  </cols>
  <sheetData>
    <row r="1">
      <c r="A1" s="1" t="inlineStr">
        <is>
          <t>LEASES - Narrative (Details)</t>
        </is>
      </c>
      <c r="C1" s="2" t="inlineStr">
        <is>
          <t>1 Months Ended</t>
        </is>
      </c>
      <c r="E1" s="2" t="inlineStr">
        <is>
          <t>12 Months Ended</t>
        </is>
      </c>
      <c r="J1" s="2" t="inlineStr">
        <is>
          <t>14 Months Ended</t>
        </is>
      </c>
      <c r="K1" s="2" t="inlineStr">
        <is>
          <t>39 Months Ended</t>
        </is>
      </c>
      <c r="L1" s="2" t="inlineStr">
        <is>
          <t>107 Months Ended</t>
        </is>
      </c>
    </row>
    <row r="2">
      <c r="B2" s="2" t="inlineStr">
        <is>
          <t>Sep. 27, 2024 USD ($)</t>
        </is>
      </c>
      <c r="C2" s="2" t="inlineStr">
        <is>
          <t>Jul. 31, 2024 USD ($)</t>
        </is>
      </c>
      <c r="D2" s="2" t="inlineStr">
        <is>
          <t>Jan. 31, 2023 USD ($) a</t>
        </is>
      </c>
      <c r="E2" s="2" t="inlineStr">
        <is>
          <t>Jan. 31, 2026 USD ($)</t>
        </is>
      </c>
      <c r="F2" s="2" t="inlineStr">
        <is>
          <t>Dec. 31, 2025 USD ($)</t>
        </is>
      </c>
      <c r="G2" s="2" t="inlineStr">
        <is>
          <t>Dec. 31, 2024 USD ($) a ft² Option lease room</t>
        </is>
      </c>
      <c r="H2" s="2" t="inlineStr">
        <is>
          <t>Dec. 31, 2023 USD ($)</t>
        </is>
      </c>
      <c r="I2" s="2" t="inlineStr">
        <is>
          <t>Dec. 31, 2004 USD ($) a</t>
        </is>
      </c>
      <c r="J2" s="2" t="inlineStr">
        <is>
          <t>Mar. 31, 2027 USD ($)</t>
        </is>
      </c>
      <c r="K2" s="2" t="inlineStr">
        <is>
          <t>Apr. 30, 2030</t>
        </is>
      </c>
      <c r="L2" s="2" t="inlineStr">
        <is>
          <t>Dec. 31, 2034 USD ($)</t>
        </is>
      </c>
      <c r="M2" s="2" t="inlineStr">
        <is>
          <t>Mar.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leases in which company is lessor | lease</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djacent area parcel | a</t>
        </is>
      </c>
      <c r="B5" s="4" t="inlineStr">
        <is>
          <t xml:space="preserve"> </t>
        </is>
      </c>
      <c r="C5" s="4" t="inlineStr">
        <is>
          <t xml:space="preserve"> </t>
        </is>
      </c>
      <c r="D5" s="5" t="n">
        <v>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rea of land subject to purchase option | a</t>
        </is>
      </c>
      <c r="B6" s="4" t="inlineStr">
        <is>
          <t xml:space="preserve"> </t>
        </is>
      </c>
      <c r="C6" s="4" t="inlineStr">
        <is>
          <t xml:space="preserve"> </t>
        </is>
      </c>
      <c r="D6" s="4" t="inlineStr">
        <is>
          <t xml:space="preserve"> </t>
        </is>
      </c>
      <c r="E6" s="4" t="inlineStr">
        <is>
          <t xml:space="preserve"> </t>
        </is>
      </c>
      <c r="F6" s="4" t="inlineStr">
        <is>
          <t xml:space="preserve"> </t>
        </is>
      </c>
      <c r="G6" s="5" t="n">
        <v>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BITDA measurement period preceding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12 month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onthly rental amount</t>
        </is>
      </c>
      <c r="B8" s="7"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nnual payments for finance lease</t>
        </is>
      </c>
      <c r="B9" s="4" t="inlineStr">
        <is>
          <t xml:space="preserve"> </t>
        </is>
      </c>
      <c r="C9" s="4" t="inlineStr">
        <is>
          <t xml:space="preserve"> </t>
        </is>
      </c>
      <c r="D9" s="4" t="inlineStr">
        <is>
          <t xml:space="preserve"> </t>
        </is>
      </c>
      <c r="E9" s="4" t="inlineStr">
        <is>
          <t xml:space="preserve"> </t>
        </is>
      </c>
      <c r="F9" s="4" t="inlineStr">
        <is>
          <t xml:space="preserve"> </t>
        </is>
      </c>
      <c r="G9" s="7" t="n">
        <v>1694000</v>
      </c>
      <c r="H9" s="7" t="n">
        <v>1477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and Lease With City of Waukegan, Illino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ssee, Operating Lease, Term of Contract</t>
        </is>
      </c>
      <c r="B12" s="4" t="inlineStr">
        <is>
          <t xml:space="preserve"> </t>
        </is>
      </c>
      <c r="C12" s="4" t="inlineStr">
        <is>
          <t xml:space="preserve"> </t>
        </is>
      </c>
      <c r="D12" s="4" t="inlineStr">
        <is>
          <t>99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rea of land subject to ground lease | a</t>
        </is>
      </c>
      <c r="B13" s="4" t="inlineStr">
        <is>
          <t xml:space="preserve"> </t>
        </is>
      </c>
      <c r="C13" s="4" t="inlineStr">
        <is>
          <t xml:space="preserve"> </t>
        </is>
      </c>
      <c r="D13" s="5" t="n">
        <v>3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rand Lodge Casino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nt expenses</t>
        </is>
      </c>
      <c r="B16" s="4" t="inlineStr">
        <is>
          <t xml:space="preserve"> </t>
        </is>
      </c>
      <c r="C16" s="4" t="inlineStr">
        <is>
          <t xml:space="preserve"> </t>
        </is>
      </c>
      <c r="D16" s="4" t="inlineStr">
        <is>
          <t xml:space="preserve"> </t>
        </is>
      </c>
      <c r="E16" s="4" t="inlineStr">
        <is>
          <t xml:space="preserve"> </t>
        </is>
      </c>
      <c r="F16" s="4" t="inlineStr">
        <is>
          <t xml:space="preserve"> </t>
        </is>
      </c>
      <c r="G16" s="7" t="n">
        <v>2100000</v>
      </c>
      <c r="H16" s="5" t="n">
        <v>19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nt</t>
        </is>
      </c>
      <c r="B17" s="4" t="inlineStr">
        <is>
          <t xml:space="preserve"> </t>
        </is>
      </c>
      <c r="C17" s="7"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ssor acquisition price, EBITDA measurement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2 month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nnual increase in rent (as a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0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and Lodge Casino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nt</t>
        </is>
      </c>
      <c r="B22" s="4" t="inlineStr">
        <is>
          <t xml:space="preserve"> </t>
        </is>
      </c>
      <c r="C22" s="4" t="inlineStr">
        <is>
          <t xml:space="preserve"> </t>
        </is>
      </c>
      <c r="D22" s="4" t="inlineStr">
        <is>
          <t xml:space="preserve"> </t>
        </is>
      </c>
      <c r="E22" s="4" t="inlineStr">
        <is>
          <t xml:space="preserve"> </t>
        </is>
      </c>
      <c r="F22" s="7" t="n">
        <v>201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rporate Office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nt</t>
        </is>
      </c>
      <c r="B25" s="4" t="inlineStr">
        <is>
          <t xml:space="preserve"> </t>
        </is>
      </c>
      <c r="C25" s="4" t="inlineStr">
        <is>
          <t xml:space="preserve"> </t>
        </is>
      </c>
      <c r="D25" s="4" t="inlineStr">
        <is>
          <t xml:space="preserve"> </t>
        </is>
      </c>
      <c r="E25" s="4" t="inlineStr">
        <is>
          <t xml:space="preserve"> </t>
        </is>
      </c>
      <c r="F25" s="4" t="inlineStr">
        <is>
          <t xml:space="preserve"> </t>
        </is>
      </c>
      <c r="G25" s="7" t="n">
        <v>200000</v>
      </c>
      <c r="H25" s="5" t="n">
        <v>1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ase extensio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ffice lease, square feet | ft²</t>
        </is>
      </c>
      <c r="B27" s="4" t="inlineStr">
        <is>
          <t xml:space="preserve"> </t>
        </is>
      </c>
      <c r="C27" s="4" t="inlineStr">
        <is>
          <t xml:space="preserve"> </t>
        </is>
      </c>
      <c r="D27" s="4" t="inlineStr">
        <is>
          <t xml:space="preserve"> </t>
        </is>
      </c>
      <c r="E27" s="4" t="inlineStr">
        <is>
          <t xml:space="preserve"> </t>
        </is>
      </c>
      <c r="F27" s="4" t="inlineStr">
        <is>
          <t xml:space="preserve"> </t>
        </is>
      </c>
      <c r="G27" s="5" t="n">
        <v>447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nnual increase in rent (as a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03</v>
      </c>
      <c r="L28" s="4" t="inlineStr">
        <is>
          <t xml:space="preserve"> </t>
        </is>
      </c>
      <c r="M28" s="4" t="inlineStr">
        <is>
          <t xml:space="preserve"> </t>
        </is>
      </c>
    </row>
    <row r="29">
      <c r="A29" s="4" t="inlineStr">
        <is>
          <t>Corporate Office Lease | Scenario,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nt</t>
        </is>
      </c>
      <c r="B31" s="4" t="inlineStr">
        <is>
          <t xml:space="preserve"> </t>
        </is>
      </c>
      <c r="C31" s="4" t="inlineStr">
        <is>
          <t xml:space="preserve"> </t>
        </is>
      </c>
      <c r="D31" s="4" t="inlineStr">
        <is>
          <t xml:space="preserve"> </t>
        </is>
      </c>
      <c r="E31" s="7" t="n">
        <v>170000</v>
      </c>
      <c r="F31" s="4" t="inlineStr">
        <is>
          <t xml:space="preserve"> </t>
        </is>
      </c>
      <c r="G31" s="4" t="inlineStr">
        <is>
          <t xml:space="preserve"> </t>
        </is>
      </c>
      <c r="H31" s="4" t="inlineStr">
        <is>
          <t xml:space="preserve"> </t>
        </is>
      </c>
      <c r="I31" s="4" t="inlineStr">
        <is>
          <t xml:space="preserve"> </t>
        </is>
      </c>
      <c r="J31" s="7" t="n">
        <v>230000</v>
      </c>
      <c r="K31" s="4" t="inlineStr">
        <is>
          <t xml:space="preserve"> </t>
        </is>
      </c>
      <c r="L31" s="4" t="inlineStr">
        <is>
          <t xml:space="preserve"> </t>
        </is>
      </c>
      <c r="M31" s="4" t="inlineStr">
        <is>
          <t xml:space="preserve"> </t>
        </is>
      </c>
    </row>
    <row r="32">
      <c r="A32" s="4" t="inlineStr">
        <is>
          <t>Land lease | Land Lease Of Silver Slipper Casino Si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gross gaming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3</v>
      </c>
      <c r="J34" s="4" t="inlineStr">
        <is>
          <t xml:space="preserve"> </t>
        </is>
      </c>
      <c r="K34" s="4" t="inlineStr">
        <is>
          <t xml:space="preserve"> </t>
        </is>
      </c>
      <c r="L34" s="4" t="inlineStr">
        <is>
          <t xml:space="preserve"> </t>
        </is>
      </c>
      <c r="M34" s="4" t="inlineStr">
        <is>
          <t xml:space="preserve"> </t>
        </is>
      </c>
    </row>
    <row r="35">
      <c r="A35" s="4" t="inlineStr">
        <is>
          <t>Cost to exercise purchase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15500000</v>
      </c>
    </row>
    <row r="36">
      <c r="A36" s="4" t="inlineStr">
        <is>
          <t>Retained interest in percentages of 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03</v>
      </c>
      <c r="J36" s="4" t="inlineStr">
        <is>
          <t xml:space="preserve"> </t>
        </is>
      </c>
      <c r="K36" s="4" t="inlineStr">
        <is>
          <t xml:space="preserve"> </t>
        </is>
      </c>
      <c r="L36" s="4" t="inlineStr">
        <is>
          <t xml:space="preserve"> </t>
        </is>
      </c>
      <c r="M36" s="4" t="inlineStr">
        <is>
          <t xml:space="preserve"> </t>
        </is>
      </c>
    </row>
    <row r="37">
      <c r="A37" s="4" t="inlineStr">
        <is>
          <t>Retained interest in percentages of net incom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0 years</t>
        </is>
      </c>
      <c r="J37" s="4" t="inlineStr">
        <is>
          <t xml:space="preserve"> </t>
        </is>
      </c>
      <c r="K37" s="4" t="inlineStr">
        <is>
          <t xml:space="preserve"> </t>
        </is>
      </c>
      <c r="L37" s="4" t="inlineStr">
        <is>
          <t xml:space="preserve"> </t>
        </is>
      </c>
      <c r="M37" s="4" t="inlineStr">
        <is>
          <t xml:space="preserve"> </t>
        </is>
      </c>
    </row>
    <row r="38">
      <c r="A38" s="4" t="inlineStr">
        <is>
          <t>New purchase price if change in ownership of Silver Slipper</t>
        </is>
      </c>
      <c r="B38" s="4" t="inlineStr">
        <is>
          <t xml:space="preserve"> </t>
        </is>
      </c>
      <c r="C38" s="4" t="inlineStr">
        <is>
          <t xml:space="preserve"> </t>
        </is>
      </c>
      <c r="D38" s="4" t="inlineStr">
        <is>
          <t xml:space="preserve"> </t>
        </is>
      </c>
      <c r="E38" s="4" t="inlineStr">
        <is>
          <t xml:space="preserve"> </t>
        </is>
      </c>
      <c r="F38" s="4" t="inlineStr">
        <is>
          <t xml:space="preserve"> </t>
        </is>
      </c>
      <c r="G38" s="7" t="n">
        <v>171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leased land | a</t>
        </is>
      </c>
      <c r="B39" s="4" t="inlineStr">
        <is>
          <t xml:space="preserve"> </t>
        </is>
      </c>
      <c r="C39" s="4" t="inlineStr">
        <is>
          <t xml:space="preserve"> </t>
        </is>
      </c>
      <c r="D39" s="4" t="inlineStr">
        <is>
          <t xml:space="preserve"> </t>
        </is>
      </c>
      <c r="E39" s="4" t="inlineStr">
        <is>
          <t xml:space="preserve"> </t>
        </is>
      </c>
      <c r="F39" s="4" t="inlineStr">
        <is>
          <t xml:space="preserve"> </t>
        </is>
      </c>
      <c r="G39" s="5" t="n">
        <v>3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alue of option to purchase four acre portion of land</t>
        </is>
      </c>
      <c r="B40" s="4" t="inlineStr">
        <is>
          <t xml:space="preserve"> </t>
        </is>
      </c>
      <c r="C40" s="4" t="inlineStr">
        <is>
          <t xml:space="preserve"> </t>
        </is>
      </c>
      <c r="D40" s="4" t="inlineStr">
        <is>
          <t xml:space="preserve"> </t>
        </is>
      </c>
      <c r="E40" s="4" t="inlineStr">
        <is>
          <t xml:space="preserve"> </t>
        </is>
      </c>
      <c r="F40" s="4" t="inlineStr">
        <is>
          <t xml:space="preserve"> </t>
        </is>
      </c>
      <c r="G40" s="7" t="n">
        <v>2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erating purchase option, remaining net price</t>
        </is>
      </c>
      <c r="B41" s="4" t="inlineStr">
        <is>
          <t xml:space="preserve"> </t>
        </is>
      </c>
      <c r="C41" s="4" t="inlineStr">
        <is>
          <t xml:space="preserve"> </t>
        </is>
      </c>
      <c r="D41" s="4" t="inlineStr">
        <is>
          <t xml:space="preserve"> </t>
        </is>
      </c>
      <c r="E41" s="4" t="inlineStr">
        <is>
          <t xml:space="preserve"> </t>
        </is>
      </c>
      <c r="F41" s="4" t="inlineStr">
        <is>
          <t xml:space="preserve"> </t>
        </is>
      </c>
      <c r="G41" s="5" t="n">
        <v>2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and lease | Land Lease Of Silver Slipper Casino Si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nnual Guaranteed Minimum 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900000</v>
      </c>
      <c r="J44" s="4" t="inlineStr">
        <is>
          <t xml:space="preserve"> </t>
        </is>
      </c>
      <c r="K44" s="4" t="inlineStr">
        <is>
          <t xml:space="preserve"> </t>
        </is>
      </c>
      <c r="L44" s="4" t="inlineStr">
        <is>
          <t xml:space="preserve"> </t>
        </is>
      </c>
      <c r="M44" s="4" t="inlineStr">
        <is>
          <t xml:space="preserve"> </t>
        </is>
      </c>
    </row>
    <row r="45">
      <c r="A45" s="4" t="inlineStr">
        <is>
          <t>Contingent rent</t>
        </is>
      </c>
      <c r="B45" s="4" t="inlineStr">
        <is>
          <t xml:space="preserve"> </t>
        </is>
      </c>
      <c r="C45" s="4" t="inlineStr">
        <is>
          <t xml:space="preserve"> </t>
        </is>
      </c>
      <c r="D45" s="4" t="inlineStr">
        <is>
          <t xml:space="preserve"> </t>
        </is>
      </c>
      <c r="E45" s="4" t="inlineStr">
        <is>
          <t xml:space="preserve"> </t>
        </is>
      </c>
      <c r="F45" s="4" t="inlineStr">
        <is>
          <t xml:space="preserve"> </t>
        </is>
      </c>
      <c r="G45" s="5" t="n">
        <v>700000</v>
      </c>
      <c r="H45" s="5" t="n">
        <v>8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ross gaming revenue (in excess of)</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650000</v>
      </c>
      <c r="J46" s="4" t="inlineStr">
        <is>
          <t xml:space="preserve"> </t>
        </is>
      </c>
      <c r="K46" s="4" t="inlineStr">
        <is>
          <t xml:space="preserve"> </t>
        </is>
      </c>
      <c r="L46" s="4" t="inlineStr">
        <is>
          <t xml:space="preserve"> </t>
        </is>
      </c>
      <c r="M46" s="4" t="inlineStr">
        <is>
          <t xml:space="preserve"> </t>
        </is>
      </c>
    </row>
    <row r="47">
      <c r="A47" s="4" t="inlineStr">
        <is>
          <t>Rent</t>
        </is>
      </c>
      <c r="B47" s="4" t="inlineStr">
        <is>
          <t xml:space="preserve"> </t>
        </is>
      </c>
      <c r="C47" s="4" t="inlineStr">
        <is>
          <t xml:space="preserve"> </t>
        </is>
      </c>
      <c r="D47" s="4" t="inlineStr">
        <is>
          <t xml:space="preserve"> </t>
        </is>
      </c>
      <c r="E47" s="4" t="inlineStr">
        <is>
          <t xml:space="preserve"> </t>
        </is>
      </c>
      <c r="F47" s="4" t="inlineStr">
        <is>
          <t xml:space="preserve"> </t>
        </is>
      </c>
      <c r="G47" s="5" t="n">
        <v>1600000</v>
      </c>
      <c r="H47" s="5" t="n">
        <v>17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and lease | Land Lease Of Silver Slipper Casino Site | Marshla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rea of land subject to ground lease |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1</v>
      </c>
      <c r="J50" s="4" t="inlineStr">
        <is>
          <t xml:space="preserve"> </t>
        </is>
      </c>
      <c r="K50" s="4" t="inlineStr">
        <is>
          <t xml:space="preserve"> </t>
        </is>
      </c>
      <c r="L50" s="4" t="inlineStr">
        <is>
          <t xml:space="preserve"> </t>
        </is>
      </c>
      <c r="M50" s="4" t="inlineStr">
        <is>
          <t xml:space="preserve"> </t>
        </is>
      </c>
    </row>
    <row r="51">
      <c r="A51" s="4" t="inlineStr">
        <is>
          <t>Land lease | Land Lease Of Silver Slipper Casino Site | Parc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rea of land subject to ground lease |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v>
      </c>
      <c r="J53" s="4" t="inlineStr">
        <is>
          <t xml:space="preserve"> </t>
        </is>
      </c>
      <c r="K53" s="4" t="inlineStr">
        <is>
          <t xml:space="preserve"> </t>
        </is>
      </c>
      <c r="L53" s="4" t="inlineStr">
        <is>
          <t xml:space="preserve"> </t>
        </is>
      </c>
      <c r="M53" s="4" t="inlineStr">
        <is>
          <t xml:space="preserve"> </t>
        </is>
      </c>
    </row>
    <row r="54">
      <c r="A54" s="4" t="inlineStr">
        <is>
          <t>Waukegan Ground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nnual Guaranteed Minimum Rent</t>
        </is>
      </c>
      <c r="B56" s="4" t="inlineStr">
        <is>
          <t xml:space="preserve"> </t>
        </is>
      </c>
      <c r="C56" s="4" t="inlineStr">
        <is>
          <t xml:space="preserve"> </t>
        </is>
      </c>
      <c r="D56" s="7" t="n">
        <v>3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djusted Gross Receipts (in percent)</t>
        </is>
      </c>
      <c r="B57" s="4" t="inlineStr">
        <is>
          <t xml:space="preserve"> </t>
        </is>
      </c>
      <c r="C57" s="4" t="inlineStr">
        <is>
          <t xml:space="preserve"> </t>
        </is>
      </c>
      <c r="D57" s="12" t="n">
        <v>0.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nt expenses</t>
        </is>
      </c>
      <c r="B58" s="4" t="inlineStr">
        <is>
          <t xml:space="preserve"> </t>
        </is>
      </c>
      <c r="C58" s="4" t="inlineStr">
        <is>
          <t xml:space="preserve"> </t>
        </is>
      </c>
      <c r="D58" s="4" t="inlineStr">
        <is>
          <t xml:space="preserve"> </t>
        </is>
      </c>
      <c r="E58" s="4" t="inlineStr">
        <is>
          <t xml:space="preserve"> </t>
        </is>
      </c>
      <c r="F58" s="4" t="inlineStr">
        <is>
          <t xml:space="preserve"> </t>
        </is>
      </c>
      <c r="G58" s="5" t="n">
        <v>3000000</v>
      </c>
      <c r="H58" s="5" t="n">
        <v>260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tingent rent</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5" t="n">
        <v>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ount required to purchase lease area</t>
        </is>
      </c>
      <c r="B60" s="4" t="inlineStr">
        <is>
          <t xml:space="preserve"> </t>
        </is>
      </c>
      <c r="C60" s="4" t="inlineStr">
        <is>
          <t xml:space="preserve"> </t>
        </is>
      </c>
      <c r="D60" s="7" t="n">
        <v>3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ertain parking lots and buildings | Bronco Billy's Casino and Hote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essee, Lease, Descrip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nt</t>
        </is>
      </c>
      <c r="B63" s="4" t="inlineStr">
        <is>
          <t xml:space="preserve"> </t>
        </is>
      </c>
      <c r="C63" s="4" t="inlineStr">
        <is>
          <t xml:space="preserve"> </t>
        </is>
      </c>
      <c r="D63" s="4" t="inlineStr">
        <is>
          <t xml:space="preserve"> </t>
        </is>
      </c>
      <c r="E63" s="4" t="inlineStr">
        <is>
          <t xml:space="preserve"> </t>
        </is>
      </c>
      <c r="F63" s="4" t="inlineStr">
        <is>
          <t xml:space="preserve"> </t>
        </is>
      </c>
      <c r="G63" s="5" t="n">
        <v>500000</v>
      </c>
      <c r="H63" s="5" t="n">
        <v>500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st to exercise purchase option</t>
        </is>
      </c>
      <c r="B64" s="4" t="inlineStr">
        <is>
          <t xml:space="preserve"> </t>
        </is>
      </c>
      <c r="C64" s="4" t="inlineStr">
        <is>
          <t xml:space="preserve"> </t>
        </is>
      </c>
      <c r="D64" s="4" t="inlineStr">
        <is>
          <t xml:space="preserve"> </t>
        </is>
      </c>
      <c r="E64" s="4" t="inlineStr">
        <is>
          <t xml:space="preserve"> </t>
        </is>
      </c>
      <c r="F64" s="4" t="inlineStr">
        <is>
          <t xml:space="preserve"> </t>
        </is>
      </c>
      <c r="G64" s="7" t="n">
        <v>76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original renewal options | Option</t>
        </is>
      </c>
      <c r="B65" s="4" t="inlineStr">
        <is>
          <t xml:space="preserve"> </t>
        </is>
      </c>
      <c r="C65" s="4" t="inlineStr">
        <is>
          <t xml:space="preserve"> </t>
        </is>
      </c>
      <c r="D65" s="4" t="inlineStr">
        <is>
          <t xml:space="preserve"> </t>
        </is>
      </c>
      <c r="E65" s="4" t="inlineStr">
        <is>
          <t xml:space="preserve"> </t>
        </is>
      </c>
      <c r="F65" s="4" t="inlineStr">
        <is>
          <t xml:space="preserve"> </t>
        </is>
      </c>
      <c r="G65" s="5" t="n">
        <v>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ertain parking lots and buildings | Lease Terms, Option Two | Bronco Billy's Casino and Hot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essee, Lease, Descrip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perating Leases Annual Rent Payment</t>
        </is>
      </c>
      <c r="B68" s="4" t="inlineStr">
        <is>
          <t xml:space="preserve"> </t>
        </is>
      </c>
      <c r="C68" s="4" t="inlineStr">
        <is>
          <t xml:space="preserve"> </t>
        </is>
      </c>
      <c r="D68" s="4" t="inlineStr">
        <is>
          <t xml:space="preserve"> </t>
        </is>
      </c>
      <c r="E68" s="4" t="inlineStr">
        <is>
          <t xml:space="preserve"> </t>
        </is>
      </c>
      <c r="F68" s="4" t="inlineStr">
        <is>
          <t xml:space="preserve"> </t>
        </is>
      </c>
      <c r="G68" s="7" t="n">
        <v>4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ertain parking lots and buildings | Lease Terms, Option One | Bronco Billy's Casino and Hote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essee, Lease, Descrip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ease extension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ising Star Casino Resort | Rising Sun/Ohio County First,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Lessee, Lease, Descrip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hotel rooms | room</t>
        </is>
      </c>
      <c r="B74" s="4" t="inlineStr">
        <is>
          <t xml:space="preserve"> </t>
        </is>
      </c>
      <c r="C74" s="4" t="inlineStr">
        <is>
          <t xml:space="preserve"> </t>
        </is>
      </c>
      <c r="D74" s="4" t="inlineStr">
        <is>
          <t xml:space="preserve"> </t>
        </is>
      </c>
      <c r="E74" s="4" t="inlineStr">
        <is>
          <t xml:space="preserve"> </t>
        </is>
      </c>
      <c r="F74" s="4" t="inlineStr">
        <is>
          <t xml:space="preserve"> </t>
        </is>
      </c>
      <c r="G74" s="5" t="n">
        <v>10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ption to purchase land area | a</t>
        </is>
      </c>
      <c r="B75" s="4" t="inlineStr">
        <is>
          <t xml:space="preserve"> </t>
        </is>
      </c>
      <c r="C75" s="4" t="inlineStr">
        <is>
          <t xml:space="preserve"> </t>
        </is>
      </c>
      <c r="D75" s="4" t="inlineStr">
        <is>
          <t xml:space="preserve"> </t>
        </is>
      </c>
      <c r="E75" s="4" t="inlineStr">
        <is>
          <t xml:space="preserve"> </t>
        </is>
      </c>
      <c r="F75" s="4" t="inlineStr">
        <is>
          <t xml:space="preserve"> </t>
        </is>
      </c>
      <c r="G75" s="14" t="n">
        <v>3.0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oject actual cost</t>
        </is>
      </c>
      <c r="B76" s="4" t="inlineStr">
        <is>
          <t xml:space="preserve"> </t>
        </is>
      </c>
      <c r="C76" s="4" t="inlineStr">
        <is>
          <t xml:space="preserve"> </t>
        </is>
      </c>
      <c r="D76" s="4" t="inlineStr">
        <is>
          <t xml:space="preserve"> </t>
        </is>
      </c>
      <c r="E76" s="4" t="inlineStr">
        <is>
          <t xml:space="preserve"> </t>
        </is>
      </c>
      <c r="F76" s="4" t="inlineStr">
        <is>
          <t xml:space="preserve"> </t>
        </is>
      </c>
      <c r="G76" s="7" t="n">
        <v>77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otential purchase price</t>
        </is>
      </c>
      <c r="B77" s="4" t="inlineStr">
        <is>
          <t xml:space="preserve"> </t>
        </is>
      </c>
      <c r="C77" s="4" t="inlineStr">
        <is>
          <t xml:space="preserve"> </t>
        </is>
      </c>
      <c r="D77" s="4" t="inlineStr">
        <is>
          <t xml:space="preserve"> </t>
        </is>
      </c>
      <c r="E77" s="4" t="inlineStr">
        <is>
          <t xml:space="preserve"> </t>
        </is>
      </c>
      <c r="F77" s="4" t="inlineStr">
        <is>
          <t xml:space="preserve"> </t>
        </is>
      </c>
      <c r="G77" s="5" t="n">
        <v>17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ption price at lease maturity</t>
        </is>
      </c>
      <c r="B78" s="4" t="inlineStr">
        <is>
          <t xml:space="preserve"> </t>
        </is>
      </c>
      <c r="C78" s="4" t="inlineStr">
        <is>
          <t xml:space="preserve"> </t>
        </is>
      </c>
      <c r="D78" s="4" t="inlineStr">
        <is>
          <t xml:space="preserve"> </t>
        </is>
      </c>
      <c r="E78" s="4" t="inlineStr">
        <is>
          <t xml:space="preserve"> </t>
        </is>
      </c>
      <c r="F78" s="4" t="inlineStr">
        <is>
          <t xml:space="preserve"> </t>
        </is>
      </c>
      <c r="G78" s="5" t="n">
        <v>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nnual payments for finance lease</t>
        </is>
      </c>
      <c r="B79" s="4" t="inlineStr">
        <is>
          <t xml:space="preserve"> </t>
        </is>
      </c>
      <c r="C79" s="4" t="inlineStr">
        <is>
          <t xml:space="preserve"> </t>
        </is>
      </c>
      <c r="D79" s="4" t="inlineStr">
        <is>
          <t xml:space="preserve"> </t>
        </is>
      </c>
      <c r="E79" s="4" t="inlineStr">
        <is>
          <t xml:space="preserve"> </t>
        </is>
      </c>
      <c r="F79" s="4" t="inlineStr">
        <is>
          <t xml:space="preserve"> </t>
        </is>
      </c>
      <c r="G79" s="7" t="n">
        <v>700000</v>
      </c>
      <c r="H79" s="7" t="n">
        <v>700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essee, Lease, Descrip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ease ter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1 month</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inimum | Certain parking lots and buildings | Bronco Billy's Casino and Hotel | Scenario,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Lessee, Lease, Descrip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perating Leases Annual Rent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500000</v>
      </c>
      <c r="M85" s="4" t="inlineStr">
        <is>
          <t xml:space="preserve"> </t>
        </is>
      </c>
    </row>
    <row r="86">
      <c r="A86" s="4" t="inlineStr">
        <is>
          <t>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Lessee, Lease, Descrip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ease ter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97 year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3">
    <mergeCell ref="A1:A2"/>
    <mergeCell ref="C1:D1"/>
    <mergeCell ref="E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Fixed/base rent</t>
        </is>
      </c>
      <c r="B4" s="7" t="n">
        <v>8000</v>
      </c>
      <c r="C4" s="7" t="n">
        <v>7933</v>
      </c>
    </row>
    <row r="5">
      <c r="A5" s="4" t="inlineStr">
        <is>
          <t>Short-term payments</t>
        </is>
      </c>
      <c r="B5" s="5" t="n">
        <v>238</v>
      </c>
      <c r="C5" s="5" t="n">
        <v>22</v>
      </c>
    </row>
    <row r="6">
      <c r="A6" s="4" t="inlineStr">
        <is>
          <t>Variable payments</t>
        </is>
      </c>
      <c r="B6" s="5" t="n">
        <v>1241</v>
      </c>
      <c r="C6" s="5" t="n">
        <v>1213</v>
      </c>
    </row>
    <row r="7">
      <c r="A7" s="4" t="inlineStr">
        <is>
          <t>Amortization of leased assets</t>
        </is>
      </c>
      <c r="B7" s="5" t="n">
        <v>1506</v>
      </c>
      <c r="C7" s="5" t="n">
        <v>1496</v>
      </c>
    </row>
    <row r="8">
      <c r="A8" s="4" t="inlineStr">
        <is>
          <t>Interest on lease liabilities</t>
        </is>
      </c>
      <c r="B8" s="5" t="n">
        <v>263</v>
      </c>
      <c r="C8" s="5" t="n">
        <v>371</v>
      </c>
    </row>
    <row r="9">
      <c r="A9" s="4" t="inlineStr">
        <is>
          <t>Total lease costs</t>
        </is>
      </c>
      <c r="B9" s="5" t="n">
        <v>11248</v>
      </c>
      <c r="C9" s="7" t="n">
        <v>11035</v>
      </c>
    </row>
    <row r="10">
      <c r="A10" s="4" t="inlineStr">
        <is>
          <t>Payments for the leaseback</t>
        </is>
      </c>
      <c r="B10" s="7" t="n">
        <v>200</v>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Detail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assets</t>
        </is>
      </c>
      <c r="B4" s="7" t="n">
        <v>55957</v>
      </c>
      <c r="C4" s="7" t="n">
        <v>44704</v>
      </c>
    </row>
    <row r="5">
      <c r="A5" s="4" t="inlineStr">
        <is>
          <t>Operating Lease, Right-of-Use Asset, Statement of Financial Position [Extensible List]</t>
        </is>
      </c>
      <c r="B5" s="4" t="inlineStr">
        <is>
          <t>Operating lease assets</t>
        </is>
      </c>
      <c r="C5" s="4" t="inlineStr">
        <is>
          <t>Operating lease assets</t>
        </is>
      </c>
    </row>
    <row r="6">
      <c r="A6" s="4" t="inlineStr">
        <is>
          <t>Finance lease assets</t>
        </is>
      </c>
      <c r="B6" s="7" t="n">
        <v>4245</v>
      </c>
      <c r="C6" s="7" t="n">
        <v>4409</v>
      </c>
    </row>
    <row r="7">
      <c r="A7" s="4" t="inlineStr">
        <is>
          <t>Finance Lease Right of Use Asset, Net Included in Property Plant and Equipment [Extensible Enumeration]</t>
        </is>
      </c>
      <c r="B7" s="4" t="inlineStr">
        <is>
          <t>Property Plant And Equipment And Partial Finance Lease Right Of Use Asset After Accumulated Depreciation And Amortization</t>
        </is>
      </c>
      <c r="C7" s="4" t="inlineStr">
        <is>
          <t>Property Plant And Equipment And Partial Finance Lease Right Of Use Asset After Accumulated Depreciation And Amortization</t>
        </is>
      </c>
    </row>
    <row r="8">
      <c r="A8" s="4" t="inlineStr">
        <is>
          <t>Finance lease assets</t>
        </is>
      </c>
      <c r="B8" s="7" t="n">
        <v>976</v>
      </c>
      <c r="C8" s="7" t="n">
        <v>2318</v>
      </c>
    </row>
    <row r="9">
      <c r="A9" s="4" t="inlineStr">
        <is>
          <t>Finance Lease, Right-of-Use Asset, Statement of Financial Position [Extensible List]</t>
        </is>
      </c>
      <c r="B9" s="4" t="inlineStr">
        <is>
          <t>Finance lease assets</t>
        </is>
      </c>
      <c r="C9" s="4" t="inlineStr">
        <is>
          <t xml:space="preserve"> </t>
        </is>
      </c>
    </row>
    <row r="10">
      <c r="A10" s="4" t="inlineStr">
        <is>
          <t>Total lease assets</t>
        </is>
      </c>
      <c r="B10" s="7" t="n">
        <v>61178</v>
      </c>
      <c r="C10" s="5" t="n">
        <v>51431</v>
      </c>
    </row>
    <row r="11">
      <c r="A11" s="4" t="inlineStr">
        <is>
          <t>Current operating lease liability</t>
        </is>
      </c>
      <c r="B11" s="7" t="n">
        <v>4226</v>
      </c>
      <c r="C11" s="7" t="n">
        <v>4784</v>
      </c>
    </row>
    <row r="12">
      <c r="A12" s="4" t="inlineStr">
        <is>
          <t>Operating Lease, Liability, Current, Statement of Financial Position [Extensible List]</t>
        </is>
      </c>
      <c r="B12" s="4" t="inlineStr">
        <is>
          <t>Current operating lease liability</t>
        </is>
      </c>
      <c r="C12" s="4" t="inlineStr">
        <is>
          <t>Current operating lease liability</t>
        </is>
      </c>
    </row>
    <row r="13">
      <c r="A13" s="4" t="inlineStr">
        <is>
          <t>Current finance lease liability</t>
        </is>
      </c>
      <c r="B13" s="7" t="n">
        <v>1610</v>
      </c>
      <c r="C13" s="7" t="n">
        <v>1694</v>
      </c>
    </row>
    <row r="14">
      <c r="A14" s="4" t="inlineStr">
        <is>
          <t>Finance Lease, Liability, Current, Statement of Financial Position [Extensible List]</t>
        </is>
      </c>
      <c r="B14" s="4" t="inlineStr">
        <is>
          <t>Current finance lease liability</t>
        </is>
      </c>
      <c r="C14" s="4" t="inlineStr">
        <is>
          <t>Current finance lease liability</t>
        </is>
      </c>
    </row>
    <row r="15">
      <c r="A15" s="4" t="inlineStr">
        <is>
          <t>Noncurrent operating lease liability</t>
        </is>
      </c>
      <c r="B15" s="7" t="n">
        <v>52324</v>
      </c>
      <c r="C15" s="7" t="n">
        <v>40248</v>
      </c>
    </row>
    <row r="16">
      <c r="A16" s="4" t="inlineStr">
        <is>
          <t>Operating Lease, Liability, Noncurrent, Statement of Financial Position [Extensible List]</t>
        </is>
      </c>
      <c r="B16" s="4" t="inlineStr">
        <is>
          <t>Noncurrent operating lease liability</t>
        </is>
      </c>
      <c r="C16" s="4" t="inlineStr">
        <is>
          <t>Noncurrent operating lease liability</t>
        </is>
      </c>
    </row>
    <row r="17">
      <c r="A17" s="4" t="inlineStr">
        <is>
          <t>Noncurrent finance lease liability</t>
        </is>
      </c>
      <c r="B17" s="7" t="n">
        <v>1095</v>
      </c>
      <c r="C17" s="7" t="n">
        <v>2705</v>
      </c>
    </row>
    <row r="18">
      <c r="A18" s="4" t="inlineStr">
        <is>
          <t>Finance Lease, Liability, Noncurrent, Statement of Financial Position [Extensible List]</t>
        </is>
      </c>
      <c r="B18" s="4" t="inlineStr">
        <is>
          <t>Noncurrent finance lease liability</t>
        </is>
      </c>
      <c r="C18" s="4" t="inlineStr">
        <is>
          <t>Noncurrent finance lease liability</t>
        </is>
      </c>
    </row>
    <row r="19">
      <c r="A19" s="4" t="inlineStr">
        <is>
          <t>Total lease liabilities</t>
        </is>
      </c>
      <c r="B19" s="7" t="n">
        <v>59255</v>
      </c>
      <c r="C19" s="7" t="n">
        <v>49431</v>
      </c>
    </row>
    <row r="20">
      <c r="A20" s="4" t="inlineStr">
        <is>
          <t>Finance Lease, Right-of-Use Asset, Accumulated Amortization</t>
        </is>
      </c>
      <c r="B20" s="7" t="n">
        <v>2890</v>
      </c>
      <c r="C20" s="7" t="n">
        <v>27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7883</v>
      </c>
      <c r="C3" s="4" t="inlineStr">
        <is>
          <t xml:space="preserve"> </t>
        </is>
      </c>
    </row>
    <row r="4">
      <c r="A4" s="4" t="inlineStr">
        <is>
          <t>2026</t>
        </is>
      </c>
      <c r="B4" s="5" t="n">
        <v>7147</v>
      </c>
      <c r="C4" s="4" t="inlineStr">
        <is>
          <t xml:space="preserve"> </t>
        </is>
      </c>
    </row>
    <row r="5">
      <c r="A5" s="4" t="inlineStr">
        <is>
          <t>2027</t>
        </is>
      </c>
      <c r="B5" s="5" t="n">
        <v>6847</v>
      </c>
      <c r="C5" s="4" t="inlineStr">
        <is>
          <t xml:space="preserve"> </t>
        </is>
      </c>
    </row>
    <row r="6">
      <c r="A6" s="4" t="inlineStr">
        <is>
          <t>2028</t>
        </is>
      </c>
      <c r="B6" s="5" t="n">
        <v>6895</v>
      </c>
      <c r="C6" s="4" t="inlineStr">
        <is>
          <t xml:space="preserve"> </t>
        </is>
      </c>
    </row>
    <row r="7">
      <c r="A7" s="4" t="inlineStr">
        <is>
          <t>2028</t>
        </is>
      </c>
      <c r="B7" s="5" t="n">
        <v>6946</v>
      </c>
      <c r="C7" s="4" t="inlineStr">
        <is>
          <t xml:space="preserve"> </t>
        </is>
      </c>
    </row>
    <row r="8">
      <c r="A8" s="4" t="inlineStr">
        <is>
          <t>Thereafter</t>
        </is>
      </c>
      <c r="B8" s="5" t="n">
        <v>319191</v>
      </c>
      <c r="C8" s="4" t="inlineStr">
        <is>
          <t xml:space="preserve"> </t>
        </is>
      </c>
    </row>
    <row r="9">
      <c r="A9" s="4" t="inlineStr">
        <is>
          <t>Total future minimum lease payments</t>
        </is>
      </c>
      <c r="B9" s="5" t="n">
        <v>354909</v>
      </c>
      <c r="C9" s="4" t="inlineStr">
        <is>
          <t xml:space="preserve"> </t>
        </is>
      </c>
    </row>
    <row r="10">
      <c r="A10" s="4" t="inlineStr">
        <is>
          <t>Less: Amount representing interest</t>
        </is>
      </c>
      <c r="B10" s="5" t="n">
        <v>-298359</v>
      </c>
      <c r="C10" s="4" t="inlineStr">
        <is>
          <t xml:space="preserve"> </t>
        </is>
      </c>
    </row>
    <row r="11">
      <c r="A11" s="4" t="inlineStr">
        <is>
          <t>Present value of lease liabilities</t>
        </is>
      </c>
      <c r="B11" s="5" t="n">
        <v>56550</v>
      </c>
      <c r="C11" s="4" t="inlineStr">
        <is>
          <t xml:space="preserve"> </t>
        </is>
      </c>
    </row>
    <row r="12">
      <c r="A12" s="4" t="inlineStr">
        <is>
          <t>Less: Current lease obligations</t>
        </is>
      </c>
      <c r="B12" s="5" t="n">
        <v>-4226</v>
      </c>
      <c r="C12" s="7" t="n">
        <v>-4784</v>
      </c>
    </row>
    <row r="13">
      <c r="A13" s="4" t="inlineStr">
        <is>
          <t>Long-term lease obligations</t>
        </is>
      </c>
      <c r="B13" s="5" t="n">
        <v>52324</v>
      </c>
      <c r="C13" s="5" t="n">
        <v>40248</v>
      </c>
    </row>
    <row r="14">
      <c r="A14" s="3" t="inlineStr">
        <is>
          <t>Financing Lease</t>
        </is>
      </c>
      <c r="B14" s="4" t="inlineStr">
        <is>
          <t xml:space="preserve"> </t>
        </is>
      </c>
      <c r="C14" s="4" t="inlineStr">
        <is>
          <t xml:space="preserve"> </t>
        </is>
      </c>
    </row>
    <row r="15">
      <c r="A15" s="4" t="inlineStr">
        <is>
          <t>2025</t>
        </is>
      </c>
      <c r="B15" s="5" t="n">
        <v>1721</v>
      </c>
      <c r="C15" s="4" t="inlineStr">
        <is>
          <t xml:space="preserve"> </t>
        </is>
      </c>
    </row>
    <row r="16">
      <c r="A16" s="4" t="inlineStr">
        <is>
          <t>2026</t>
        </is>
      </c>
      <c r="B16" s="5" t="n">
        <v>652</v>
      </c>
      <c r="C16" s="4" t="inlineStr">
        <is>
          <t xml:space="preserve"> </t>
        </is>
      </c>
    </row>
    <row r="17">
      <c r="A17" s="4" t="inlineStr">
        <is>
          <t>2027</t>
        </is>
      </c>
      <c r="B17" s="5" t="n">
        <v>489</v>
      </c>
      <c r="C17" s="4" t="inlineStr">
        <is>
          <t xml:space="preserve"> </t>
        </is>
      </c>
    </row>
    <row r="18">
      <c r="A18" s="4" t="inlineStr">
        <is>
          <t>Total future minimum lease payments</t>
        </is>
      </c>
      <c r="B18" s="5" t="n">
        <v>2862</v>
      </c>
      <c r="C18" s="4" t="inlineStr">
        <is>
          <t xml:space="preserve"> </t>
        </is>
      </c>
    </row>
    <row r="19">
      <c r="A19" s="4" t="inlineStr">
        <is>
          <t>Less: Amount representing interest</t>
        </is>
      </c>
      <c r="B19" s="5" t="n">
        <v>-157</v>
      </c>
      <c r="C19" s="4" t="inlineStr">
        <is>
          <t xml:space="preserve"> </t>
        </is>
      </c>
    </row>
    <row r="20">
      <c r="A20" s="4" t="inlineStr">
        <is>
          <t>Present value of lease liabilities</t>
        </is>
      </c>
      <c r="B20" s="5" t="n">
        <v>2705</v>
      </c>
      <c r="C20" s="4" t="inlineStr">
        <is>
          <t xml:space="preserve"> </t>
        </is>
      </c>
    </row>
    <row r="21">
      <c r="A21" s="4" t="inlineStr">
        <is>
          <t>Less: Current lease obligations</t>
        </is>
      </c>
      <c r="B21" s="5" t="n">
        <v>-1610</v>
      </c>
      <c r="C21" s="5" t="n">
        <v>-1694</v>
      </c>
    </row>
    <row r="22">
      <c r="A22" s="4" t="inlineStr">
        <is>
          <t>Long-term lease obligations</t>
        </is>
      </c>
      <c r="B22" s="7" t="n">
        <v>1095</v>
      </c>
      <c r="C22" s="7" t="n">
        <v>27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7" customWidth="1" min="3" max="3"/>
  </cols>
  <sheetData>
    <row r="1">
      <c r="A1" s="1" t="inlineStr">
        <is>
          <t>LEASES - Lease Term and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 operating leases</t>
        </is>
      </c>
      <c r="B3" s="4" t="inlineStr">
        <is>
          <t>55 years 9 months 18 days</t>
        </is>
      </c>
      <c r="C3" s="4" t="inlineStr">
        <is>
          <t>67 years 10 months 24 days</t>
        </is>
      </c>
    </row>
    <row r="4">
      <c r="A4" s="4" t="inlineStr">
        <is>
          <t>Weighted-average remaining lease term, finance leases</t>
        </is>
      </c>
      <c r="B4" s="4" t="inlineStr">
        <is>
          <t>2 years</t>
        </is>
      </c>
      <c r="C4" s="4" t="inlineStr">
        <is>
          <t>2 years 9 months 18 days</t>
        </is>
      </c>
    </row>
    <row r="5">
      <c r="A5" s="4" t="inlineStr">
        <is>
          <t>Weighted-average discount rate, operating leases</t>
        </is>
      </c>
      <c r="B5" s="12" t="n">
        <v>0.1086</v>
      </c>
      <c r="C5" s="12" t="n">
        <v>0.1091</v>
      </c>
    </row>
    <row r="6">
      <c r="A6" s="4" t="inlineStr">
        <is>
          <t>Weighted-average discount rate, finance leases</t>
        </is>
      </c>
      <c r="B6" s="12" t="n">
        <v>0.0675</v>
      </c>
      <c r="C6" s="12" t="n">
        <v>0.07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7735</v>
      </c>
      <c r="C4" s="7" t="n">
        <v>7737</v>
      </c>
    </row>
    <row r="5">
      <c r="A5" s="4" t="inlineStr">
        <is>
          <t>Operating cash flows for finance leases</t>
        </is>
      </c>
      <c r="B5" s="5" t="n">
        <v>263</v>
      </c>
      <c r="C5" s="5" t="n">
        <v>371</v>
      </c>
    </row>
    <row r="6">
      <c r="A6" s="4" t="inlineStr">
        <is>
          <t>Financing cash flows for finance leases</t>
        </is>
      </c>
      <c r="B6" s="7" t="n">
        <v>1694</v>
      </c>
      <c r="C6" s="7" t="n">
        <v>14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4</t>
        </is>
      </c>
      <c r="C2" s="2" t="inlineStr">
        <is>
          <t>Dec. 31, 2023</t>
        </is>
      </c>
    </row>
    <row r="3">
      <c r="A3" s="3" t="inlineStr">
        <is>
          <t>Current Taxes</t>
        </is>
      </c>
      <c r="B3" s="4" t="inlineStr">
        <is>
          <t xml:space="preserve"> </t>
        </is>
      </c>
      <c r="C3" s="4" t="inlineStr">
        <is>
          <t xml:space="preserve"> </t>
        </is>
      </c>
    </row>
    <row r="4">
      <c r="A4" s="4" t="inlineStr">
        <is>
          <t>Federal</t>
        </is>
      </c>
      <c r="B4" s="7" t="n">
        <v>0</v>
      </c>
      <c r="C4" s="7" t="n">
        <v>0</v>
      </c>
    </row>
    <row r="5">
      <c r="A5" s="4" t="inlineStr">
        <is>
          <t>State</t>
        </is>
      </c>
      <c r="B5" s="5" t="n">
        <v>-41</v>
      </c>
      <c r="C5" s="5" t="n">
        <v>489</v>
      </c>
    </row>
    <row r="6">
      <c r="A6" s="4" t="inlineStr">
        <is>
          <t>Total current tax</t>
        </is>
      </c>
      <c r="B6" s="5" t="n">
        <v>-41</v>
      </c>
      <c r="C6" s="5" t="n">
        <v>489</v>
      </c>
    </row>
    <row r="7">
      <c r="A7" s="3" t="inlineStr">
        <is>
          <t>Deferred Taxes</t>
        </is>
      </c>
      <c r="B7" s="4" t="inlineStr">
        <is>
          <t xml:space="preserve"> </t>
        </is>
      </c>
      <c r="C7" s="4" t="inlineStr">
        <is>
          <t xml:space="preserve"> </t>
        </is>
      </c>
    </row>
    <row r="8">
      <c r="A8" s="4" t="inlineStr">
        <is>
          <t>Federal</t>
        </is>
      </c>
      <c r="B8" s="5" t="n">
        <v>-7958</v>
      </c>
      <c r="C8" s="5" t="n">
        <v>-5007</v>
      </c>
    </row>
    <row r="9">
      <c r="A9" s="4" t="inlineStr">
        <is>
          <t>State</t>
        </is>
      </c>
      <c r="B9" s="5" t="n">
        <v>-3447</v>
      </c>
      <c r="C9" s="5" t="n">
        <v>-3108</v>
      </c>
    </row>
    <row r="10">
      <c r="A10" s="4" t="inlineStr">
        <is>
          <t>Increase in valuation allowance</t>
        </is>
      </c>
      <c r="B10" s="5" t="n">
        <v>-11667</v>
      </c>
      <c r="C10" s="5" t="n">
        <v>-8775</v>
      </c>
    </row>
    <row r="11">
      <c r="A11" s="4" t="inlineStr">
        <is>
          <t>Total deferred tax</t>
        </is>
      </c>
      <c r="B11" s="5" t="n">
        <v>262</v>
      </c>
      <c r="C11" s="5" t="n">
        <v>660</v>
      </c>
    </row>
    <row r="12">
      <c r="A12" s="4" t="inlineStr">
        <is>
          <t>Income Tax Expense (Benefit), Total</t>
        </is>
      </c>
      <c r="B12" s="7" t="n">
        <v>221</v>
      </c>
      <c r="C12" s="7" t="n">
        <v>1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The following table identifies our segments, along with properties and their locations as of December 31, 2024: ​ ​ ​ ​ Segments and Properties ​ Locations Midwest &amp; South ​ ​ American Place * ​ Waukegan, IL (northern suburb of Chicago) Silver Slipper Casino and Hotel (“Silver Slipper”) Hancock County, MS (near New Orleans) Rising Star Casino Resort (“Rising Star”) Rising Sun, IN (near Cincinnati) West ​ ​ Bronco Billy’s Casino (“Bronco Billy’s”) and * Cripple Creek, CO Grand Lodge Casino (“Grand Lodge”), Incline Village, NV Stockman’s Casino (“Stockman’s”), held for sale starting August 2024 Fallon, NV (one hour east of Reno) Contracted Sports Wagering ​ ​ One active sports wagering website (“skin”), plus two others that are currently idle ​ Colorado One active sports wagering website (“skin”), plus two others that are currently idle ​ Indiana One active sports wagering website (“skin”), commenced in August 2023 ​ Illinois __________ * The temporary American Place facility opened on February 17, 2023. Chamonix opened in phases between December 2023 and October 2024. The Company currently operates seven casinos: six on real estate that we own or lease, and one located within a hotel owned by a third party. Additionally, we benefit from three active permitted sports wagering skins – one each in Colorado, Indiana, and Illinois. In February 2023, we opened our temporary American Place facility, which we are permitted to operate until August 2027. We have begun the design work for the permanent gaming resort facility that we plan to build on adjoining land. In August 2024, we entered into an agreement to sell Stockman’s to a privately owned company (see Note 3 In October 2024, we completed the phased opening of Chamonix, our newest property, located adjacent to our existing Bronco Billy’s Casino. For additional information about the Company’s segments, see Note 1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relative to continuing operations (Details) - USD ($) $ in Thousand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Federal income tax benefit at U.S. statutory rate</t>
        </is>
      </c>
      <c r="B4" s="11" t="n">
        <v>0.21</v>
      </c>
      <c r="C4" s="11" t="n">
        <v>0.21</v>
      </c>
    </row>
    <row r="5">
      <c r="A5" s="4" t="inlineStr">
        <is>
          <t>State taxes, net of federal benefit</t>
        </is>
      </c>
      <c r="B5" s="12" t="n">
        <v>0.08599999999999999</v>
      </c>
      <c r="C5" s="11" t="n">
        <v>0.11</v>
      </c>
    </row>
    <row r="6">
      <c r="A6" s="4" t="inlineStr">
        <is>
          <t>Change in valuation allowance</t>
        </is>
      </c>
      <c r="B6" s="4" t="inlineStr">
        <is>
          <t>(28.80%)</t>
        </is>
      </c>
      <c r="C6" s="4" t="inlineStr">
        <is>
          <t>(36.90%)</t>
        </is>
      </c>
    </row>
    <row r="7">
      <c r="A7" s="4" t="inlineStr">
        <is>
          <t>Permanent differences</t>
        </is>
      </c>
      <c r="B7" s="4" t="inlineStr">
        <is>
          <t xml:space="preserve"> </t>
        </is>
      </c>
      <c r="C7" s="4" t="inlineStr">
        <is>
          <t>(0.70%)</t>
        </is>
      </c>
    </row>
    <row r="8">
      <c r="A8" s="4" t="inlineStr">
        <is>
          <t>Credits</t>
        </is>
      </c>
      <c r="B8" s="12" t="n">
        <v>0.004</v>
      </c>
      <c r="C8" s="12" t="n">
        <v>0.008</v>
      </c>
    </row>
    <row r="9">
      <c r="A9" s="4" t="inlineStr">
        <is>
          <t>Other</t>
        </is>
      </c>
      <c r="B9" s="4" t="inlineStr">
        <is>
          <t>(1.70%)</t>
        </is>
      </c>
      <c r="C9" s="11" t="n">
        <v>0</v>
      </c>
    </row>
    <row r="10">
      <c r="A10" s="4" t="inlineStr">
        <is>
          <t>Effective Income Tax Rate Reconciliation, Percent, Total</t>
        </is>
      </c>
      <c r="B10" s="4" t="inlineStr">
        <is>
          <t>(0.50%)</t>
        </is>
      </c>
      <c r="C10" s="4" t="inlineStr">
        <is>
          <t>(4.80%)</t>
        </is>
      </c>
    </row>
    <row r="11">
      <c r="A11" s="3" t="inlineStr">
        <is>
          <t>Effective Income Tax Rate Reconciliation, Amount [Abstract]</t>
        </is>
      </c>
      <c r="B11" s="4" t="inlineStr">
        <is>
          <t xml:space="preserve"> </t>
        </is>
      </c>
      <c r="C11" s="4" t="inlineStr">
        <is>
          <t xml:space="preserve"> </t>
        </is>
      </c>
    </row>
    <row r="12">
      <c r="A12" s="4" t="inlineStr">
        <is>
          <t>Federal income tax benefit at U.S. statutory rate</t>
        </is>
      </c>
      <c r="B12" s="7" t="n">
        <v>-8495</v>
      </c>
      <c r="C12" s="7" t="n">
        <v>-4988</v>
      </c>
    </row>
    <row r="13">
      <c r="A13" s="4" t="inlineStr">
        <is>
          <t>State taxes, net of federal benefit</t>
        </is>
      </c>
      <c r="B13" s="5" t="n">
        <v>-3488</v>
      </c>
      <c r="C13" s="5" t="n">
        <v>-2621</v>
      </c>
    </row>
    <row r="14">
      <c r="A14" s="4" t="inlineStr">
        <is>
          <t>Change in valuation allowance</t>
        </is>
      </c>
      <c r="B14" s="5" t="n">
        <v>11667</v>
      </c>
      <c r="C14" s="5" t="n">
        <v>8775</v>
      </c>
    </row>
    <row r="15">
      <c r="A15" s="4" t="inlineStr">
        <is>
          <t>Permanent differences</t>
        </is>
      </c>
      <c r="B15" s="5" t="n">
        <v>7</v>
      </c>
      <c r="C15" s="5" t="n">
        <v>168</v>
      </c>
    </row>
    <row r="16">
      <c r="A16" s="4" t="inlineStr">
        <is>
          <t>Credits</t>
        </is>
      </c>
      <c r="B16" s="5" t="n">
        <v>-162</v>
      </c>
      <c r="C16" s="5" t="n">
        <v>-191</v>
      </c>
    </row>
    <row r="17">
      <c r="A17" s="4" t="inlineStr">
        <is>
          <t>Other</t>
        </is>
      </c>
      <c r="B17" s="5" t="n">
        <v>692</v>
      </c>
      <c r="C17" s="5" t="n">
        <v>6</v>
      </c>
    </row>
    <row r="18">
      <c r="A18" s="4" t="inlineStr">
        <is>
          <t>Income Tax Expense (Benefit), Total</t>
        </is>
      </c>
      <c r="B18" s="7" t="n">
        <v>221</v>
      </c>
      <c r="C18" s="7" t="n">
        <v>11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compensation</t>
        </is>
      </c>
      <c r="B3" s="7" t="n">
        <v>2505</v>
      </c>
      <c r="C3" s="7" t="n">
        <v>2452</v>
      </c>
    </row>
    <row r="4">
      <c r="A4" s="4" t="inlineStr">
        <is>
          <t>Intangible assets and amortization</t>
        </is>
      </c>
      <c r="B4" s="5" t="n">
        <v>5706</v>
      </c>
      <c r="C4" s="5" t="n">
        <v>6071</v>
      </c>
    </row>
    <row r="5">
      <c r="A5" s="4" t="inlineStr">
        <is>
          <t>Net operating loss carry-forwards</t>
        </is>
      </c>
      <c r="B5" s="5" t="n">
        <v>21810</v>
      </c>
      <c r="C5" s="5" t="n">
        <v>12158</v>
      </c>
    </row>
    <row r="6">
      <c r="A6" s="4" t="inlineStr">
        <is>
          <t>Accrued expenses</t>
        </is>
      </c>
      <c r="B6" s="5" t="n">
        <v>1255</v>
      </c>
      <c r="C6" s="5" t="n">
        <v>804</v>
      </c>
    </row>
    <row r="7">
      <c r="A7" s="4" t="inlineStr">
        <is>
          <t>Credits</t>
        </is>
      </c>
      <c r="B7" s="5" t="n">
        <v>1269</v>
      </c>
      <c r="C7" s="5" t="n">
        <v>1152</v>
      </c>
    </row>
    <row r="8">
      <c r="A8" s="4" t="inlineStr">
        <is>
          <t>Loan Fees</t>
        </is>
      </c>
      <c r="B8" s="5" t="n">
        <v>1133</v>
      </c>
      <c r="C8" s="5" t="n">
        <v>1269</v>
      </c>
    </row>
    <row r="9">
      <c r="A9" s="4" t="inlineStr">
        <is>
          <t>Interest limitation</t>
        </is>
      </c>
      <c r="B9" s="5" t="n">
        <v>6647</v>
      </c>
      <c r="C9" s="5" t="n">
        <v>4418</v>
      </c>
    </row>
    <row r="10">
      <c r="A10" s="4" t="inlineStr">
        <is>
          <t>Lease liabilities</t>
        </is>
      </c>
      <c r="B10" s="5" t="n">
        <v>14675</v>
      </c>
      <c r="C10" s="5" t="n">
        <v>12085</v>
      </c>
    </row>
    <row r="11">
      <c r="A11" s="4" t="inlineStr">
        <is>
          <t>Deferred revenues</t>
        </is>
      </c>
      <c r="B11" s="5" t="n">
        <v>1352</v>
      </c>
      <c r="C11" s="5" t="n">
        <v>1781</v>
      </c>
    </row>
    <row r="12">
      <c r="A12" s="4" t="inlineStr">
        <is>
          <t>Valuation allowance</t>
        </is>
      </c>
      <c r="B12" s="5" t="n">
        <v>-35634</v>
      </c>
      <c r="C12" s="5" t="n">
        <v>-23966</v>
      </c>
    </row>
    <row r="13">
      <c r="A13" s="4" t="inlineStr">
        <is>
          <t>Other</t>
        </is>
      </c>
      <c r="B13" s="5" t="n">
        <v>177</v>
      </c>
      <c r="C13" s="5" t="n">
        <v>354</v>
      </c>
    </row>
    <row r="14">
      <c r="A14" s="4" t="inlineStr">
        <is>
          <t>Total deferred tax assets</t>
        </is>
      </c>
      <c r="B14" s="5" t="n">
        <v>20895</v>
      </c>
      <c r="C14" s="5" t="n">
        <v>18578</v>
      </c>
    </row>
    <row r="15">
      <c r="A15" s="3" t="inlineStr">
        <is>
          <t>Deferred tax liabilities:</t>
        </is>
      </c>
      <c r="B15" s="4" t="inlineStr">
        <is>
          <t xml:space="preserve"> </t>
        </is>
      </c>
      <c r="C15" s="4" t="inlineStr">
        <is>
          <t xml:space="preserve"> </t>
        </is>
      </c>
    </row>
    <row r="16">
      <c r="A16" s="4" t="inlineStr">
        <is>
          <t>Depreciation of fixed assets</t>
        </is>
      </c>
      <c r="B16" s="5" t="n">
        <v>-692</v>
      </c>
      <c r="C16" s="5" t="n">
        <v>-1777</v>
      </c>
    </row>
    <row r="17">
      <c r="A17" s="4" t="inlineStr">
        <is>
          <t>Amortization of indefinite-lived intangibles</t>
        </is>
      </c>
      <c r="B17" s="5" t="n">
        <v>-6859</v>
      </c>
      <c r="C17" s="5" t="n">
        <v>-5621</v>
      </c>
    </row>
    <row r="18">
      <c r="A18" s="4" t="inlineStr">
        <is>
          <t>Right of use assets</t>
        </is>
      </c>
      <c r="B18" s="5" t="n">
        <v>-14509</v>
      </c>
      <c r="C18" s="5" t="n">
        <v>-12033</v>
      </c>
    </row>
    <row r="19">
      <c r="A19" s="4" t="inlineStr">
        <is>
          <t>Other</t>
        </is>
      </c>
      <c r="B19" s="5" t="n">
        <v>-781</v>
      </c>
      <c r="C19" s="5" t="n">
        <v>-831</v>
      </c>
    </row>
    <row r="20">
      <c r="A20" s="4" t="inlineStr">
        <is>
          <t>Total deferred tax liabilities</t>
        </is>
      </c>
      <c r="B20" s="5" t="n">
        <v>-22841</v>
      </c>
      <c r="C20" s="5" t="n">
        <v>-20262</v>
      </c>
    </row>
    <row r="21">
      <c r="A21" s="4" t="inlineStr">
        <is>
          <t>Total deferred tax assets (liabilities)</t>
        </is>
      </c>
      <c r="B21" s="7" t="n">
        <v>-1946</v>
      </c>
      <c r="C21" s="7" t="n">
        <v>-16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eferred tax liabilities relating to goodwill and other indefinite-lived intangibles</t>
        </is>
      </c>
      <c r="B4" s="6" t="n">
        <v>1.9</v>
      </c>
      <c r="C4" s="6" t="n">
        <v>1.7</v>
      </c>
    </row>
    <row r="5">
      <c r="A5" s="4" t="inlineStr">
        <is>
          <t>Unrecognized tax benefits</t>
        </is>
      </c>
      <c r="B5" s="5" t="n">
        <v>0</v>
      </c>
      <c r="C5" s="7" t="n">
        <v>0</v>
      </c>
    </row>
    <row r="6">
      <c r="A6" s="4" t="inlineStr">
        <is>
          <t>General business credit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Tax credit carryforward, amount</t>
        </is>
      </c>
      <c r="B8" s="10" t="n">
        <v>1.3</v>
      </c>
      <c r="C8" s="4" t="inlineStr">
        <is>
          <t xml:space="preserve"> </t>
        </is>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57.4</v>
      </c>
      <c r="C11" s="4" t="inlineStr">
        <is>
          <t xml:space="preserve"> </t>
        </is>
      </c>
    </row>
    <row r="12">
      <c r="A12" s="4" t="inlineStr">
        <is>
          <t>Federal | Tax Year 2023 To 2043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 term</t>
        </is>
      </c>
      <c r="B14" s="4" t="inlineStr">
        <is>
          <t>20 years</t>
        </is>
      </c>
      <c r="C14" s="4" t="inlineStr">
        <is>
          <t xml:space="preserve"> </t>
        </is>
      </c>
    </row>
    <row r="15">
      <c r="A15" s="4" t="inlineStr">
        <is>
          <t>State</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193.2</v>
      </c>
      <c r="C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MMITMENTS AND CONTINGENCIES (Details) - ILLINOIS - Contingent Gaming Licensing Fees</t>
        </is>
      </c>
      <c r="B1" s="2" t="inlineStr">
        <is>
          <t>1 Months Ended</t>
        </is>
      </c>
      <c r="C1" s="2" t="inlineStr">
        <is>
          <t>2 Months Ended</t>
        </is>
      </c>
      <c r="D1" s="2" t="inlineStr">
        <is>
          <t>9 Months Ended</t>
        </is>
      </c>
      <c r="E1" s="2" t="inlineStr">
        <is>
          <t>12 Months Ended</t>
        </is>
      </c>
    </row>
    <row r="2">
      <c r="B2" s="2" t="inlineStr">
        <is>
          <t>Feb. 28, 2026</t>
        </is>
      </c>
      <c r="C2" s="2" t="inlineStr">
        <is>
          <t>Mar. 31, 2023</t>
        </is>
      </c>
      <c r="D2" s="2" t="inlineStr">
        <is>
          <t>Dec. 31, 2023</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ther Commitment, Reconciliation Payment, Percentage of Adjusted Gross Receipt</t>
        </is>
      </c>
      <c r="B4" s="4" t="inlineStr">
        <is>
          <t xml:space="preserve"> </t>
        </is>
      </c>
      <c r="C4" s="11" t="n">
        <v>0.75</v>
      </c>
      <c r="D4" s="4" t="inlineStr">
        <is>
          <t xml:space="preserve"> </t>
        </is>
      </c>
      <c r="E4" s="4" t="inlineStr">
        <is>
          <t xml:space="preserve"> </t>
        </is>
      </c>
    </row>
    <row r="5">
      <c r="A5" s="4" t="inlineStr">
        <is>
          <t>Other Commitment, Reconciliation Payment Calculation, Gross Receipt Trailing Months</t>
        </is>
      </c>
      <c r="B5" s="4" t="inlineStr">
        <is>
          <t xml:space="preserve"> </t>
        </is>
      </c>
      <c r="C5" s="4" t="inlineStr">
        <is>
          <t>12 months</t>
        </is>
      </c>
      <c r="D5" s="4" t="inlineStr">
        <is>
          <t>12 months</t>
        </is>
      </c>
      <c r="E5" s="4" t="inlineStr">
        <is>
          <t>12 months</t>
        </is>
      </c>
    </row>
    <row r="6">
      <c r="A6" s="4" t="inlineStr">
        <is>
          <t>Scenario, Forecast</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econciliation payments, Installment period</t>
        </is>
      </c>
      <c r="B8" s="4" t="inlineStr">
        <is>
          <t>6 years</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MMITMENTS AND CONTINGENCIES - Illinois gaming license (Details) - Gaming Licenses, excluding Nevada $ in Thousands</t>
        </is>
      </c>
      <c r="B1" s="2" t="inlineStr">
        <is>
          <t>12 Months Ended</t>
        </is>
      </c>
    </row>
    <row r="2">
      <c r="B2" s="2" t="inlineStr">
        <is>
          <t>Dec. 31, 2024 USD ($) installment</t>
        </is>
      </c>
      <c r="C2" s="2" t="inlineStr">
        <is>
          <t>Dec. 31, 2023 USD ($)</t>
        </is>
      </c>
    </row>
    <row r="3">
      <c r="A3" s="3" t="inlineStr">
        <is>
          <t>Collaborative Arrangement and Arrangement Other than Collaborative [Line Items]</t>
        </is>
      </c>
      <c r="B3" s="4" t="inlineStr">
        <is>
          <t xml:space="preserve"> </t>
        </is>
      </c>
      <c r="C3" s="4" t="inlineStr">
        <is>
          <t xml:space="preserve"> </t>
        </is>
      </c>
    </row>
    <row r="4">
      <c r="A4" s="4" t="inlineStr">
        <is>
          <t>Minimum present value of IGB Reconciliation Fee</t>
        </is>
      </c>
      <c r="B4" s="7" t="n">
        <v>92404</v>
      </c>
      <c r="C4" s="4" t="inlineStr">
        <is>
          <t xml:space="preserve"> </t>
        </is>
      </c>
    </row>
    <row r="5">
      <c r="A5" s="4" t="inlineStr">
        <is>
          <t>ILLINOIS</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Minimum IGB Reconciliation Fee</t>
        </is>
      </c>
      <c r="B7" s="5" t="n">
        <v>46039</v>
      </c>
      <c r="C7" s="7" t="n">
        <v>22092</v>
      </c>
    </row>
    <row r="8">
      <c r="A8" s="4" t="inlineStr">
        <is>
          <t>Less: Amount representing interest</t>
        </is>
      </c>
      <c r="B8" s="5" t="n">
        <v>-11173</v>
      </c>
      <c r="C8" s="5" t="n">
        <v>-7187</v>
      </c>
    </row>
    <row r="9">
      <c r="A9" s="4" t="inlineStr">
        <is>
          <t>Minimum present value of IGB Reconciliation Fee</t>
        </is>
      </c>
      <c r="B9" s="7" t="n">
        <v>34866</v>
      </c>
      <c r="C9" s="7" t="n">
        <v>14905</v>
      </c>
    </row>
    <row r="10">
      <c r="A10" s="4" t="inlineStr">
        <is>
          <t>Number of annual installments for one time fee payment | installment</t>
        </is>
      </c>
      <c r="B10" s="5" t="n">
        <v>6</v>
      </c>
      <c r="C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fined Contribution Pension Plan (Details) - USD ($) $ in Million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Employer contribution amount</t>
        </is>
      </c>
      <c r="B4" s="6" t="n">
        <v>0.3</v>
      </c>
      <c r="C4" s="6" t="n">
        <v>0.3</v>
      </c>
    </row>
    <row r="5">
      <c r="A5" s="4" t="inlineStr">
        <is>
          <t>Employer matching contribution rate</t>
        </is>
      </c>
      <c r="B5" s="11" t="n">
        <v>0.5</v>
      </c>
      <c r="C5" s="11" t="n">
        <v>0.5</v>
      </c>
    </row>
    <row r="6">
      <c r="A6" s="4" t="inlineStr">
        <is>
          <t>Percentage of annual contributions per employee</t>
        </is>
      </c>
      <c r="B6" s="11" t="n">
        <v>0.04</v>
      </c>
      <c r="C6" s="11" t="n">
        <v>0.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 width="24" customWidth="1" min="6" max="6"/>
    <col width="14" customWidth="1" min="7" max="7"/>
    <col width="13" customWidth="1" min="8" max="8"/>
  </cols>
  <sheetData>
    <row r="1">
      <c r="A1" s="1" t="inlineStr">
        <is>
          <t>STOCK-BASED COMPENSATION (Details) - USD ($) $ / shares in Units, $ in Millions</t>
        </is>
      </c>
      <c r="C1" s="2" t="inlineStr">
        <is>
          <t>1 Months Ended</t>
        </is>
      </c>
      <c r="F1" s="2" t="inlineStr">
        <is>
          <t>12 Months Ended</t>
        </is>
      </c>
    </row>
    <row r="2">
      <c r="B2" s="2" t="inlineStr">
        <is>
          <t>May 09, 2024</t>
        </is>
      </c>
      <c r="C2" s="2" t="inlineStr">
        <is>
          <t>Nov. 30, 2024</t>
        </is>
      </c>
      <c r="D2" s="2" t="inlineStr">
        <is>
          <t>May 31, 2024</t>
        </is>
      </c>
      <c r="E2" s="2" t="inlineStr">
        <is>
          <t>May 31, 2017</t>
        </is>
      </c>
      <c r="F2" s="2" t="inlineStr">
        <is>
          <t>Dec. 31, 2024</t>
        </is>
      </c>
      <c r="G2" s="2" t="inlineStr">
        <is>
          <t>Dec. 31, 2023</t>
        </is>
      </c>
      <c r="H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 date fair value of stock options (in dollars per share)</t>
        </is>
      </c>
      <c r="B4" s="4" t="inlineStr">
        <is>
          <t xml:space="preserve"> </t>
        </is>
      </c>
      <c r="C4" s="4" t="inlineStr">
        <is>
          <t xml:space="preserve"> </t>
        </is>
      </c>
      <c r="D4" s="4" t="inlineStr">
        <is>
          <t xml:space="preserve"> </t>
        </is>
      </c>
      <c r="E4" s="4" t="inlineStr">
        <is>
          <t xml:space="preserve"> </t>
        </is>
      </c>
      <c r="F4" s="8" t="n">
        <v>3.42</v>
      </c>
      <c r="G4" s="8" t="n">
        <v>4.79</v>
      </c>
      <c r="H4" s="4" t="inlineStr">
        <is>
          <t xml:space="preserve"> </t>
        </is>
      </c>
    </row>
    <row r="5">
      <c r="A5" s="4" t="inlineStr">
        <is>
          <t>Employee Stock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6" t="n">
        <v>1.1</v>
      </c>
      <c r="G7" s="4" t="inlineStr">
        <is>
          <t xml:space="preserve"> </t>
        </is>
      </c>
      <c r="H7" s="4" t="inlineStr">
        <is>
          <t xml:space="preserve"> </t>
        </is>
      </c>
    </row>
    <row r="8">
      <c r="A8" s="4" t="inlineStr">
        <is>
          <t>Weighted-average period of unrecognized compensation cost expected to be recognized</t>
        </is>
      </c>
      <c r="B8" s="4" t="inlineStr">
        <is>
          <t xml:space="preserve"> </t>
        </is>
      </c>
      <c r="C8" s="4" t="inlineStr">
        <is>
          <t xml:space="preserve"> </t>
        </is>
      </c>
      <c r="D8" s="4" t="inlineStr">
        <is>
          <t xml:space="preserve"> </t>
        </is>
      </c>
      <c r="E8" s="4" t="inlineStr">
        <is>
          <t xml:space="preserve"> </t>
        </is>
      </c>
      <c r="F8" s="4" t="inlineStr">
        <is>
          <t>1 year 3 months 18 days</t>
        </is>
      </c>
      <c r="G8" s="4" t="inlineStr">
        <is>
          <t xml:space="preserve"> </t>
        </is>
      </c>
      <c r="H8" s="4" t="inlineStr">
        <is>
          <t xml:space="preserve"> </t>
        </is>
      </c>
    </row>
    <row r="9">
      <c r="A9" s="4" t="inlineStr">
        <is>
          <t>Restricted and performa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6" t="n">
        <v>2.2</v>
      </c>
      <c r="G11" s="4" t="inlineStr">
        <is>
          <t xml:space="preserve"> </t>
        </is>
      </c>
      <c r="H11" s="4" t="inlineStr">
        <is>
          <t xml:space="preserve"> </t>
        </is>
      </c>
    </row>
    <row r="12">
      <c r="A12" s="4" t="inlineStr">
        <is>
          <t>Weighted-average period of unrecognized compensation cost expected to be recognized</t>
        </is>
      </c>
      <c r="B12" s="4" t="inlineStr">
        <is>
          <t xml:space="preserve"> </t>
        </is>
      </c>
      <c r="C12" s="4" t="inlineStr">
        <is>
          <t xml:space="preserve"> </t>
        </is>
      </c>
      <c r="D12" s="4" t="inlineStr">
        <is>
          <t xml:space="preserve"> </t>
        </is>
      </c>
      <c r="E12" s="4" t="inlineStr">
        <is>
          <t xml:space="preserve"> </t>
        </is>
      </c>
      <c r="F12" s="4" t="inlineStr">
        <is>
          <t>1 year 8 months 12 days</t>
        </is>
      </c>
      <c r="G12" s="4" t="inlineStr">
        <is>
          <t xml:space="preserve"> </t>
        </is>
      </c>
      <c r="H12" s="4" t="inlineStr">
        <is>
          <t xml:space="preserve"> </t>
        </is>
      </c>
    </row>
    <row r="13">
      <c r="A13" s="4" t="inlineStr">
        <is>
          <t>2015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authorized for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500000</v>
      </c>
    </row>
    <row r="16">
      <c r="A16" s="4" t="inlineStr">
        <is>
          <t>Award terms</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row>
    <row r="17">
      <c r="A17" s="4" t="inlineStr">
        <is>
          <t>Number of awards with accelerated vesting</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Number of shares available for future issuance (in shares)</t>
        </is>
      </c>
      <c r="B18" s="4" t="inlineStr">
        <is>
          <t xml:space="preserve"> </t>
        </is>
      </c>
      <c r="C18" s="4" t="inlineStr">
        <is>
          <t xml:space="preserve"> </t>
        </is>
      </c>
      <c r="D18" s="4" t="inlineStr">
        <is>
          <t xml:space="preserve"> </t>
        </is>
      </c>
      <c r="E18" s="4" t="inlineStr">
        <is>
          <t xml:space="preserve"> </t>
        </is>
      </c>
      <c r="F18" s="5" t="n">
        <v>133962</v>
      </c>
      <c r="G18" s="4" t="inlineStr">
        <is>
          <t xml:space="preserve"> </t>
        </is>
      </c>
      <c r="H18" s="4" t="inlineStr">
        <is>
          <t xml:space="preserve"> </t>
        </is>
      </c>
    </row>
    <row r="19">
      <c r="A19" s="4" t="inlineStr">
        <is>
          <t>2015 Equity Incentive Plan |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granted</t>
        </is>
      </c>
      <c r="B21" s="4" t="inlineStr">
        <is>
          <t xml:space="preserve"> </t>
        </is>
      </c>
      <c r="C21" s="4" t="inlineStr">
        <is>
          <t xml:space="preserve"> </t>
        </is>
      </c>
      <c r="D21" s="5" t="n">
        <v>207125</v>
      </c>
      <c r="E21" s="4" t="inlineStr">
        <is>
          <t xml:space="preserve"> </t>
        </is>
      </c>
      <c r="F21" s="4" t="inlineStr">
        <is>
          <t xml:space="preserve"> </t>
        </is>
      </c>
      <c r="G21" s="4" t="inlineStr">
        <is>
          <t xml:space="preserve"> </t>
        </is>
      </c>
      <c r="H21" s="4" t="inlineStr">
        <is>
          <t xml:space="preserve"> </t>
        </is>
      </c>
    </row>
    <row r="22">
      <c r="A22" s="4" t="inlineStr">
        <is>
          <t>Vesting period of remaining shares</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row>
    <row r="23">
      <c r="A23" s="4" t="inlineStr">
        <is>
          <t>2015 Equity Incentive Plan | Board of Directors |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granted</t>
        </is>
      </c>
      <c r="B25" s="5" t="n">
        <v>849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 of remaining shares</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5 Equity Incentive Plan | Executive Officer | Perform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granted</t>
        </is>
      </c>
      <c r="B29" s="4" t="inlineStr">
        <is>
          <t xml:space="preserve"> </t>
        </is>
      </c>
      <c r="C29" s="4" t="inlineStr">
        <is>
          <t xml:space="preserve"> </t>
        </is>
      </c>
      <c r="D29" s="4" t="inlineStr">
        <is>
          <t xml:space="preserve"> </t>
        </is>
      </c>
      <c r="E29" s="4" t="inlineStr">
        <is>
          <t xml:space="preserve"> </t>
        </is>
      </c>
      <c r="F29" s="5" t="n">
        <v>176377</v>
      </c>
      <c r="G29" s="4" t="inlineStr">
        <is>
          <t xml:space="preserve"> </t>
        </is>
      </c>
      <c r="H29" s="4" t="inlineStr">
        <is>
          <t xml:space="preserve"> </t>
        </is>
      </c>
    </row>
    <row r="30">
      <c r="A30" s="4" t="inlineStr">
        <is>
          <t>Other Plan |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granted</t>
        </is>
      </c>
      <c r="B32" s="4" t="inlineStr">
        <is>
          <t xml:space="preserve"> </t>
        </is>
      </c>
      <c r="C32" s="5" t="n">
        <v>2813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 of remaining shares</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C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izes information related to our common stock options (Details) - Employee Stock Option</t>
        </is>
      </c>
      <c r="B1" s="2" t="inlineStr">
        <is>
          <t>12 Months Ended</t>
        </is>
      </c>
    </row>
    <row r="2">
      <c r="B2" s="2" t="inlineStr">
        <is>
          <t>Dec. 31, 2024 USD ($) $ / shares shares</t>
        </is>
      </c>
    </row>
    <row r="3">
      <c r="A3" s="3" t="inlineStr">
        <is>
          <t>Number of Stock Options</t>
        </is>
      </c>
      <c r="B3" s="4" t="inlineStr">
        <is>
          <t xml:space="preserve"> </t>
        </is>
      </c>
    </row>
    <row r="4">
      <c r="A4" s="4" t="inlineStr">
        <is>
          <t>Options outstanding, beginning balance (in shares) | shares</t>
        </is>
      </c>
      <c r="B4" s="5" t="n">
        <v>3757227</v>
      </c>
    </row>
    <row r="5">
      <c r="A5" s="4" t="inlineStr">
        <is>
          <t>Granted (in shares) | shares</t>
        </is>
      </c>
      <c r="B5" s="5" t="n">
        <v>87822</v>
      </c>
    </row>
    <row r="6">
      <c r="A6" s="4" t="inlineStr">
        <is>
          <t>Exercised (in shares) | shares</t>
        </is>
      </c>
      <c r="B6" s="5" t="n">
        <v>-1054360</v>
      </c>
    </row>
    <row r="7">
      <c r="A7" s="4" t="inlineStr">
        <is>
          <t>Canceled/Forfeited (in shares) | shares</t>
        </is>
      </c>
      <c r="B7" s="5" t="n">
        <v>-5000</v>
      </c>
    </row>
    <row r="8">
      <c r="A8" s="4" t="inlineStr">
        <is>
          <t>Options outstanding, ending balance (in shares) | shares</t>
        </is>
      </c>
      <c r="B8" s="5" t="n">
        <v>2785689</v>
      </c>
    </row>
    <row r="9">
      <c r="A9" s="4" t="inlineStr">
        <is>
          <t>Options exercisable (in shares) | shares</t>
        </is>
      </c>
      <c r="B9" s="5" t="n">
        <v>2342499</v>
      </c>
    </row>
    <row r="10">
      <c r="A10" s="3" t="inlineStr">
        <is>
          <t>Weighted Average Exercise Price</t>
        </is>
      </c>
      <c r="B10" s="4" t="inlineStr">
        <is>
          <t xml:space="preserve"> </t>
        </is>
      </c>
    </row>
    <row r="11">
      <c r="A11" s="4" t="inlineStr">
        <is>
          <t>Weighted average exercise price, Options outstanding (in dollars per share) | $ / shares</t>
        </is>
      </c>
      <c r="B11" s="8" t="n">
        <v>3.22</v>
      </c>
    </row>
    <row r="12">
      <c r="A12" s="4" t="inlineStr">
        <is>
          <t>Granted (in dollars per share) | $ / shares</t>
        </is>
      </c>
      <c r="B12" s="14" t="n">
        <v>5.15</v>
      </c>
    </row>
    <row r="13">
      <c r="A13" s="4" t="inlineStr">
        <is>
          <t>Exercised (in dollars per share) | $ / shares</t>
        </is>
      </c>
      <c r="B13" s="14" t="n">
        <v>1.28</v>
      </c>
    </row>
    <row r="14">
      <c r="A14" s="4" t="inlineStr">
        <is>
          <t>Canceled/Forfeited (in dollars per share) | $ / shares</t>
        </is>
      </c>
      <c r="B14" s="10" t="n">
        <v>7.4</v>
      </c>
    </row>
    <row r="15">
      <c r="A15" s="4" t="inlineStr">
        <is>
          <t>Weighted average exercise price, Options outstanding (in dollars per share) | $ / shares</t>
        </is>
      </c>
      <c r="B15" s="14" t="n">
        <v>4.01</v>
      </c>
    </row>
    <row r="16">
      <c r="A16" s="4" t="inlineStr">
        <is>
          <t>Weighted average exercise price, Options exercisable (in dollars per share) | $ / shares</t>
        </is>
      </c>
      <c r="B16" s="8" t="n">
        <v>3.45</v>
      </c>
    </row>
    <row r="17">
      <c r="A17" s="4" t="inlineStr">
        <is>
          <t>Weighted Average Remaining Contractual Term</t>
        </is>
      </c>
      <c r="B17" s="4" t="inlineStr">
        <is>
          <t>4 years 8 months 12 days</t>
        </is>
      </c>
    </row>
    <row r="18">
      <c r="A18" s="4" t="inlineStr">
        <is>
          <t>Aggregate Intrinsic Value, Options outstanding | $</t>
        </is>
      </c>
      <c r="B18" s="7" t="n">
        <v>3629196</v>
      </c>
    </row>
    <row r="19">
      <c r="A19" s="4" t="inlineStr">
        <is>
          <t>Weighted Average Remaining Contractual Term, Options Exercisable</t>
        </is>
      </c>
      <c r="B19" s="4" t="inlineStr">
        <is>
          <t>4 years 14 days</t>
        </is>
      </c>
    </row>
    <row r="20">
      <c r="A20" s="4" t="inlineStr">
        <is>
          <t>Aggregate Intrinsic Value, Options exercisable | $</t>
        </is>
      </c>
      <c r="B20" s="7" t="n">
        <v>362919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Compensation expense</t>
        </is>
      </c>
      <c r="B4" s="7" t="n">
        <v>2873</v>
      </c>
      <c r="C4" s="7" t="n">
        <v>2882</v>
      </c>
    </row>
    <row r="5">
      <c r="A5" s="4" t="inlineStr">
        <is>
          <t>Employee Stock Optio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t>
        </is>
      </c>
      <c r="B7" s="5" t="n">
        <v>1326</v>
      </c>
      <c r="C7" s="5" t="n">
        <v>1517</v>
      </c>
    </row>
    <row r="8">
      <c r="A8" s="4" t="inlineStr">
        <is>
          <t>Restricted and performance-based shar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t>
        </is>
      </c>
      <c r="B10" s="7" t="n">
        <v>1547</v>
      </c>
      <c r="C10" s="7" t="n">
        <v>136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tion valuation assumptions for options granted (Detail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Expected volatility</t>
        </is>
      </c>
      <c r="B4" s="12" t="n">
        <v>0.717</v>
      </c>
      <c r="C4" s="12" t="n">
        <v>0.6954</v>
      </c>
    </row>
    <row r="5">
      <c r="A5" s="4" t="inlineStr">
        <is>
          <t>Expected dividend yield</t>
        </is>
      </c>
      <c r="B5" s="11" t="n">
        <v>0</v>
      </c>
      <c r="C5" s="11" t="n">
        <v>0</v>
      </c>
    </row>
    <row r="6">
      <c r="A6" s="4" t="inlineStr">
        <is>
          <t>Expected life (in years)</t>
        </is>
      </c>
      <c r="B6" s="4" t="inlineStr">
        <is>
          <t>6 years</t>
        </is>
      </c>
      <c r="C6" s="4" t="inlineStr">
        <is>
          <t>6 years</t>
        </is>
      </c>
    </row>
    <row r="7">
      <c r="A7" s="4" t="inlineStr">
        <is>
          <t>Weighted average risk free rate</t>
        </is>
      </c>
      <c r="B7" s="12" t="n">
        <v>0.0394</v>
      </c>
      <c r="C7" s="12" t="n">
        <v>0.03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IGNIFICANT ACCOUNTING POLICIES</t>
        </is>
      </c>
      <c r="B4" s="4" t="inlineStr">
        <is>
          <t>2. BASIS OF PRESENTATION AND SUMMARY OF SIGNIFICANT ACCOUNTING POLICIES Principles of Consolidation and Accounting. The consolidated financial statements include the accounts of Full House and its wholly-owned subsidiaries. All intercompany accounts and transactions have been eliminated. Except when otherwise required by accounting principles generally accepted in the United States of America (“GAAP”) and disclosed herein, the Company measures all of its assets and liabilities on the historical cost basis of accounting. 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and the Fair Value Input Hierarchy. Fair value measurements affect the Company’s accounting for net assets acquired in acquisition transactions and certain financial assets and liabilities. Fair value measurements are also used in it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Methods and assumptions used to estimate the fair value of financial instruments are affected by the duration of the instruments and other factors used by market participants to estimate value. The carrying amounts for cash and equivalents, restricted cash, accounts receivable, and accounts payable approximate their estimated fair value because of the short durations of the instruments and inconsequential rates of interest. Cash Equivalents and Restricted Cash. Cash equivalents include cash involved in operations and cash in excess of daily requirements that is invested in highly liquid, short-term investments with initial maturities of three months or less when purchased. Restricted cash balances consisted of funds placed into a construction reserve account to fund the completion of the Chamonix construction project, in accordance with the Company’s debt covenants. Chamonix began its phased opening in December 2023 and completed its opening in October 2024. Accordingly, there are no restrictions on any cash balances at December 31, 2024. Accounts Receivable and Credit Risk. Accounts receivable consist primarily of casino, hotel, certain sports wagering contracts that previously paid us in arrears, and other receivables. Accounts receivable are typically non-interest bearing, recorded initially at cost, and are carried net of an appropriate reserve to approximate fair value. Loss reserves are estimated based on specific review of customer accounts including the customers’ willingness and ability to pay and nature of collateral, if any, as well as historical collection experience and current and expected economic and business conditions. Accounts are written off when management deems the account to be uncollectible and recoveries of accounts previously written off are recorded when received. Accounts receivable consists of the following: ​ ​ ​ ​ ​ ​ ​ (In thousands) ​ December 31, ​ ​ 2024 2023 Casino ​ $ 653 ​ $ 343 Trade Accounts ​ ​ 2,898 ​ ​ 3,479 Other Operations, excluding Contracted Sports Wagering ​ ​ 144 ​ ​ 185 Contracted Sports Wagering (1) ​ ​ 1,017 ​ ​ 1,932 Other ​ ​ 527 ​ ​ 582 ​ ​ ​ 5,239 ​ ​ 6,521 Less: Provision for credit losses ​ ​ (138) ​ ​ (1,189) ​ ​ $ 5,101 ​ $ 5,332 __________ (1) Starting in July 2024, annual prepayments of contracted revenue are now required in all of the Company’s active sports wagering contracts. ​ The following table shows the movement in the provision for credit losses recognized for accounts receivable that occurred during the period: ​ ​ ​ ​ ​ ​ ​ ​ (In thousands) ​ ​ ​ ​ ​ ​ ​ ​ 2024 2023 Balance at January 1 ​ $ 1,189 ​ $ 249 Current period provision for credit losses ​ ​ 212 ​ ​ 940 Write-offs ​ ​ (1,263) ​ ​ — Balance at December 31 ​ $ 138 ​ $ 1,189 ​ ​ At December 31, 2024, estimated loss reserves reflect activity related to two online sports wagering agreements, which remain active in Colorado and Indiana (until their next anniversaries in 2025, as subsequently amended). In July 2024, the Company’s respective subsidiaries in Colorado and Indiana each amended its respective sports wagering agreement, resulting in collections totaling $2.1 million. Specifically, these amendments settled overdue payments owed to the Company, reduced certain future annual amounts due to the Company under the sports wagering agreements, and required such annual fees to be paid in advance of each annual term. Except as set forth in the respective amendments, all other terms of the sports wagering agreements remained in full force and effect in 2024. Management regularly evaluates the adequacy of the Company’s recorded reserves. At December 31, 2024, we believe that no significant concentrations of credit risk existed for which a reserve had not already been recorded. Inventories. Inventories consist primarily of food, beverage and retail items, and are stated at the lower of cost or net realizable value. Costs are determined using the first-in, first-out and the weighted average methods. Property and Equipment. Property and equipment are stated at cost and are capitalized and depreciated, while normal repairs and maintenance are expensed in the period incurred. A significant amount of the Company’s property and equipment was acquired through business combinations, and therefore, were recognized at fair value measured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For assets to be held and used, the Company reviews for impairment whenever indicators of impairment exist. When such events or changes in circumstances are present, the Company estimates the future cash flows expected to result from the use of the asset (or asset group) and its eventual disposition. These estimated future cash flows are consistent with those we use in our internal planning. If the undiscounted cash flows exceed the carrying value, no impairment is indicated. If the sum of the expected future cash flows (undiscounted and without interest charges) is less than the carrying amount, then the Company would recognize an impairment loss based on the fair value of the asset, typically measured using a discounted cash flow model. Depreciation and amortization are computed using the straight-line method over the estimated useful lives of the assets or the term of the lease, whichever is appropriate under the circumstances. The Company determines the estimated useful lives based on our experience with similar assets, estimated usage of the asset, and industry practice. Whenever events or circumstances occur, which change the estimated useful life of an asset, the Company accounts for the change prospectively. Depreciation and amortization is provided over the following estimated useful lives: ​ ​ ​ ​ Estimated Class of Assets ​ Useful Lives Land improvements 10 to 18 years Buildings and improvements 3 to 44 years Furniture, fixtures and equipment 2 to 10 years ​ Capitalized Interest.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For material leases with terms greater than a year, the Company records right-of-use (“ROU”) assets and lease liabilities on the balance sheet, as measured on a discounted basis. For finance leases, the Company recognizes interest expense associated with the lease liability, as well as depreciation (or amortization) expense associated with the ROU asset, depending on whether those ROU assets are expected to transfer to the Company upon lease expiration. If ownership of a finance lease ROU asset is expected to transfer to the Company upon lease expiration, then it is included with the Company’s property and equipment; other qualifying finance lease ROU assets, based on other classifying criteria under Accounting Standards Codification 842 (“ASC 842”), are disclosed separately on their own line, “Finance Lease Right-of-Use Assets, N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by asset class for gaming-related equipment; as a result, the Company will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plus any qualifying initial direct costs paid prior to commencement for ROU assets. As the implicit rate is not determinable in most of the Company’s leases, management uses the Company’s incremental borrowing rate in determining the present value of future payments based on the information available at the commencement date and/or modification date. The expected lease terms include options to extend or terminate the lease when it is reasonably certain that the Company will exercise such options. Lease expense for minimum lease payments is recognized on a straight-line basis over the expected lease term for operating leases. For finance leases, the ROU asset depreciates/amortizes on a straight-line basis over the shorter of the lease term or useful life of the ROU asset as applicable, and the lease liability accretes interest based on the interest method using the discount rate determined at such lease commencement or modification. Goodwill and Indefinite-lived Intangible Assets. Goodwill represents the excess of the purchase price of Bronco Billy’s, Silver Slipper, and Stockman’s over the estimated fair value of their net tangible and other intangible assets on the acquisition date, net of subsequent impairment charges, if any. The Company’s other indefinite-lived intangible assets primarily include certain license rights to conduct gaming in certain jurisdictions and trade names. Goodwill and other indefinite-lived intangible assets are not amortized, but are periodically tested for impairment. The impairment loss recognized is the amount by which the carrying amount exceeds the fair value. Tests of goodwill and indefinite-lived intangible assets start with a qualitative assessment to determine whether it is necessary to perform a quantitative test. Items that are considered in the qualitative assessment include, but are not limited to, the following: macroeconomic conditions, industry and market conditions and overall financial performance. If the results of the qualitative assessment indicate it is “more likely than not” that a reporting unit’s carrying value exceeds its fair value, or if the Company elects to bypass the qualitative assessment, then a quantitative test is performed. For indefinite-lived intangible assets, if quantitative tests are performed, the value of the gaming license rights is determined using a multi-period excess earnings method, which is a specific discounted cash flow model. For goodwill, if quantitative tests are performed, the Company estimates the fair value of the reporting unit utilizing a weighted average allocation of both the income approach (discounted cash flow method) and a market-based approach that utilizes a comparison of the reporting unit to comparable publicly-traded companies and transactions and, based on the observed business enterprise value multiples, ultimately selects market multiples to apply to the reporting unit. The determination of fair value under the income approach requires the use of significant estimates about expected revenues and operating profit, as well as discount rates to determine the estimated fair value. Changes in the assumptions can materially affect these estimates. Thus, to the extent that gaming volumes deteriorate in the future, discount rates increase significantly, or reporting units do not meet projected performance, the Company could have impairment losses in the future and such amounts could be material. These tests for impairment are performed annually during the fourth quarter or when a triggering event occurs. Finite-lived Intangible Assets. The Company’s finite-lived intangible assets primarily include land lease acquisition costs and water rights. Finite-lived intangible assets are amortized over the shorter of their contractual or economic lives. The Company periodically evaluates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If the sum of the expected future cash flows (undiscounted and without interest charges) is less than the carrying amount, then the Company would recognize an impairment loss. Debt Issuance Costs and Debt Discounts/Premiums. Debt issuance costs and debt discounts/premiums incurred in connection with the issuance of debt have been included as a component of the carrying amount of debt, and are amortized/accreted over the contractual term of the debt to interest expense, using the straight-line method, which approximates the effective interest method. When its existing debt agreements are determined to have been modified, the Company amortizes such costs to interest expense using the effective interest method over the terms of the modified debt agreement. Revenue Recognition: Accrued Club Points and Customer Loyalty Programs: Operating Revenues and Related Costs and Expenses. The Company’s revenues consist primarily of casino gaming, food and beverage, hotel, and other revenues (such as sports wagering, golf, RV park operations, and entertainment). The majority of its revenues are derived from casino gaming, principally slot machines. The transaction price for a casino wager is the difference between gaming wins and losses, not the total amount wagered. As such wagers have similar characteristics, the Company accounts for its gaming transactions on a portfolio basis by recognizing net win per gaming day versus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The Company’s properties have separate customer loyalty programs: the Slipper Rewards Club, the Bronco Billy’s / Chamonix Casino’s Mile High Rewards Club, the Rising Star VIP Club, the Grand Lodge Players Advantage Club, the Stockman’s Winner’s Club, and American Place’s Legacy Reward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under such loyalty programs for various benefits, such as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Liabilities based on the standalone retail value of such benefits were approximately $0.9 million at December 31, 2024 and $0.8 million at December 31, 2023, and these amounts are included in “other accrued liabilities” on the consolidated balance sheets. Revenue for food and beverage, hotel, and other revenue transactions, as described in “Other Revenues” below, includes the retail value of (i) discretionary comps and (ii) comps provided in return for redemption of loyalty points. Additionally, the Company may collect deposits in advance for future hotel reservations or entertainment, among other services, which represent obligations of the Company until the service is provided to the customer. Deferred Revenues: Market Access Fees from Sports Wagering Agreements. ​ Indiana. Colorado. Illinois. eight In addition to the market access fees, deferred revenue includes annual prepayments of contracted revenue. With the July 2024 amendment of two Sports Agreements, all of the Company’s active Sports Agreements require the prepayment of contracted revenue. Deferred revenues consisted of the following as discussed above: ​ ​ ​ ​ ​ ​ ​ ​ ​ ​ (In thousands) ​ ​ ​ December 31, ​ Balance Sheet Location ​ 2024 2023 Deferred revenue, current ​ Other accrued liabilities ​ $ 5,854 ​ $ 6,175 Deferred revenue, net of current portion ​ Contract liabilities, net of current portion ​ ​ 4,550 ​ ​ 6,192 ​ ​ ​ ​ $ 10,404 ​ $ 12,367 ​ ​ Other Revenues.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beverage, retail and other contracts. Sales and usage-based taxes are excluded from revenues. Revenue by Source. The Company presents earned revenue as disaggregated by the type or nature of the good or service (casino, food and beverage, hotel, and other operations comprised mainly of retail, golf, entertainment, and contracted sports wagering) and by relevant geographic region within Note 12 . Contract and Contract-Related Liabilities. There may be a difference between the timing of cash receipts from the customer and the recognition of revenue, resulting in a contract or contract-related liability. The Company generally has four types of liabilities related to contracts with customers: (1) outstanding chip liability, which represents the amounts owed in exchange for gaming chips held by a customer; (2) players club points, which represents the deferred allocation of revenue relating to loyalty program incentives earned; (3) contracted sports wagering, which represents payments received in advance from contracted parties relating to Sports Agreements to be recognized as revenue ratably over their respective initial contract terms; and (4) progressive jackpots and other, which represents accumulated slot jackpots not yet won, and includes unpaid wagers and advance payments on goods and services yet to be provided such as deposits on rooms and convention space. With the exception of noncurrent portions of deferred revenues from contracted sports wagering, these liabilities are generally expected to be recognized as revenue within one year of being purchased, earned, or deposited and are recorded within “Other accrued liabilities” on the consolidated balance sheets. The following table summarizes the activity related to short-term and long-term contract and contract related liabilities: ​ ​ ​ ​ ​ ​ ​ ​ ​ ​ ​ ​ ​ ​ ​ ​ ​ ​ ​ ​ ​ ​ ​ ​ ​ ​ ​ ​ Outstanding ​ Players ​ Contracted ​ Progressive (In thousands) ​ Chip Liability ​ Club Points ​ Sports Wagering (1) ​ Jackpots and Other ​ ​ 2024 ​ 2023 ​ 2024 ​ 2023 ​ 2024 ​ 2023 ​ 2024 ​ 2023 Balance at January 1 ​ $ 527 ​ $ 416 ​ $ 765 ​ $ 710 ​ $ 12,367 ​ $ 10,507 ​ $ 4,477 ​ $ 2,843 Balance at December 31 ​ 683 ​ ​ 527 ​ ​ 930 ​ ​ 765 ​ ​ 10,404 ​ ​ 12,367 ​ ​ 5,767 ​ ​ 4,477 Increase / (Decrease) ​ $ 156 ​ $ 111 ​ $ 165 ​ $ 55 ​ $ (1,963) ​ $ 1,860 ​ $ 1,290 ​ $ 1,634 __________ (1) There were three active skins at December 31, 2024, compared to four active skins at December 31, 2023. Advertising Costs. Costs for advertising are expensed as incurred, or the first time the advertising takes place, and are included in selling, general and administrative expenses. Total advertising costs were $8.4 million and $8.5 million for the years ended December 31, 2024 and 2023, respectively. Project Development and Acquisition Costs. Project development and acquisition costs consist of amounts expended on the pursuit of new business opportunities and acquisitions, as well as other business development activities in the ordinary course of business, which are expensed as incurred. Preopening costs. Preopening costs are related to the preopening phases of new ventures, in accordance with accounting standards regarding start-up activities, and are expensed as incurred. These costs consist of payroll, advertising, outside services, organizational costs and other expenses directly related to both the Chamonix and American Place developments. Stock-based Compensation. The Company has various stock-based compensation programs, which provide for equity awards including stock options, time-based restricted stock and performance-based restricted stock. Stock-based compensation costs are measured at the grant date, based on the estimated fair value of the award using the Black-Scholes option pricing model for stock options, and based on the closing share price of the Company’s stock on the grant date for restricted and performance stock. These costs are recognized as an expense on a straight-line basis over the recipient’s requisite service period (the vesting period of the award), net of forfeitures and cancellations, which are recognized as they occur, and are included within selling, general and administrative expense on the consolidated statements of operations. Estimated compensation costs for performance stock, in particular, reflect meeting certain growth-rate targets for the applicable year-to-date period and may be subject to partial or full reversals in the current or following year if not completely met at year-end. Income Taxes. We classify deferred tax assets and liabilities, along with any related valuation allowance, as non-current on the consolidated balance sheet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s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 Reclassifications. To conform to the current-period presentation, the Company made certain minor financial statement presentation reclassifications to prior-period amounts. Such reclassifications had no effect on the previously reported results of operations or financial position. ​ 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restricted stock and performance-based shares, using the treasury stock method. ​ ​ ​ ​ ​ ​ ​ ​ (In thousands) ​ Year Ended ​ ​ December 31, ​ 2024 2023 Numerator: ​ ​ Net loss ─ basic ​ $ (40,672) ​ $ (24,904) Net loss ─ diluted ​ $ (40,672) ​ $ (24,904) ​ ​ ​ ​ ​ ​ ​ Denominator: ​ ​ ​ ​ Weighted-average common shares ─ basic ​ ​ 34,965 ​ ​ 34,520 Potential dilution from share-based awards ​ ​ — ​ ​ — Weighted-average common and common share equivalents ─ diluted ​ ​ 34,965 ​ ​ 34,520 Anti-dilutive share-based awards excluded from the calculation of diluted loss per share ​ ​ 3,876 ​ ​ 4,015 ​ Accounting Pronouncements: ASU 2023-07, Segment Reporting, Topic 280, Improvements to Reportable Segment Disclosures (“Update 2023-07”) In November 2023, the FASB issued Update 2023-07 to improve reportable segment disclosure requirements, primarily through enhanced disclosures about significant segment expenses. Update 2023-07 is to be applied retrospectively and is effective for financial statements issued for annual periods beginning after December 15, 2023, and interim periods beginning after December 15, 2024, with early adoption permitted. The Company adopted Update 2023-07 for the two annual periods ended December 31, 2024. See Note 12 for details. ASU 2023-09, Income Taxes, Topic 740, Improvements to Income Tax Disclosures (“Update 2023-09”) In December 2023, the FASB issued Update 2023-09 to improve income tax disclosure requirements, primarily related to rate reconciliations and income taxes paid. Update 2023-09 is effective for financial statements issued for annual periods beginning after December 15, 2024, with early adoption permitted. The Company is evaluating the impact of the adoption of Update 2023-09 to the consolidated financial statements, and plans to adopt Update 2023-09 for its annual period ending December 31, 2025. ASU 2024-03, Income Statement - Reporting Comprehensive Income - Expense Disaggregation Disclosures, Subtopic 220-40, Disaggregation of Income Statement Expenses (“Update 2024-03”) In November 2024, the FASB issued Update 2024-03, which expands disclosures about specific expense categories presented on the face of the income statement. Update 2024-03 is effective for financial statements issued for annual periods beginning after December 15, 2026, with early adoption permitted. The Company is evaluating the impact of the adoption of Update 2024‑03 to the consolidated financial statements. A variety of proposed or otherwise potential accounting standards are currently being studied by standard-setting organizations and certain regulatory agencies. Because of the tentative and preliminary nature of such proposed standards, the Company believes that there are no other recently-issued accounting standards not yet effective that are currently likely to have a material impact on it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REPORTING - Selected Balance Sheet Data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segments | segment</t>
        </is>
      </c>
      <c r="B4" s="5" t="n">
        <v>3</v>
      </c>
      <c r="C4" s="4" t="inlineStr">
        <is>
          <t xml:space="preserve"> </t>
        </is>
      </c>
    </row>
    <row r="5">
      <c r="A5" s="4" t="inlineStr">
        <is>
          <t>Assets</t>
        </is>
      </c>
      <c r="B5" s="7" t="n">
        <v>673334</v>
      </c>
      <c r="C5" s="7" t="n">
        <v>688457</v>
      </c>
    </row>
    <row r="6">
      <c r="A6" s="4" t="inlineStr">
        <is>
          <t>Property and Equipment, net</t>
        </is>
      </c>
      <c r="B6" s="5" t="n">
        <v>446674</v>
      </c>
      <c r="C6" s="5" t="n">
        <v>457907</v>
      </c>
    </row>
    <row r="7">
      <c r="A7" s="4" t="inlineStr">
        <is>
          <t>Corporate and Oth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9743</v>
      </c>
      <c r="C9" s="5" t="n">
        <v>16533</v>
      </c>
    </row>
    <row r="10">
      <c r="A10" s="4" t="inlineStr">
        <is>
          <t>Property and Equipment, net</t>
        </is>
      </c>
      <c r="B10" s="5" t="n">
        <v>165</v>
      </c>
      <c r="C10" s="5" t="n">
        <v>273</v>
      </c>
    </row>
    <row r="11">
      <c r="A11" s="4" t="inlineStr">
        <is>
          <t>Midwest and South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5" t="n">
        <v>293466</v>
      </c>
      <c r="C13" s="5" t="n">
        <v>298072</v>
      </c>
    </row>
    <row r="14">
      <c r="A14" s="4" t="inlineStr">
        <is>
          <t>Property and Equipment, net</t>
        </is>
      </c>
      <c r="B14" s="5" t="n">
        <v>131083</v>
      </c>
      <c r="C14" s="5" t="n">
        <v>152106</v>
      </c>
    </row>
    <row r="15">
      <c r="A15" s="4" t="inlineStr">
        <is>
          <t>West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ssets</t>
        </is>
      </c>
      <c r="B17" s="5" t="n">
        <v>360057</v>
      </c>
      <c r="C17" s="5" t="n">
        <v>372875</v>
      </c>
    </row>
    <row r="18">
      <c r="A18" s="4" t="inlineStr">
        <is>
          <t>Property and Equipment, net</t>
        </is>
      </c>
      <c r="B18" s="5" t="n">
        <v>315426</v>
      </c>
      <c r="C18" s="5" t="n">
        <v>305528</v>
      </c>
    </row>
    <row r="19">
      <c r="A19" s="4" t="inlineStr">
        <is>
          <t>Contracted Sports Wagering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7" t="n">
        <v>68</v>
      </c>
      <c r="C21" s="7" t="n">
        <v>97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Selected Statement of Operations Data (Details) - USD ($) $ in Thousands</t>
        </is>
      </c>
      <c r="B1" s="2" t="inlineStr">
        <is>
          <t>3 Months Ended</t>
        </is>
      </c>
      <c r="C1" s="2" t="inlineStr">
        <is>
          <t>12 Months Ended</t>
        </is>
      </c>
    </row>
    <row r="2">
      <c r="B2" s="2" t="inlineStr">
        <is>
          <t>Sep. 30, 2023</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1500</v>
      </c>
      <c r="C4" s="7" t="n">
        <v>292065</v>
      </c>
      <c r="D4" s="7" t="n">
        <v>241060</v>
      </c>
    </row>
    <row r="5">
      <c r="A5" s="4" t="inlineStr">
        <is>
          <t>Payroll and related costs</t>
        </is>
      </c>
      <c r="B5" s="4" t="inlineStr">
        <is>
          <t xml:space="preserve"> </t>
        </is>
      </c>
      <c r="C5" s="5" t="n">
        <v>82832</v>
      </c>
      <c r="D5" s="5" t="n">
        <v>65991</v>
      </c>
    </row>
    <row r="6">
      <c r="A6" s="4" t="inlineStr">
        <is>
          <t>Cost of sales</t>
        </is>
      </c>
      <c r="B6" s="4" t="inlineStr">
        <is>
          <t xml:space="preserve"> </t>
        </is>
      </c>
      <c r="C6" s="5" t="n">
        <v>22681</v>
      </c>
      <c r="D6" s="5" t="n">
        <v>19390</v>
      </c>
    </row>
    <row r="7">
      <c r="A7" s="4" t="inlineStr">
        <is>
          <t>Taxes</t>
        </is>
      </c>
      <c r="B7" s="4" t="inlineStr">
        <is>
          <t xml:space="preserve"> </t>
        </is>
      </c>
      <c r="C7" s="5" t="n">
        <v>43957</v>
      </c>
      <c r="D7" s="5" t="n">
        <v>32963</v>
      </c>
    </row>
    <row r="8">
      <c r="A8" s="4" t="inlineStr">
        <is>
          <t>Other segment items</t>
        </is>
      </c>
      <c r="B8" s="4" t="inlineStr">
        <is>
          <t xml:space="preserve"> </t>
        </is>
      </c>
      <c r="C8" s="5" t="n">
        <v>88657</v>
      </c>
      <c r="D8" s="5" t="n">
        <v>69617</v>
      </c>
    </row>
    <row r="9">
      <c r="A9" s="4" t="inlineStr">
        <is>
          <t>Total segment expenses</t>
        </is>
      </c>
      <c r="B9" s="4" t="inlineStr">
        <is>
          <t xml:space="preserve"> </t>
        </is>
      </c>
      <c r="C9" s="5" t="n">
        <v>238127</v>
      </c>
      <c r="D9" s="5" t="n">
        <v>187961</v>
      </c>
    </row>
    <row r="10">
      <c r="A10" s="4" t="inlineStr">
        <is>
          <t>Adjusted Segment EBITDA</t>
        </is>
      </c>
      <c r="B10" s="4" t="inlineStr">
        <is>
          <t xml:space="preserve"> </t>
        </is>
      </c>
      <c r="C10" s="5" t="n">
        <v>53938</v>
      </c>
      <c r="D10" s="5" t="n">
        <v>53099</v>
      </c>
    </row>
    <row r="11">
      <c r="A11" s="4" t="inlineStr">
        <is>
          <t>Depreciation and amortization</t>
        </is>
      </c>
      <c r="B11" s="4" t="inlineStr">
        <is>
          <t xml:space="preserve"> </t>
        </is>
      </c>
      <c r="C11" s="5" t="n">
        <v>-42101</v>
      </c>
      <c r="D11" s="5" t="n">
        <v>-31092</v>
      </c>
    </row>
    <row r="12">
      <c r="A12" s="4" t="inlineStr">
        <is>
          <t>Corporate expenses</t>
        </is>
      </c>
      <c r="B12" s="4" t="inlineStr">
        <is>
          <t xml:space="preserve"> </t>
        </is>
      </c>
      <c r="C12" s="5" t="n">
        <v>-5290</v>
      </c>
      <c r="D12" s="5" t="n">
        <v>-4542</v>
      </c>
    </row>
    <row r="13">
      <c r="A13" s="4" t="inlineStr">
        <is>
          <t>Project development costs</t>
        </is>
      </c>
      <c r="B13" s="4" t="inlineStr">
        <is>
          <t xml:space="preserve"> </t>
        </is>
      </c>
      <c r="C13" s="5" t="n">
        <v>-368</v>
      </c>
      <c r="D13" s="5" t="n">
        <v>-53</v>
      </c>
    </row>
    <row r="14">
      <c r="A14" s="4" t="inlineStr">
        <is>
          <t>Preopening costs</t>
        </is>
      </c>
      <c r="B14" s="4" t="inlineStr">
        <is>
          <t xml:space="preserve"> </t>
        </is>
      </c>
      <c r="C14" s="5" t="n">
        <v>-2464</v>
      </c>
      <c r="D14" s="5" t="n">
        <v>-15685</v>
      </c>
    </row>
    <row r="15">
      <c r="A15" s="4" t="inlineStr">
        <is>
          <t>Loss on disposal of assets</t>
        </is>
      </c>
      <c r="B15" s="4" t="inlineStr">
        <is>
          <t xml:space="preserve"> </t>
        </is>
      </c>
      <c r="C15" s="5" t="n">
        <v>-18</v>
      </c>
      <c r="D15" s="5" t="n">
        <v>-7</v>
      </c>
    </row>
    <row r="16">
      <c r="A16" s="4" t="inlineStr">
        <is>
          <t>Gain on sale of Stockman's</t>
        </is>
      </c>
      <c r="B16" s="4" t="inlineStr">
        <is>
          <t xml:space="preserve"> </t>
        </is>
      </c>
      <c r="C16" s="5" t="n">
        <v>1926</v>
      </c>
      <c r="D16" s="4" t="inlineStr">
        <is>
          <t xml:space="preserve"> </t>
        </is>
      </c>
    </row>
    <row r="17">
      <c r="A17" s="4" t="inlineStr">
        <is>
          <t>Stock-based compensation</t>
        </is>
      </c>
      <c r="B17" s="4" t="inlineStr">
        <is>
          <t xml:space="preserve"> </t>
        </is>
      </c>
      <c r="C17" s="5" t="n">
        <v>-2873</v>
      </c>
      <c r="D17" s="5" t="n">
        <v>-2882</v>
      </c>
    </row>
    <row r="18">
      <c r="A18" s="4" t="inlineStr">
        <is>
          <t>Operating income (loss)</t>
        </is>
      </c>
      <c r="B18" s="4" t="inlineStr">
        <is>
          <t xml:space="preserve"> </t>
        </is>
      </c>
      <c r="C18" s="5" t="n">
        <v>2750</v>
      </c>
      <c r="D18" s="5" t="n">
        <v>-1162</v>
      </c>
    </row>
    <row r="19">
      <c r="A19" s="3" t="inlineStr">
        <is>
          <t>Other (expense) income:</t>
        </is>
      </c>
      <c r="B19" s="4" t="inlineStr">
        <is>
          <t xml:space="preserve"> </t>
        </is>
      </c>
      <c r="C19" s="4" t="inlineStr">
        <is>
          <t xml:space="preserve"> </t>
        </is>
      </c>
      <c r="D19" s="4" t="inlineStr">
        <is>
          <t xml:space="preserve"> </t>
        </is>
      </c>
    </row>
    <row r="20">
      <c r="A20" s="4" t="inlineStr">
        <is>
          <t>Interest expense, net</t>
        </is>
      </c>
      <c r="B20" s="4" t="inlineStr">
        <is>
          <t xml:space="preserve"> </t>
        </is>
      </c>
      <c r="C20" s="5" t="n">
        <v>-43201</v>
      </c>
      <c r="D20" s="5" t="n">
        <v>-22977</v>
      </c>
    </row>
    <row r="21">
      <c r="A21" s="4" t="inlineStr">
        <is>
          <t>Other</t>
        </is>
      </c>
      <c r="B21" s="4" t="inlineStr">
        <is>
          <t xml:space="preserve"> </t>
        </is>
      </c>
      <c r="C21" s="4" t="inlineStr">
        <is>
          <t xml:space="preserve"> </t>
        </is>
      </c>
      <c r="D21" s="5" t="n">
        <v>384</v>
      </c>
    </row>
    <row r="22">
      <c r="A22" s="4" t="inlineStr">
        <is>
          <t>Total other (expense) income</t>
        </is>
      </c>
      <c r="B22" s="4" t="inlineStr">
        <is>
          <t xml:space="preserve"> </t>
        </is>
      </c>
      <c r="C22" s="5" t="n">
        <v>-43201</v>
      </c>
      <c r="D22" s="5" t="n">
        <v>-22593</v>
      </c>
    </row>
    <row r="23">
      <c r="A23" s="4" t="inlineStr">
        <is>
          <t>Loss before income taxes</t>
        </is>
      </c>
      <c r="B23" s="4" t="inlineStr">
        <is>
          <t xml:space="preserve"> </t>
        </is>
      </c>
      <c r="C23" s="5" t="n">
        <v>-40451</v>
      </c>
      <c r="D23" s="5" t="n">
        <v>-23755</v>
      </c>
    </row>
    <row r="24">
      <c r="A24" s="4" t="inlineStr">
        <is>
          <t>Income tax expense</t>
        </is>
      </c>
      <c r="B24" s="4" t="inlineStr">
        <is>
          <t xml:space="preserve"> </t>
        </is>
      </c>
      <c r="C24" s="5" t="n">
        <v>221</v>
      </c>
      <c r="D24" s="5" t="n">
        <v>1149</v>
      </c>
    </row>
    <row r="25">
      <c r="A25" s="4" t="inlineStr">
        <is>
          <t>Net loss</t>
        </is>
      </c>
      <c r="B25" s="4" t="inlineStr">
        <is>
          <t xml:space="preserve"> </t>
        </is>
      </c>
      <c r="C25" s="5" t="n">
        <v>-40672</v>
      </c>
      <c r="D25" s="5" t="n">
        <v>-24904</v>
      </c>
    </row>
    <row r="26">
      <c r="A26" s="4" t="inlineStr">
        <is>
          <t>Midwest and South</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s</t>
        </is>
      </c>
      <c r="B28" s="4" t="inlineStr">
        <is>
          <t xml:space="preserve"> </t>
        </is>
      </c>
      <c r="C28" s="5" t="n">
        <v>219626</v>
      </c>
      <c r="D28" s="5" t="n">
        <v>192358</v>
      </c>
    </row>
    <row r="29">
      <c r="A29" s="4" t="inlineStr">
        <is>
          <t>Payroll and related costs</t>
        </is>
      </c>
      <c r="B29" s="4" t="inlineStr">
        <is>
          <t xml:space="preserve"> </t>
        </is>
      </c>
      <c r="C29" s="5" t="n">
        <v>57822</v>
      </c>
      <c r="D29" s="5" t="n">
        <v>49936</v>
      </c>
    </row>
    <row r="30">
      <c r="A30" s="4" t="inlineStr">
        <is>
          <t>Cost of sales</t>
        </is>
      </c>
      <c r="B30" s="4" t="inlineStr">
        <is>
          <t xml:space="preserve"> </t>
        </is>
      </c>
      <c r="C30" s="5" t="n">
        <v>18403</v>
      </c>
      <c r="D30" s="5" t="n">
        <v>17641</v>
      </c>
    </row>
    <row r="31">
      <c r="A31" s="4" t="inlineStr">
        <is>
          <t>Taxes</t>
        </is>
      </c>
      <c r="B31" s="4" t="inlineStr">
        <is>
          <t xml:space="preserve"> </t>
        </is>
      </c>
      <c r="C31" s="5" t="n">
        <v>37810</v>
      </c>
      <c r="D31" s="5" t="n">
        <v>29255</v>
      </c>
    </row>
    <row r="32">
      <c r="A32" s="4" t="inlineStr">
        <is>
          <t>Other segment items</t>
        </is>
      </c>
      <c r="B32" s="4" t="inlineStr">
        <is>
          <t xml:space="preserve"> </t>
        </is>
      </c>
      <c r="C32" s="5" t="n">
        <v>59854</v>
      </c>
      <c r="D32" s="5" t="n">
        <v>56498</v>
      </c>
    </row>
    <row r="33">
      <c r="A33" s="4" t="inlineStr">
        <is>
          <t>Total segment expenses</t>
        </is>
      </c>
      <c r="B33" s="4" t="inlineStr">
        <is>
          <t xml:space="preserve"> </t>
        </is>
      </c>
      <c r="C33" s="5" t="n">
        <v>173889</v>
      </c>
      <c r="D33" s="5" t="n">
        <v>153330</v>
      </c>
    </row>
    <row r="34">
      <c r="A34" s="4" t="inlineStr">
        <is>
          <t>Adjusted Segment EBITDA</t>
        </is>
      </c>
      <c r="B34" s="4" t="inlineStr">
        <is>
          <t xml:space="preserve"> </t>
        </is>
      </c>
      <c r="C34" s="5" t="n">
        <v>45737</v>
      </c>
      <c r="D34" s="5" t="n">
        <v>39028</v>
      </c>
    </row>
    <row r="35">
      <c r="A35" s="4" t="inlineStr">
        <is>
          <t>Wes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s</t>
        </is>
      </c>
      <c r="B37" s="4" t="inlineStr">
        <is>
          <t xml:space="preserve"> </t>
        </is>
      </c>
      <c r="C37" s="5" t="n">
        <v>63648</v>
      </c>
      <c r="D37" s="5" t="n">
        <v>35888</v>
      </c>
    </row>
    <row r="38">
      <c r="A38" s="4" t="inlineStr">
        <is>
          <t>Payroll and related costs</t>
        </is>
      </c>
      <c r="B38" s="4" t="inlineStr">
        <is>
          <t xml:space="preserve"> </t>
        </is>
      </c>
      <c r="C38" s="5" t="n">
        <v>25010</v>
      </c>
      <c r="D38" s="5" t="n">
        <v>16055</v>
      </c>
    </row>
    <row r="39">
      <c r="A39" s="4" t="inlineStr">
        <is>
          <t>Cost of sales</t>
        </is>
      </c>
      <c r="B39" s="4" t="inlineStr">
        <is>
          <t xml:space="preserve"> </t>
        </is>
      </c>
      <c r="C39" s="5" t="n">
        <v>4278</v>
      </c>
      <c r="D39" s="5" t="n">
        <v>1749</v>
      </c>
    </row>
    <row r="40">
      <c r="A40" s="4" t="inlineStr">
        <is>
          <t>Taxes</t>
        </is>
      </c>
      <c r="B40" s="4" t="inlineStr">
        <is>
          <t xml:space="preserve"> </t>
        </is>
      </c>
      <c r="C40" s="5" t="n">
        <v>6090</v>
      </c>
      <c r="D40" s="5" t="n">
        <v>3660</v>
      </c>
    </row>
    <row r="41">
      <c r="A41" s="4" t="inlineStr">
        <is>
          <t>Other segment items</t>
        </is>
      </c>
      <c r="B41" s="4" t="inlineStr">
        <is>
          <t xml:space="preserve"> </t>
        </is>
      </c>
      <c r="C41" s="5" t="n">
        <v>29572</v>
      </c>
      <c r="D41" s="5" t="n">
        <v>12016</v>
      </c>
    </row>
    <row r="42">
      <c r="A42" s="4" t="inlineStr">
        <is>
          <t>Total segment expenses</t>
        </is>
      </c>
      <c r="B42" s="4" t="inlineStr">
        <is>
          <t xml:space="preserve"> </t>
        </is>
      </c>
      <c r="C42" s="5" t="n">
        <v>64950</v>
      </c>
      <c r="D42" s="5" t="n">
        <v>33480</v>
      </c>
    </row>
    <row r="43">
      <c r="A43" s="4" t="inlineStr">
        <is>
          <t>Adjusted Segment EBITDA</t>
        </is>
      </c>
      <c r="B43" s="4" t="inlineStr">
        <is>
          <t xml:space="preserve"> </t>
        </is>
      </c>
      <c r="C43" s="5" t="n">
        <v>-1302</v>
      </c>
      <c r="D43" s="5" t="n">
        <v>2408</v>
      </c>
    </row>
    <row r="44">
      <c r="A44" s="4" t="inlineStr">
        <is>
          <t>Contracted Sports Wagering</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Revenues</t>
        </is>
      </c>
      <c r="B46" s="4" t="inlineStr">
        <is>
          <t xml:space="preserve"> </t>
        </is>
      </c>
      <c r="C46" s="5" t="n">
        <v>8791</v>
      </c>
      <c r="D46" s="5" t="n">
        <v>12814</v>
      </c>
    </row>
    <row r="47">
      <c r="A47" s="4" t="inlineStr">
        <is>
          <t>Taxes</t>
        </is>
      </c>
      <c r="B47" s="4" t="inlineStr">
        <is>
          <t xml:space="preserve"> </t>
        </is>
      </c>
      <c r="C47" s="5" t="n">
        <v>57</v>
      </c>
      <c r="D47" s="5" t="n">
        <v>48</v>
      </c>
    </row>
    <row r="48">
      <c r="A48" s="4" t="inlineStr">
        <is>
          <t>Other segment items</t>
        </is>
      </c>
      <c r="B48" s="4" t="inlineStr">
        <is>
          <t xml:space="preserve"> </t>
        </is>
      </c>
      <c r="C48" s="5" t="n">
        <v>-769</v>
      </c>
      <c r="D48" s="5" t="n">
        <v>1103</v>
      </c>
    </row>
    <row r="49">
      <c r="A49" s="4" t="inlineStr">
        <is>
          <t>Total segment expenses</t>
        </is>
      </c>
      <c r="B49" s="4" t="inlineStr">
        <is>
          <t xml:space="preserve"> </t>
        </is>
      </c>
      <c r="C49" s="5" t="n">
        <v>-712</v>
      </c>
      <c r="D49" s="5" t="n">
        <v>1151</v>
      </c>
    </row>
    <row r="50">
      <c r="A50" s="4" t="inlineStr">
        <is>
          <t>Adjusted Segment EBITDA</t>
        </is>
      </c>
      <c r="B50" s="4" t="inlineStr">
        <is>
          <t xml:space="preserve"> </t>
        </is>
      </c>
      <c r="C50" s="5" t="n">
        <v>9503</v>
      </c>
      <c r="D50" s="5" t="n">
        <v>11663</v>
      </c>
    </row>
    <row r="51">
      <c r="A51" s="4" t="inlineStr">
        <is>
          <t>Casino</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Revenues</t>
        </is>
      </c>
      <c r="B53" s="4" t="inlineStr">
        <is>
          <t xml:space="preserve"> </t>
        </is>
      </c>
      <c r="C53" s="5" t="n">
        <v>216880</v>
      </c>
      <c r="D53" s="5" t="n">
        <v>176933</v>
      </c>
    </row>
    <row r="54">
      <c r="A54" s="4" t="inlineStr">
        <is>
          <t>Casino | Midwest and South</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Revenues</t>
        </is>
      </c>
      <c r="B56" s="4" t="inlineStr">
        <is>
          <t xml:space="preserve"> </t>
        </is>
      </c>
      <c r="C56" s="5" t="n">
        <v>169107</v>
      </c>
      <c r="D56" s="5" t="n">
        <v>145391</v>
      </c>
    </row>
    <row r="57">
      <c r="A57" s="4" t="inlineStr">
        <is>
          <t>Casino | West</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Revenues</t>
        </is>
      </c>
      <c r="B59" s="4" t="inlineStr">
        <is>
          <t xml:space="preserve"> </t>
        </is>
      </c>
      <c r="C59" s="5" t="n">
        <v>47773</v>
      </c>
      <c r="D59" s="5" t="n">
        <v>31542</v>
      </c>
    </row>
    <row r="60">
      <c r="A60" s="4" t="inlineStr">
        <is>
          <t>Food and beverage</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Revenues</t>
        </is>
      </c>
      <c r="B62" s="4" t="inlineStr">
        <is>
          <t xml:space="preserve"> </t>
        </is>
      </c>
      <c r="C62" s="5" t="n">
        <v>41871</v>
      </c>
      <c r="D62" s="5" t="n">
        <v>33980</v>
      </c>
    </row>
    <row r="63">
      <c r="A63" s="4" t="inlineStr">
        <is>
          <t>Food and beverage | Midwest and South</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Revenues</t>
        </is>
      </c>
      <c r="B65" s="4" t="inlineStr">
        <is>
          <t xml:space="preserve"> </t>
        </is>
      </c>
      <c r="C65" s="5" t="n">
        <v>34410</v>
      </c>
      <c r="D65" s="5" t="n">
        <v>30762</v>
      </c>
    </row>
    <row r="66">
      <c r="A66" s="4" t="inlineStr">
        <is>
          <t>Food and beverage | West</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Revenues</t>
        </is>
      </c>
      <c r="B68" s="4" t="inlineStr">
        <is>
          <t xml:space="preserve"> </t>
        </is>
      </c>
      <c r="C68" s="5" t="n">
        <v>7461</v>
      </c>
      <c r="D68" s="5" t="n">
        <v>3218</v>
      </c>
    </row>
    <row r="69">
      <c r="A69" s="4" t="inlineStr">
        <is>
          <t>Hotel</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Net Revenues</t>
        </is>
      </c>
      <c r="B71" s="4" t="inlineStr">
        <is>
          <t xml:space="preserve"> </t>
        </is>
      </c>
      <c r="C71" s="5" t="n">
        <v>15709</v>
      </c>
      <c r="D71" s="5" t="n">
        <v>9428</v>
      </c>
    </row>
    <row r="72">
      <c r="A72" s="4" t="inlineStr">
        <is>
          <t>Hotel | Midwest and South</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Revenues</t>
        </is>
      </c>
      <c r="B74" s="4" t="inlineStr">
        <is>
          <t xml:space="preserve"> </t>
        </is>
      </c>
      <c r="C74" s="5" t="n">
        <v>8260</v>
      </c>
      <c r="D74" s="5" t="n">
        <v>8792</v>
      </c>
    </row>
    <row r="75">
      <c r="A75" s="4" t="inlineStr">
        <is>
          <t>Hotel | West</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Net Revenues</t>
        </is>
      </c>
      <c r="B77" s="4" t="inlineStr">
        <is>
          <t xml:space="preserve"> </t>
        </is>
      </c>
      <c r="C77" s="5" t="n">
        <v>7449</v>
      </c>
      <c r="D77" s="5" t="n">
        <v>636</v>
      </c>
    </row>
    <row r="78">
      <c r="A78" s="4" t="inlineStr">
        <is>
          <t>Other operations, including contracted sports wagering</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Net Revenues</t>
        </is>
      </c>
      <c r="B80" s="4" t="inlineStr">
        <is>
          <t xml:space="preserve"> </t>
        </is>
      </c>
      <c r="C80" s="5" t="n">
        <v>17605</v>
      </c>
      <c r="D80" s="5" t="n">
        <v>20719</v>
      </c>
    </row>
    <row r="81">
      <c r="A81" s="4" t="inlineStr">
        <is>
          <t>Other operations, including contracted sports wagering | Midwest and South</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Net Revenues</t>
        </is>
      </c>
      <c r="B83" s="4" t="inlineStr">
        <is>
          <t xml:space="preserve"> </t>
        </is>
      </c>
      <c r="C83" s="5" t="n">
        <v>7849</v>
      </c>
      <c r="D83" s="5" t="n">
        <v>7413</v>
      </c>
    </row>
    <row r="84">
      <c r="A84" s="4" t="inlineStr">
        <is>
          <t>Other operations, including contracted sports wagering | West</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Net Revenues</t>
        </is>
      </c>
      <c r="B86" s="4" t="inlineStr">
        <is>
          <t xml:space="preserve"> </t>
        </is>
      </c>
      <c r="C86" s="5" t="n">
        <v>965</v>
      </c>
      <c r="D86" s="5" t="n">
        <v>492</v>
      </c>
    </row>
    <row r="87">
      <c r="A87" s="4" t="inlineStr">
        <is>
          <t>Other operations, including contracted sports wagering | Contracted Sports Wagering</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Net Revenues</t>
        </is>
      </c>
      <c r="B89" s="4" t="inlineStr">
        <is>
          <t xml:space="preserve"> </t>
        </is>
      </c>
      <c r="C89" s="7" t="n">
        <v>8791</v>
      </c>
      <c r="D89" s="7" t="n">
        <v>1281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4</t>
        </is>
      </c>
    </row>
    <row r="3">
      <c r="A3" s="3" t="inlineStr">
        <is>
          <t>ASSETS HELD FOR SALE</t>
        </is>
      </c>
      <c r="B3" s="4" t="inlineStr">
        <is>
          <t xml:space="preserve"> </t>
        </is>
      </c>
    </row>
    <row r="4">
      <c r="A4" s="4" t="inlineStr">
        <is>
          <t>ASSETS HELD FOR SALE</t>
        </is>
      </c>
      <c r="B4" s="4" t="inlineStr">
        <is>
          <t>3. ASSETS HELD FOR SALE On August 28, 2024, the Company entered into an agreement to sell Stockman’s for total gross proceeds of $9.2 million, plus certain expected working capital adjustments at closing. The sale was designed to be completed in two phases: the sale of Stockman’s real property for $7.0 million, which closed on September 27, 2024; and the sale of certain remaining operating assets and related liabilities for $2.2 million (excluding any adjustments for working capital), upon the receipt of customary gaming approvals. Since the disposition of Stockman’s is not expected to have a major effect on the Company’s operations and financial results, such sale does not qualify for presentation as discontinued operations. To accommodate the buyer while it seeks its gaming approvals, the Company is temporarily continuing to operate Stockman’s under the West segment. Upon the second closing that is expected to occur in the first half of 2025, the Company will transfer all operations of Stockman’s to the buyer. During 2024, the Company recognized a $1.9 million gain from the sale of Stockman’s real property to operating income, net of $0.8 million in transaction costs. The carrying amounts of Stockman’s assets and liabilities held for sale consisted of the following: ​ ​ ​ ​ ​ (In thousands) ​ December 31, ​ 2024 ASSETS ​ ​ Current assets ​ ​ Cash ​ $ 250 Inventories ​ 45 Total current assets held for sale ​ 295 Property and equipment, net ​ 378 Goodwill ​ 1,809 Other intangible assets, net ​ 4 Total assets held for sale ​ $ 2,486 LIABILITIES ​ ​ Current liabilities ​ ​ Other accrued liabilities ​ $ 86 Total liabilities related to assets held for sale ​ $ 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2:02:53Z</dcterms:created>
  <dcterms:modified xmlns:dcterms="http://purl.org/dc/terms/" xmlns:xsi="http://www.w3.org/2001/XMLSchema-instance" xsi:type="dcterms:W3CDTF">2025-03-11T12:02:53Z</dcterms:modified>
</cp:coreProperties>
</file>